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Sale of Promacta License" sheetId="9" state="visible" r:id="rId9"/>
    <sheet xmlns:r="http://schemas.openxmlformats.org/officeDocument/2006/relationships" name="Investment in Viking" sheetId="10" state="visible" r:id="rId10"/>
    <sheet xmlns:r="http://schemas.openxmlformats.org/officeDocument/2006/relationships" name="Business Combinations" sheetId="11" state="visible" r:id="rId11"/>
    <sheet xmlns:r="http://schemas.openxmlformats.org/officeDocument/2006/relationships" name="Fair Value Measurement" sheetId="12" state="visible" r:id="rId12"/>
    <sheet xmlns:r="http://schemas.openxmlformats.org/officeDocument/2006/relationships" name="Leases" sheetId="13" state="visible" r:id="rId13"/>
    <sheet xmlns:r="http://schemas.openxmlformats.org/officeDocument/2006/relationships" name="Convertible Senior Notes" sheetId="14" state="visible" r:id="rId14"/>
    <sheet xmlns:r="http://schemas.openxmlformats.org/officeDocument/2006/relationships" name="Balance Sheet Account Details" sheetId="15" state="visible" r:id="rId15"/>
    <sheet xmlns:r="http://schemas.openxmlformats.org/officeDocument/2006/relationships" name="Stockholders' Equity" sheetId="16" state="visible" r:id="rId16"/>
    <sheet xmlns:r="http://schemas.openxmlformats.org/officeDocument/2006/relationships" name="Commitments and Contingencies_ " sheetId="17" state="visible" r:id="rId17"/>
    <sheet xmlns:r="http://schemas.openxmlformats.org/officeDocument/2006/relationships" name="Income Taxes" sheetId="18" state="visible" r:id="rId18"/>
    <sheet xmlns:r="http://schemas.openxmlformats.org/officeDocument/2006/relationships" name="Summary of Unaudited Quarterly " sheetId="19" state="visible" r:id="rId19"/>
    <sheet xmlns:r="http://schemas.openxmlformats.org/officeDocument/2006/relationships" name="Subsequent Event"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Business Combinations (Tables)" sheetId="23" state="visible" r:id="rId23"/>
    <sheet xmlns:r="http://schemas.openxmlformats.org/officeDocument/2006/relationships" name="Fair Value Measurement (Tables)" sheetId="24" state="visible" r:id="rId24"/>
    <sheet xmlns:r="http://schemas.openxmlformats.org/officeDocument/2006/relationships" name="Leases (Tables)" sheetId="25" state="visible" r:id="rId25"/>
    <sheet xmlns:r="http://schemas.openxmlformats.org/officeDocument/2006/relationships" name="Convertible Senior Notes (Table" sheetId="26" state="visible" r:id="rId26"/>
    <sheet xmlns:r="http://schemas.openxmlformats.org/officeDocument/2006/relationships" name="Balance Sheet Account Details ("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Summary of Unaudited Quarterl_2"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Basis of Presentation and Sum_7" sheetId="34" state="visible" r:id="rId34"/>
    <sheet xmlns:r="http://schemas.openxmlformats.org/officeDocument/2006/relationships" name="Basis of Presentation and Sum_8" sheetId="35" state="visible" r:id="rId35"/>
    <sheet xmlns:r="http://schemas.openxmlformats.org/officeDocument/2006/relationships" name="Basis of Presentation and Sum_9" sheetId="36" state="visible" r:id="rId36"/>
    <sheet xmlns:r="http://schemas.openxmlformats.org/officeDocument/2006/relationships" name="Sale of Promacta License - Narr" sheetId="37" state="visible" r:id="rId37"/>
    <sheet xmlns:r="http://schemas.openxmlformats.org/officeDocument/2006/relationships" name="Investment in Viking - Narrativ" sheetId="38" state="visible" r:id="rId38"/>
    <sheet xmlns:r="http://schemas.openxmlformats.org/officeDocument/2006/relationships" name="Business Combinations - Narrati" sheetId="39" state="visible" r:id="rId39"/>
    <sheet xmlns:r="http://schemas.openxmlformats.org/officeDocument/2006/relationships" name="Business Combinations - Assets " sheetId="40" state="visible" r:id="rId40"/>
    <sheet xmlns:r="http://schemas.openxmlformats.org/officeDocument/2006/relationships" name="Business Combinations - Aggrega" sheetId="41" state="visible" r:id="rId41"/>
    <sheet xmlns:r="http://schemas.openxmlformats.org/officeDocument/2006/relationships" name="Fair Value Measurement - Assets" sheetId="42" state="visible" r:id="rId42"/>
    <sheet xmlns:r="http://schemas.openxmlformats.org/officeDocument/2006/relationships" name="Fair Value Measurement - Reconc" sheetId="43" state="visible" r:id="rId43"/>
    <sheet xmlns:r="http://schemas.openxmlformats.org/officeDocument/2006/relationships" name="Fair Value Measurements - Narra" sheetId="44" state="visible" r:id="rId44"/>
    <sheet xmlns:r="http://schemas.openxmlformats.org/officeDocument/2006/relationships" name="Leases - Narrative (Details)" sheetId="45" state="visible" r:id="rId45"/>
    <sheet xmlns:r="http://schemas.openxmlformats.org/officeDocument/2006/relationships" name="Leases - Operating Lease Assets" sheetId="46" state="visible" r:id="rId46"/>
    <sheet xmlns:r="http://schemas.openxmlformats.org/officeDocument/2006/relationships" name="Leases - Maturities of Operatin" sheetId="47" state="visible" r:id="rId47"/>
    <sheet xmlns:r="http://schemas.openxmlformats.org/officeDocument/2006/relationships" name="Convertible Senior Notes - Narr" sheetId="48" state="visible" r:id="rId48"/>
    <sheet xmlns:r="http://schemas.openxmlformats.org/officeDocument/2006/relationships" name="Convertible Senior Notes - Equi" sheetId="49" state="visible" r:id="rId49"/>
    <sheet xmlns:r="http://schemas.openxmlformats.org/officeDocument/2006/relationships" name="Balance Sheet Account Details -" sheetId="50" state="visible" r:id="rId50"/>
    <sheet xmlns:r="http://schemas.openxmlformats.org/officeDocument/2006/relationships" name="Balance Sheet Account Details_2" sheetId="51" state="visible" r:id="rId51"/>
    <sheet xmlns:r="http://schemas.openxmlformats.org/officeDocument/2006/relationships" name="Balance Sheet Account Details_3" sheetId="52" state="visible" r:id="rId52"/>
    <sheet xmlns:r="http://schemas.openxmlformats.org/officeDocument/2006/relationships" name="Balance Sheet Account Details_4" sheetId="53" state="visible" r:id="rId53"/>
    <sheet xmlns:r="http://schemas.openxmlformats.org/officeDocument/2006/relationships" name="Balance Sheet Account Details_5" sheetId="54" state="visible" r:id="rId54"/>
    <sheet xmlns:r="http://schemas.openxmlformats.org/officeDocument/2006/relationships" name="Stockholders' Equity - Share-Ba" sheetId="55" state="visible" r:id="rId55"/>
    <sheet xmlns:r="http://schemas.openxmlformats.org/officeDocument/2006/relationships" name="Stockholders' Equity - Narrativ" sheetId="56" state="visible" r:id="rId56"/>
    <sheet xmlns:r="http://schemas.openxmlformats.org/officeDocument/2006/relationships" name="Stockholders' Equity - Stock Op" sheetId="57" state="visible" r:id="rId57"/>
    <sheet xmlns:r="http://schemas.openxmlformats.org/officeDocument/2006/relationships" name="Stockholders' Equity - Breakdow" sheetId="58" state="visible" r:id="rId58"/>
    <sheet xmlns:r="http://schemas.openxmlformats.org/officeDocument/2006/relationships" name="Stockholders' Equity - Assumpti" sheetId="59" state="visible" r:id="rId59"/>
    <sheet xmlns:r="http://schemas.openxmlformats.org/officeDocument/2006/relationships" name="Stockholders' Equity - Restrict" sheetId="60" state="visible" r:id="rId60"/>
    <sheet xmlns:r="http://schemas.openxmlformats.org/officeDocument/2006/relationships" name="Income Taxes - Narrative (Detai" sheetId="61" state="visible" r:id="rId61"/>
    <sheet xmlns:r="http://schemas.openxmlformats.org/officeDocument/2006/relationships" name="Income Taxes - Components of In" sheetId="62" state="visible" r:id="rId62"/>
    <sheet xmlns:r="http://schemas.openxmlformats.org/officeDocument/2006/relationships" name="Income Taxes - Reconciliation o" sheetId="63" state="visible" r:id="rId63"/>
    <sheet xmlns:r="http://schemas.openxmlformats.org/officeDocument/2006/relationships" name="Income Taxes - Deferred Taxes (" sheetId="64" state="visible" r:id="rId64"/>
    <sheet xmlns:r="http://schemas.openxmlformats.org/officeDocument/2006/relationships" name="Income Taxes - Reconciliation_2" sheetId="65" state="visible" r:id="rId65"/>
    <sheet xmlns:r="http://schemas.openxmlformats.org/officeDocument/2006/relationships" name="Summary of Unaudited Quarterl_3" sheetId="66" state="visible" r:id="rId66"/>
    <sheet xmlns:r="http://schemas.openxmlformats.org/officeDocument/2006/relationships" name="Subsequent Event - Narrative (D" sheetId="67" state="visible" r:id="rId67"/>
    <sheet xmlns:r="http://schemas.openxmlformats.org/officeDocument/2006/relationships" name="Uncategorized Items - lgnd-2019" sheetId="68" state="visible" r:id="rId68"/>
  </sheets>
  <definedNames/>
  <calcPr calcId="124519" fullCalcOnLoad="1"/>
</workbook>
</file>

<file path=xl/sharedStrings.xml><?xml version="1.0" encoding="utf-8"?>
<sst xmlns="http://schemas.openxmlformats.org/spreadsheetml/2006/main" uniqueCount="971">
  <si>
    <t>Cover Page - USD ($) $ in Billions</t>
  </si>
  <si>
    <t>12 Months Ended</t>
  </si>
  <si>
    <t>Dec. 31, 2019</t>
  </si>
  <si>
    <t>Feb. 21, 2020</t>
  </si>
  <si>
    <t>Jun. 28, 2019</t>
  </si>
  <si>
    <t>Cover page.</t>
  </si>
  <si>
    <t>Amendment Flag</t>
  </si>
  <si>
    <t>false</t>
  </si>
  <si>
    <t>Document Fiscal Year Focus</t>
  </si>
  <si>
    <t>2019</t>
  </si>
  <si>
    <t>Document Fiscal Period Focus</t>
  </si>
  <si>
    <t>FY</t>
  </si>
  <si>
    <t>Entity Central Index Key</t>
  </si>
  <si>
    <t>0000886163</t>
  </si>
  <si>
    <t>Current Fiscal Year End Date</t>
  </si>
  <si>
    <t>--12-31</t>
  </si>
  <si>
    <t>Document Type</t>
  </si>
  <si>
    <t>10-K</t>
  </si>
  <si>
    <t>Document Annual Report</t>
  </si>
  <si>
    <t>true</t>
  </si>
  <si>
    <t>Document Period End Date</t>
  </si>
  <si>
    <t>Dec. 31,
		2019</t>
  </si>
  <si>
    <t>Document Transition Report</t>
  </si>
  <si>
    <t>Entity File Number</t>
  </si>
  <si>
    <t>001-33093</t>
  </si>
  <si>
    <t>Entity Registrant Name</t>
  </si>
  <si>
    <t>LIGAND PHARMACEUTICALS INC</t>
  </si>
  <si>
    <t>Entity Incorporation, State or Country Code</t>
  </si>
  <si>
    <t>DE</t>
  </si>
  <si>
    <t>Entity Tax Identification Number</t>
  </si>
  <si>
    <t>77-0160744</t>
  </si>
  <si>
    <t>Entity Address, Address Line One</t>
  </si>
  <si>
    <t>3911 Sorrento Valley Boulevard, Suite 110</t>
  </si>
  <si>
    <t>Entity Address, City or Town</t>
  </si>
  <si>
    <t>San Diego</t>
  </si>
  <si>
    <t>Entity Address, State or Province</t>
  </si>
  <si>
    <t>CA</t>
  </si>
  <si>
    <t>Entity Address, Postal Zip Code</t>
  </si>
  <si>
    <t>92121</t>
  </si>
  <si>
    <t>City Area Code</t>
  </si>
  <si>
    <t>858</t>
  </si>
  <si>
    <t>Local Phone Number</t>
  </si>
  <si>
    <t>550-7500</t>
  </si>
  <si>
    <t>Title of 12(b) Security</t>
  </si>
  <si>
    <t>Common Stock, par value $.001 per share</t>
  </si>
  <si>
    <t>Trading Symbol</t>
  </si>
  <si>
    <t>LGND</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8</t>
  </si>
  <si>
    <t>Current assets:</t>
  </si>
  <si>
    <t>Cash and cash equivalents</t>
  </si>
  <si>
    <t>Short-term investments</t>
  </si>
  <si>
    <t>Investment in Viking</t>
  </si>
  <si>
    <t>Accounts receivable, net</t>
  </si>
  <si>
    <t>Inventory</t>
  </si>
  <si>
    <t>Derivative asset</t>
  </si>
  <si>
    <t>Income taxes receivable</t>
  </si>
  <si>
    <t>Other current assets</t>
  </si>
  <si>
    <t>Total current assets</t>
  </si>
  <si>
    <t>Deferred income taxes, net</t>
  </si>
  <si>
    <t>Intangible assets, net</t>
  </si>
  <si>
    <t>Goodwill</t>
  </si>
  <si>
    <t>Commercial license and other economic rights</t>
  </si>
  <si>
    <t>Property and equipment, net</t>
  </si>
  <si>
    <t>Operating lease right-of-use assets</t>
  </si>
  <si>
    <t>Other assets</t>
  </si>
  <si>
    <t>Total assets</t>
  </si>
  <si>
    <t>Current liabilities:</t>
  </si>
  <si>
    <t>Accounts payable</t>
  </si>
  <si>
    <t>Accrued liabilities</t>
  </si>
  <si>
    <t>Current contingent liabilities</t>
  </si>
  <si>
    <t>Deferred revenue</t>
  </si>
  <si>
    <t>Derivative liability</t>
  </si>
  <si>
    <t>2019 convertible senior notes, net</t>
  </si>
  <si>
    <t>Total current liabilities</t>
  </si>
  <si>
    <t>2023 convertible senior notes, net</t>
  </si>
  <si>
    <t>Long-term contingent liabilities</t>
  </si>
  <si>
    <t>Long-term operating lease liabilities</t>
  </si>
  <si>
    <t>Other long-term liabilities</t>
  </si>
  <si>
    <t>Total liabilities</t>
  </si>
  <si>
    <t>Commitments and contingencies</t>
  </si>
  <si>
    <t xml:space="preserve"> </t>
  </si>
  <si>
    <t>Stockholders’ equity:</t>
  </si>
  <si>
    <t>Preferred stock, $0.001 par value; 5,000 shares authorized; zero issued and outstanding at December 31, 2019 and 2018</t>
  </si>
  <si>
    <t>Common stock, $0.001 par value; 60,000 shares authorized; 16,823 and 20,766 shares issued and outstanding at December 31, 2019 and 2018, respectively</t>
  </si>
  <si>
    <t>Additional paid-in capital</t>
  </si>
  <si>
    <t>Accumulated other comprehensive loss</t>
  </si>
  <si>
    <t>Retained earnings (accumulated deficit)</t>
  </si>
  <si>
    <t>Total stockholders’ equity</t>
  </si>
  <si>
    <t>Total liabilities and stockholders’ equity</t>
  </si>
  <si>
    <t>CONSOLIDATED BALANCE SHEETS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SOLIDATED STATEMENTS OF OPERATIONS - USD ($) shares in Thousands, $ in Thousands</t>
  </si>
  <si>
    <t>Dec. 31, 2017</t>
  </si>
  <si>
    <t>Revenues:</t>
  </si>
  <si>
    <t>Total revenues</t>
  </si>
  <si>
    <t>Operating costs and expenses:</t>
  </si>
  <si>
    <t>Cost of material sales</t>
  </si>
  <si>
    <t>Amortization of intangibles</t>
  </si>
  <si>
    <t>Research and development</t>
  </si>
  <si>
    <t>General and administrative</t>
  </si>
  <si>
    <t>Total operating costs and expenses</t>
  </si>
  <si>
    <t>Gain from sale of Promacta license</t>
  </si>
  <si>
    <t>Income from operations</t>
  </si>
  <si>
    <t>Other income (expense):</t>
  </si>
  <si>
    <t>Gain (loss) from Viking</t>
  </si>
  <si>
    <t>Interest income</t>
  </si>
  <si>
    <t>Interest expense</t>
  </si>
  <si>
    <t>Other income (expense), net</t>
  </si>
  <si>
    <t>Total other income (expense), net</t>
  </si>
  <si>
    <t>Income before income tax expense</t>
  </si>
  <si>
    <t>Income tax expense</t>
  </si>
  <si>
    <t>Net income</t>
  </si>
  <si>
    <t>Earnings Per Share [Abstract]</t>
  </si>
  <si>
    <t>Basic net income per share (USD per share)</t>
  </si>
  <si>
    <t>Shares used in basic per share calculation (shares)</t>
  </si>
  <si>
    <t>Diluted net income per share (USD per share)</t>
  </si>
  <si>
    <t>Shares used in diluted per share calculation (shares)</t>
  </si>
  <si>
    <t>Royalties</t>
  </si>
  <si>
    <t>Material sales</t>
  </si>
  <si>
    <t>License fees, milestones and other revenues</t>
  </si>
  <si>
    <t>CONSOLIDATED STATEMENTS OF COMPREHENSIVE INCOME - USD ($) $ in Thousands</t>
  </si>
  <si>
    <t>Statement of Comprehensive Income [Abstract]</t>
  </si>
  <si>
    <t>Unrealized net gain on available-for-sale securities, net of tax</t>
  </si>
  <si>
    <t>Foreign currency translation</t>
  </si>
  <si>
    <t>Less: Reclassification of net realized gains included in net income, net of tax</t>
  </si>
  <si>
    <t>Comprehensive income</t>
  </si>
  <si>
    <t>CONSOLIDATED STATEMENT OF STOCKHOLDERS' EQUITY - USD ($) $ in Thousands</t>
  </si>
  <si>
    <t>Total</t>
  </si>
  <si>
    <t>2019 Convertible Senior Notes</t>
  </si>
  <si>
    <t>2023 Convertible Senior Notes</t>
  </si>
  <si>
    <t>Common Stock</t>
  </si>
  <si>
    <t>Additional paid-in capital2019 Convertible Senior Notes</t>
  </si>
  <si>
    <t>Additional paid-in capital2023 Convertible Senior Notes</t>
  </si>
  <si>
    <t>Accumulated other comprehensive income (loss)</t>
  </si>
  <si>
    <t>Accumulated deficit</t>
  </si>
  <si>
    <t>Balance at beginning of period (shares) at Dec. 31, 2016</t>
  </si>
  <si>
    <t>Balance at beginning of period at Dec. 31, 2016</t>
  </si>
  <si>
    <t>Increase (Decrease) in Stockholders' Equity [Roll Forward]</t>
  </si>
  <si>
    <t>Issuance of common stock under employee stock compensation plans, net (shares)</t>
  </si>
  <si>
    <t>Issuance of common stock under employee stock compensation plans, net</t>
  </si>
  <si>
    <t>Reclassification of equity component of currently redeemable convertible notes</t>
  </si>
  <si>
    <t>Share-based compensation</t>
  </si>
  <si>
    <t>Repurchase of common stock (shares)</t>
  </si>
  <si>
    <t>Repurchase of common stock</t>
  </si>
  <si>
    <t>Other comprehensive income (loss)</t>
  </si>
  <si>
    <t>Foreign currency translation adjustment</t>
  </si>
  <si>
    <t>Net income (loss)</t>
  </si>
  <si>
    <t>Balance at end of period (shares) at Dec. 31, 2017</t>
  </si>
  <si>
    <t>Balance at end of period at Dec. 31, 2017</t>
  </si>
  <si>
    <t>Convertible bond hedge and warrant transactions, net of tax</t>
  </si>
  <si>
    <t>Loss on settlement of Notes</t>
  </si>
  <si>
    <t>Warrant repurchase</t>
  </si>
  <si>
    <t>Loss on repurchase of warrants</t>
  </si>
  <si>
    <t>Tax effect for Notes transactions</t>
  </si>
  <si>
    <t>Warrant derivative</t>
  </si>
  <si>
    <t>Other tax adjustments</t>
  </si>
  <si>
    <t>Balance at end of period (shares) at Dec. 31, 2018</t>
  </si>
  <si>
    <t>Balance at end of period at Dec. 31, 2018</t>
  </si>
  <si>
    <t>Unrealized net gain on available-for-sale securities, net of deferred tax</t>
  </si>
  <si>
    <t>Balance at end of period (shares) at Dec. 31, 2019</t>
  </si>
  <si>
    <t>Balance at end of period at Dec. 31, 2019</t>
  </si>
  <si>
    <t>CONSOLIDATED STATEMENTS OF CASH FLOWS - USD ($) $ in Thousands</t>
  </si>
  <si>
    <t>Operating activities</t>
  </si>
  <si>
    <t>Adjustments to reconcile net income to net cash provided by (used in) operating activities:</t>
  </si>
  <si>
    <t>Change in estimated fair value of contingent liabilities</t>
  </si>
  <si>
    <t>Realized gain on sale of short-term investment</t>
  </si>
  <si>
    <t>Depreciation and amortization of intangible assets</t>
  </si>
  <si>
    <t>(Gain) loss on equity investment in Viking</t>
  </si>
  <si>
    <t>Amortization/accretion of premium (discount) on investments, net</t>
  </si>
  <si>
    <t>Amortization of debt discount and issuance fees</t>
  </si>
  <si>
    <t>Amortization of commercial license and other economic rights</t>
  </si>
  <si>
    <t>Royalties recorded in retained earnings upon adoption of ASC 606</t>
  </si>
  <si>
    <t>Other</t>
  </si>
  <si>
    <t>Changes in operating assets and liabilities, net of acquisition:</t>
  </si>
  <si>
    <t>Accounts payable and accrued liabilities</t>
  </si>
  <si>
    <t>Other economic rights</t>
  </si>
  <si>
    <t>Net cash provided by (used in) operating activities</t>
  </si>
  <si>
    <t>Investing activities</t>
  </si>
  <si>
    <t>Proceeds from sale of Promacta license</t>
  </si>
  <si>
    <t>Purchase of commercial license rights</t>
  </si>
  <si>
    <t>Cash paid for acquisition, net of cash acquired</t>
  </si>
  <si>
    <t>Purchases of property and equipment</t>
  </si>
  <si>
    <t>Purchases of short-term investments</t>
  </si>
  <si>
    <t>Proceeds from sale of short-term investments</t>
  </si>
  <si>
    <t>Proceeds from maturity of short-term investments</t>
  </si>
  <si>
    <t>Proceeds from commercial license rights</t>
  </si>
  <si>
    <t>Proceeds received from repayment of Viking note receivable</t>
  </si>
  <si>
    <t>Cash paid for equity method investment</t>
  </si>
  <si>
    <t>Other, net</t>
  </si>
  <si>
    <t>Net cash provided by (used in) investing activities</t>
  </si>
  <si>
    <t>Financing activities</t>
  </si>
  <si>
    <t>Repayment of debt</t>
  </si>
  <si>
    <t>Gross proceeds from issuance of 2023 Convertible Senior Notes</t>
  </si>
  <si>
    <t>Payment of debt issuance costs</t>
  </si>
  <si>
    <t>Proceeds from issuance of warrants</t>
  </si>
  <si>
    <t>Purchase of convertible bond hedge</t>
  </si>
  <si>
    <t>Proceeds from bond hedge settlement</t>
  </si>
  <si>
    <t>Payments to convert holders for bond conversion</t>
  </si>
  <si>
    <t>Net proceeds from stock option exercises and ESPP</t>
  </si>
  <si>
    <t>Taxes paid related to net share settlement of equity awards</t>
  </si>
  <si>
    <t>Share repurchases</t>
  </si>
  <si>
    <t>Repurchase of warrants</t>
  </si>
  <si>
    <t>Payments to CVR Holders</t>
  </si>
  <si>
    <t>Net cash provided by (used in) financing activities</t>
  </si>
  <si>
    <t>Net increase (decrease) in cash and cash equivalents</t>
  </si>
  <si>
    <t>Effect of exchange rate changes on cash</t>
  </si>
  <si>
    <t>Cash, cash equivalents and restricted cash at beginning of year</t>
  </si>
  <si>
    <t>Cash, cash equivalents and restricted cash at end of year</t>
  </si>
  <si>
    <t>Cash paid during the year:</t>
  </si>
  <si>
    <t>Interest paid</t>
  </si>
  <si>
    <t>Taxes paid</t>
  </si>
  <si>
    <t>Restricted cash in other current assets</t>
  </si>
  <si>
    <t>Supplemental schedule of non-cash investing and financing activities</t>
  </si>
  <si>
    <t>Accrued inventory purchases</t>
  </si>
  <si>
    <t>Unrealized gain on AFS investments</t>
  </si>
  <si>
    <t>Purchase of fixed assets recorded in accounts payable</t>
  </si>
  <si>
    <t>Basis of Presentation and Summary of Significant Accounting Policies</t>
  </si>
  <si>
    <t>Organization, Consolidation and Presentation of Financial Statements [Abstract]</t>
  </si>
  <si>
    <t>Basis of Presentation and Summary of Significant Accounting Policies Business We are a biopharmaceutical company with a business model primarily based on developing or acquiring assets which generate royalty, milestone or other passive revenue for us using a lean corporate cost structure. We operate in one business segment: development and licensing of biopharmaceutical assets. Principles of Consolidation The accompanying consolidated financial statements include Ligand and its wholly-owned subsidiaries. All significant intercompany accounts and transactions have been eliminated in consolidation. Basis of Presentation Our consolidated financial statements have been prepared in accordance with U.S. GAAP and include the accounts of our parent company and its wholly-owned subsidiaries. All intercompany transactions and balances have been eliminated in consolidation. Reclassifications Certain reclassifications have been made to the previously issued financial statements to conform with the current period presentation. Specifically, our investment in Viking warrants was reclassified from “other current assets” to “investment in Viking” in the audited consolidated balance sheet as of December 31, 2018. Use of Estimates The preparation of consolidated financial statements in conformity with U.S. GAAP requires the use of estimates and assumptions that affect the amounts reported in the consolidated financial statements and the accompanying notes. Actual results may differ from those estimates. Concentrations of Business Risk Financial instruments that potentially subject us to significant concentrations of credit risk consist primarily of cash equivalents and investments. We invest excess cash principally in United States government debt securities, investment grade corporate debt securities, mutual funds and certificates of deposit. We have established guidelines relative to diversification and maturities that maintain safety and liquidity. These guidelines are periodically reviewed and modified to take advantage of trends in yields and interest rates. Revenue from significant partners, which is defined as 10% or more of our total revenue, was as follows: December 31, 2019 2018 2017 Partner A 13 % 40 % 46 % Partner B 27 % 13 % 19 % Partner C &lt; 10% 20 % &lt; 10% We obtain Captisol primarily from two sites at a single supplier, Hovione. If this supplier were not able to supply the requested amounts of Captisol from each site, and if our safety stocks of material were depleted, we would be unable to continue to derive revenues from the sale of Captisol until we obtained material from an alternative source, which could take a considerable length of time. Cash Equivalents &amp; Short-term Investments Cash equivalents consist of all investments with maturities of three months or less from the date of acquisition. Short-term investments primarily consist of investments in debt and equity securities and mutual funds. Debt securities have effective maturities greater than three months and less than twelve months from the date of acquisition. We classify our short-term investments as "available-for-sale". Such investments are carried at fair value, with unrealized gains and losses on debt securities included in the statement of comprehensive income (loss) and unrealized gains and losses on equity securities and mutual funds included the consolidated statement of operations. Mutual funds are valued at their net asset value (NAV) on the last day of the period. We determine the cost of investments based on the specific identification method. Accounts Receivable Trade accounts receivable are recorded at the net invoice value and are not interest bearing. We consider receivables past due based on the contractual payment terms which range from 30 to 90 days. We reserve specific receivables if collectability is no longer reasonably assured. We re-evaluate such reserves on a regular basis and adjust the reserves as needed. Once a receivable is deemed to be uncollectible, such balance is charged against the reserve. Inventory Inventory, which consists of finished goods, is stated at the lower of cost or net realizable value. We determine cost using the first-in, first-out method or the specific identification method. We analyze our inventory levels periodically and write down inventory to net realizable value if it has become obsolete, has a cost basis in excess of its expected net realizable value or is in excess of expected requirements. There were no write downs related to obsolete inventory recorded for the years ended December 31, 2019, 2018 and 2017. Property and Equipment Property and equipment are stated at cost, subject to review for impairment, and depreciated over the estimated useful lives of the assets, which generally range from three to ten years, using the straight-line method. Amortization of leasehold improvements is recorded over the shorter of the lease term or estimated useful life of the related asset. Maintenance and repairs are charged to operations as incurred. When assets are sold, or otherwise disposed of, the cost and related accumulated depreciation are removed from the accounts and any gain or loss is included in operating expense. Business Combinations 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including contingent consideration and all contractual contingencies, generally at the acquisition date fair value. Contingent purchase consideration to be settled in cash are remeasured to estimated fair value at each reporting period with the change in fair value recorded in other income (expense), net. Costs that we incur to complete the business combination such as investment banking, legal and other professional fees are not considered part of consideration and we charge them to general and administrative expense as they are incurred. We measure goodwill as of the acquisition date as the excess of consideration transferred, which we also measure at fair value, over the net of the acquisition date amounts of the identifiable assets acquired and liabilities assumed. In addition, IPR&amp;D is capitalized and assessed for impairment annually. IPR&amp;D is amortized upon product commercialization or upon out-licensing the underlying intellectual property where we have no active involvement in the licensee's development activities. IPR&amp;D is amortized over the estimated life of the commercial product or licensing arrangement.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in the period of change, if any. Under the acquisition method of accounting for business combinations, if we identify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 tax asset valuation allowances and liabilities related to uncertain tax positions in current period income tax expense. Contingent Liabilities In connection with the acquisition of Crystal in October 2017, we may be required to pay up to an additional $10.5 million in purchase consideration upon achievement of certain commercial and development milestones to the Crystal shareholders. In connection with the acquisition of CyDex in January 2011, we recorded a contingent liability for amounts potentially due to holders of the CyDex CVRs and former license holders. The liability is periodically assessed based on events and circumstances related to the underlying milestones, royalties and material sales. In connection with the acquisition of Metabasis in January 2010, we issued Metabasis stockholders four tradable CVRs for each Metabasis share. The fair values of the CVRs are remeasured at each reporting date through the term of the related agreement. Any change in fair value is recorded in our consolidated statement of operations. For additional information, see “ Note (5), Fair Value Measurement and Note (8), Balance Sheet Account Details .” Goodwill, Intangible Assets and Other Long-Lived Assets Goodwill, which has an indefinite useful life, represents the excess of cost over fair value of net assets acquired. Goodwill is reviewed for impairment at least annually during the fourth quarter, or more frequently if an event occurs indicating the potential for impairment. During the goodwill impairment review, we assess qualitative factors to determine whether it is more likely than not that the fair value of our reporting unit is less than the carrying amount, including goodwill. We operate in one reporting unit. The qualitative factors include, but are not limited to, macroeconomic conditions, industry and market considerations, and the overall financial performance. If, after assessing the totality of these qualitative factors, we determine that it is not more likely than not that the fair value of our reporting unit is less than the carrying amount, then no additional assessment is deemed necessary. Otherwise, we proceed to perform the quantitative assessment. We will then evaluate goodwill for impairment by comparing the estimated fair value of the reporting unit to its carrying value, including the associated goodwill. To determine the fair value, we generally use a combination of market approach based on comparable publicly traded companies in similar lines of businesses and the income approach based on estimated discounted future cash flows. Our cash flow assumptions consider historical and forecasted revenue, operating costs and other relevant factors. We may also elect to bypass the qualitative assessment in a period and elect to proceed to perform the quantitative assessment for the goodwill impairment test. We performed the annual assessment for goodwill impairment during the fourth quarter of 2019, noting no impairment. Our identifiable intangible assets are typically composed of acquired core technologies, licensed technologies, customer relationships and trade names. The cost of identifiable intangible assets with finite lives is generally amortized on a straight-line basis over the assets’ respective estimated useful lives. We regularly perform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and the pattern of utilization of a particular asset. Commercial license and other economic rights Commercial license and other economic rights consist of the following (in thousands): As of December 31, 2019 2018 Aziyo &amp; CorMatrix $ 17,696 $ 17,696 Palvella 10,000 10,000 Selexis 8,602 8,602 Dianomi 2,000 — 38,298 36,298 Less: accumulated amortization attributed to principal or research and development (18,208) (4,838) Total commercial license and other economic rights, net $ 20,090 $ 31,460 Commercial license and other economic rights as of December 31, 2019 represent a portfolio of future milestone and royalty payment rights acquired from Selexis in April 2013 and April 2015, CorMatrix in May 2016, Palvella in December 2018, and Dianomi in January 2019. Commercial license rights acquired are accounted for as financial assets, and other economic rights are accounted for as funded research and developments as further discussed below. In May 2019, we entered into a development funding and royalties agreement with Novan, pursuant to which we would receive certain payments at specified milestones, as well as royalties on any future net sales of SB206, a product candidate being developed to treat molluscum contagiosum, and any other Novan products used for the treatment of molluscum (“Novan Molluscum Products”). We paid Novan an upfront payment of $12.0 million, which Novan is required to use to fund the development of SB206. We are not obligated to provide additional funding to Novan for the development or commercialization of SB206. Pursuant to the agreement, we would receive up to $20.0 million of milestone payments upon the achievement by Novan of certain regulatory milestones for SB206 or any other Novan Molluscum Product and commercial milestones. In addition to the milestone payments, Novan will pay us tiered royalties from 7.0% to 10.0% based on aggregate annual net sales of SB206 or any other Novan Molluscum Product in North America. We determined the economic rights related to Novan should be characterized as a funded research and development arrangement, thus we account for it in accordance with ASC 730-20, Research and Development Arrangement , and reduce our asset as the funds are expended by Novan. As of December 31, 2019, Novan had used up the $12.0 million upfront payment provided by us. As such, our other economic rights related to Novan has been fully amortized as of December 31, 2019. In December 2018, we entered into a development funding and royalties agreement with Palvella. Pursuant to the agreement, we will receive up to $8.0 million of milestone payments upon the achievement by Palvella of certain corporate, financing and regulatory milestones for PTX-022, a product candidate being developed to treat pachyonychia congentia. In addition to the milestone payments, Palvella will pay us tiered royalties from 5.0% to 9.8% based on aggregate annual worldwide net sales of any PTX-022 products, if approved, subject to Palvella’s right to reduce the royalty rates by making payments in certain circumstances. We made an upfront payment of $10.0 million, which Palvella is required to use to fund the development of PTX-022. We are not obligated to provide additional funding to Palvella for development or commercialization of PTX-022. We determined the economic rights related to Palvella should be characterized as a funded research and development arrangement, thus we account for it in accordance with ASC 730-20, and will reduce our asset as the funds are expended by Palvella. We will evaluate the remaining asset basis for impairment on an ongoing basis. It is anticipated that the cost basis of the asset will be reduced to zero prior to the receipt of any payments from Palvella. Therefore, we will recognize milestones and royalties as revenue when earned. In May 2017, we entered into a royalty agreement with Aziyo pursuant to which we will receive royalties from certain marketed products that Aziyo acquired from CorMatrix. Pursuant to the agreement, we received $10.0 million in 2017 from Aziyo to buydown the royalty rates on the products CorMatrix sold to Aziyo. The agreement closed on May 31, 2017, in connection with the closing of the asset sale from CorMatrix to Aziyo (the “CorMatrix Asset Sale”). Per the agreement, we will receive a 5% royalty on the products Aziyo acquired in the CorMatrix Asset Sale, reduced from the original 20% royalty from CorMatrix pursuant to the previously disclosed interest purchase agreement, dated May 3, 2016 (the “Original Interest Purchase Agreement”) between CorMatrix and us. In addition, Aziyo has agreed to pay us up to $10.0 million of additional milestones tied to cumulative net sales of the products Aziyo acquired in the CorMatrix Asset Sale and to extend the term on these royalties by one year. The royalty agreement will terminate on May 31, 2027. In addition, in May 2017, we entered into an amended and restated interest purchase agreement (the “Amended Interest Purchase Agreement”) with CorMatrix, which supersedes in its entirety the Original Interest Purchase Agreement. Other than removing the commercial products sold to Aziyo in the CorMatrix Sale, the terms of the Amended Interest Purchase Agreement remain unchanged with respect to the CorMatrix developmental pipeline products, including the royalty rate of 5% on such pipeline products. The Amended Interest Purchase Agreement will terminate 10 years from the date of the first commercial sale of such products. We account for the Aziyo commercial license right as a financial asset in accordance with ASC 310, Receivables , and amortize the commercial license right using the effective interest method whereby we forecast expected cash flows over the term of the arrangement to arrive at an annualized effective interest. The annual effective interest associated with the forecasted cash flows from the royalty agreement with Aziyo as of December 31, 2019 is 23%. Revenue is calculated by multiplying the carrying value of the commercial license right by the effective interest. The payments received in 2019 were accordingly allocated between revenue and the amortization of the commercial license rights. For commercial license rights, we have elected a prospective approach to account for changes in estimated cash flows and selected a method for determining when an impairment would be recognized and how to measure that impairment. In circumstances where our new estimate of expected cash flows is greater than previously expected, we will update our yield prospectively. In circumstances where our new estimate of expected cash flows is less than previously expected and below our original estimated yield we record an impairment. Impairment is recognized by reducing the financial asset to an amount that represents the present value of our most recent estimate of expected cash flows discounted by the original effective interest rate. In circumstances where our new estimate of expected cash flows is less than previously expected, but not below our original estimated yield, we update our yield prospectively. We account for commercial license rights related to developmental pipeline products such as Selexis and Dianomi on a non-accrual basis. These developmental pipeline products are non-commercialized, non-approved products that require FDA or other regulatory approval, and thus have uncertain cash flows. The developmental pipeline products are on a non-accrual basis as we are not yet able to forecast future cash flows given their pre-commercial stages of development. We will prospectively update the yield model under the effective interest method once the underlying products are commercialized and we can reliably forecast expected cash flows. Income will be calculated by multiplying the carrying value of the commercial license right by the effective interest rate. We regularly perform reviews to determine if any event has occurred that may indicate the carrying value of these commercial license rights are potentially impaired. If the affected commercial license rights are not recoverable, we estimate the fair value of the assets and record an impairment loss if the carrying value of the assets exceeds the fair value. We recorded a $5.1 million reduction in the carrying value of the Selexis asset which was reflected in other expense, net, in our consolidated statement of operations for the twelve months ended December 31, 2019. Revenue Recognition Our revenue is generated primarily from royalties on sales of products commercialized by our partners, Captisol material sales, license fees and development, regulatory and sales based milestone payments. On January 1, 2018, we adopted Accounting Standards Update (ASU) 2014-09, Revenue from Contracts with Customers (Topic 606) , which amends the guidance for recognition of revenue from contracts with customers by using the modified-retrospective method applied to those contracts that were not completed as of January 1, 2018. The results for reporting periods beginning January 1, 2018, are presented in accordance with the new standard, although comparative information has not been restated and continues to be reported under the accounting standards and policies in effect for those periods. See additional information in Disaggregation of Revenue subsection below. Our accounting policies under the new standard were applied prospectively and are noted below. Royalties, License Fees and Milestones We receive royalty revenue on sales by our partners of products covered by patents that we or our partners own under the contractual agreements.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sales-based royalty to be recorded no sooner than the underlying sale.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are adjusted for in the period in which they become known, typically the following quarter. Our contracts with customers often will include future contingent milestone based payments. We include contingent milestone based payments in the estimated transaction price when it is probable to estimate the amount of the payment. These estimates are based on historical experience, anticipated results and our best judgment at the time. If the contingent milestone based payment is sales-based,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based milestones or receive regulatory approval, we generally recognize any contingent payments that would be due to us upon the development milestone or regulatory approval. Depending on the terms of the arrangement, we may also defer a portion of the consideration received because we have to satisfy a future obligation. We use an observable price to determine the stand-alone selling price for separate performance obligations or a cost plus margin approach when one is not available. For R&amp;D services that we recognize over time, we measure our progress using an input method. The input methods we use are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estimates and use judgement. If our estimates or judgements change over the course of the collaboration, they may affect the timing and amount of revenue that we recognize in the current and future periods. Material Sales We recognize revenue when control of Captisol material or intellectual property license rights is transferred to our customers in an amount that reflects the consideration we expect to receive from our customers in exchange for those product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the product,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Sales tax and other taxes we collect concurrent with revenue-producing activities are excluded from revenue. We have elected to recognize the cost for freight and shipping when control over Captisol material has transferred to the customer as an expense in cost of material sales.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The timing of revenue recognition, billings and cash collections results in billed accounts receivable, unbilled receivables (contract assets), and customer advances and deposits (contract liabilities) on the consolidated balance sheet. Except for royalty revenue, we generally receive payment at the point we satisfy our obligation or soon after. Therefore, we do not generally carry a contract asset balance. Any fees billed in advance of being earned are recorded as deferred revenue. During the twelve months ended December 31, 2019, the amount recognized as revenue that was previously deferred at prior year-end was $3.3 million. During the twelve months ended December 31, 2018, the amount recognized as revenue that was previously deferred at prior year-end was $2.3 million. We have revenue sharing arrangements whereby certain revenue proceeds are shared with a third party. The revenue standard requires an entity to determine whether it is a principal or an agent in these transactions by evaluating the nature of its promise to the customer. We received $4.6 million royalty payments from a license partner during 2019 of which $4.0 million was paid to a third-party in-licensor. We recorded net revenue of $0.6 million as we believe we are an agent in the transaction. We recorded an immaterial amount due to third-party in-licensors as general and administrative expenses as we are the principal in the transaction during 2019. Disaggregation of Revenue Royalty revenue for 2019, 2018 and 2017 are reported as below (in thousands): Year ended December 31, 2019 (1) 2018 (1) 2017 (2) Promacta $ 14,193 $ 99,260 $ 62,918 Kyprolis 25,046 21,686 16,413 Evomela 5,171 5,658 7,155 Other 2,566 1,952 2,199 $ 46,976 $ 128,556 $ 88,685 ( 1) Royalty revenue for 2019 and 2018 was reported under the current revenue recognition guidance (ASC 606). (2) Royalty revenue for 2017 was reported under the legacy revenue recognition guidance (ASC 605). The following table represents disaggregation of Material Sales and License fees, milestone and other (in thousands), which are not affected by the adoption of ASC 606: Year ended December 31, 2019 2018 2017 Material Sales Captisol $ 31,489 $ 29,123 $ 22,070 License fees, milestones and other License fees 6,199 78,195 13,665 Milestones 23,451 6,577 11,093 Other 12,167 9,002 5,589 $ 41,817 $ 93,774 $ 30,347 Preclinical Study and Clinical Trial Accruals Substantial portions of our preclinical studies and all of our clinical trials have been performed by third-party laboratories, CROs. We account for a significant portion of the clinical study costs according to the terms of our contracts with CROs. The terms of the CRO contracts may result in payment flows that do not match the periods over which services are provided to us under such contracts. Our objective is to reflect the appropriate preclinical and clinical trial expenses in our financial statements in the same period as the services occur. As part of the process of preparing our financial statements, we rely on cost information provided by our CROs. We are also required to estimate certain of our expenses resulting from the obligations under the CRO contracts. Accordingly, our preclinical study and clinical trial accrual is dependent upon the timely and accurate reporting of CROs and other third-party vendors. We periodically evaluate our estimates to determine if adjustments are necessary or appropriate as more information becomes available concerning changing circumstances, and conditions or events that may affect such estimates. No material adjustments to preclinical study and clinical trial accrued expenses have been recognized to date. Research and Development Expenses Research and development expense consists of labor, material, equipment, and allocated facilities costs of our scientific staff who are working pursuant to our collaborative agreements and other research and development projects. Also included in research and development expenses are third-party costs incurred for our research programs including in-licensing costs, CRO costs and costs incurred by other research and development service vendors. We expense these costs as they are incurred. When we make payments for research and development services prior to the services being rendered, we record those amounts as prepaid assets on our consolidated balance sheet and we expense them as the services are provided. In addition, the amortization of the above mentioned other economic rights such as Palvella and Novan are included in research and development expenses in accordance with ASC 730-20. Share-Based Compensation We incur share-based compensation expense related to restricted stock, ESPP, and stock options. Restricted stock unit (RSU) and performance stock unit (PSU) are all considered restricted stock. The fair value of restricted stock is determined by the closing market price of our common stock on the date of grant. We recognize share-based compensation expense based on the fair value on a straight-line basis over the requisite service periods of the awards, taking into consideration of forfeitures as they occur. PSU represents a right to receive a certain number of shares of common stock based on the achievement of corporate performance goals and continued employment during the vesting period. At each reporting period, we reassess the probability of the achievement of such corporate performance goals and any expense change resulting from an adjustment in the estimated shares to be released are treated as a cumulative catch-up in the period of adjustment. We use the Black-Scholes-Merton option-pricing model to estimate the fair value of stock purchases under ESPP and stock options granted. The model assumptions include expected volatility, term, dividends, and the risk-free interest rate. We look to historical and implied volatilities of our stock to determine the expected volatility. The expected term of an award is based on historical forfeiture experience, exercise activity, and on the terms and conditions of the stock awards. The expected dividend yield is determined to be 0% given that except for 2007, during which we declared a cash dividend on our common stock of $2.50 per share, w</t>
  </si>
  <si>
    <t>Sale of Promacta License</t>
  </si>
  <si>
    <t>Discontinued Operations and Disposal Groups [Abstract]</t>
  </si>
  <si>
    <t>Sale of Promacta License On March 5, 2019, we entered into an Asset Purchase Agreement (the “Asset Purchase Agreement”) with RPI Finance Trust (“RPI”), doing business as “Royalty Pharma”, who is not an affiliate. Under the Asset Purchase Agreement, we sold, transferred, assigned and conveyed to RPI, and RPI purchased, acquired and accepted from us, all of our rights, title and interest in and to the Purchased Assets, which include among other things the intellectual property and related know-how generated by us in connection with the license agreement (collectively, the “Purchased Assets”), dated December 29, 1994, by and between Novartis (as successor in interest to SmithKline Beecham Corporation) and Ligand, which allowed us to receive a royalty on net sales of Promacta. We concluded the sale does not qualify as a sale of a business, but as a sale of a non-financial asset. At the closing on March 6, 2019, RPI paid us $827.0 million in cash and we do not have any remaining performance obligations related to Novartis or RPI for Promacta. The carrying value of our Promacta asset as of March 6, 2019 was zero. Of the total cash proceeds from the sale, $14.2 million was recorded to revenue related to the Promacta royalty for the period between January 1, 2019 and March 6, 2019, and the remaining $812.8 million was recorded to income from operations in accordance with ASC 610-20, Other Income - Gains and Losses from the Derecognition of Nonfinancial Assets</t>
  </si>
  <si>
    <t xml:space="preserve">Investment in Viking Our ownership in Viking was approximately 10.3% as of December 31, 2019, and we account for it as investment in an available-for-sale security, which is measured at fair value, with changes in fair value recognized in net income. Prior to February 2018, we accounted for our investment in Viking under the equity method. As a result of Viking's public stock offerings, we recorded a dilution gain of $2.7 million for the year ended December 31, 2017. These amounts were recognized in Loss from Viking in our consolidated statement of operations. Our equity ownership interest in Viking decreased during the first quarter of 2018 to approximately 12.4% due to Viking's financing events in February 2018. As a result, in February 2018, we concluded that we did not exert significant influence over Viking and discontinued accounting for our investment in Viking under the equity method. Viking is considered a related party as we maintain a seat on Viking's board of directors. As of December 31, 2019 and December 31, 2018, we recorded our common stock in Viking at fair value of $48.4 million and $46.2 million, respectively. We also have outstanding warrants to purchase 1.5 million shares of Viking's common stock at an exercise price of $1.50 per share. We recorded the warrants in "investment in Viking" in our consolidated balance sheets at fair value of $9.9 million and $9.3 million at December 31, 2019 and 2018, respectively. See further discussion in “ Note (5), Fair Value Measurement. ” Subsequent to the adoption of ASU 2016-01, Financial Instruments - Overall (Subtopic 825-10), </t>
  </si>
  <si>
    <t>Business Combinations</t>
  </si>
  <si>
    <t>Business Combinations [Abstract]</t>
  </si>
  <si>
    <t>Business Combinations As set forth below, we completed three acquisitions from January 1, 2017 through December 31, 2019, and all were accounted for as business combinations. We applied the acquisition method of accounting. Accordingly, we recorded the tangible and intangible assets acquired and liabilities assumed at their estimated fair values as of the applicable date of acquisition. For each acquisition, we did not incur any material acquisition related costs. Ab Initio Acquisition On July 23, 2019, we acquired privately-held Ab Initio, an antigen-discovery company located in South San Francisco, California. Ab Initio has a patented antigen technology that is synergistic with the OmniAb ® therapeutic antibody discovery platform, providing our current and potential new partners enhanced capabilities for the discovery of therapeutic antibodies against difficult-to-access cellular targets. Ab Initio has a collaboration agreement with Pfizer to discover novel therapeutic antibodies against an undisclosed target in the GPCR superfamily. The purchase price of $12.0 million included $11.84 million cash consideration paid upon acquisition, net of cash acquired, and $0.15 million cash holdback for potential indemnification claims. As the acquisition is not considered significant, pro forma information has not been provided. The preliminary allocation of the consideration was allocated to the acquisition date fair values of acquired assets and assumed liabilities as follows (in thousands): Cash and other assets $ 28 Accounts payable and accrued liabilities (83) Deferred tax liabilities, net (1,609) Intangibles assets with finite life - core technologies 7,400 Goodwill 6,275 $ 12,011 None of the goodwill is deductible for tax purposes. The fair value of the core technologies was determined based on the discounted cash flow method that estimated the present value of the hypothetical royalty/ milestone streams from the licensing of the antigen-discovery technology and collaboration agreement. These projected cash flows were discounted to present value using a discount rate of 12.0%. The fair value of the core technologies is being amortized on a straight-line basis over the weighted average estimated useful life of approximately 20 years. The estimated fair values of assets acquired and liabilities assumed, including deferred tax assets and liabilities, and purchased intangibles are provisional. The accounting for these amounts falls within the measurement period and therefore we may adjust these provisional amounts to reflect new information obtained about facts and circumstances that existed as of the acquisition date. Vernalis Acquisition In October 2018, we acquired Vernalis, a structure-based drug discovery biotechnology company for $43.0 million, funded through cash on hand. The acquisition of Vernalis increases our overall portfolio of fully-funded programs. As Vernalis' operations are not considered material, pro forma information is not provided. The final purchase consideration was allocated to the acquisition date fair values of acquired assets and assumed liabilities as follows (in thousands): Cash and cash equivalents $ 34,286 Restricted cash 2,836 Other assets 6,383 Accounts payable and accrued liabilities (3,479) Restructuring and product reserves (9,241) Deferred revenue (746) Intangibles assets with finite life - core technologies 7,000 Goodwill 5,939 $ 42,978 None of the goodwill is deductible for tax purposes. The fair value of the core technologies was based on the discounted cash flow method that estimated the present value of the hypothetical royalty/milestone streams derived from the licensing of the related technologies. These projected cash flows were discounted to present value using a discount rate of 34.0%. The fair value of the core technology is being amortized on a straight-line basis over the weighted average estimated useful life of approximately nine years. Crystal Acquisition On October 6, 2017, we acquired all of the assets and liabilities of Crystal. Crystal is a biotechnology company focused in avian genetics and the generation of fully-human therapeutic engineering of animals for the generation of fully-human therapeutic antibodies through its OmniChicken ® technology. Under the terms of the agreement, we were to pay Crystal selling shareholders $27.2 million in cash including a $2.2 million working capital adjustment, and up to an additional $10.5 million of cash consideration based on Crystal’s achievement of certain research and business milestones prior to December 31, 2019. In addition, Crystal’s selling shareholders will receive 10% of revenues realized by Ligand above $15 million between the closing date and December 31, 2022 from existing collaboration agreements between Crystal and three of its collaborators, and Crystal’s selling shareholders will receive 20% of revenues above $1.5 million generated between the closing date and December 31, 2022 pursuant to a fourth existing collaboration agreement with a large pharmaceutical company. As of December 31, 2019, $0.02 million of the initial $27.2 million of cash consideration remained outstanding. At the closing of the acquisition, we recorded an $8.4 million contingent liability for amounts potentially due to Crystal shareholders. The initial fair value of the liability was determined using a probability weighted income approach incorporating the estimated future cash flows from potential milestones and revenue sharing. These cash flows were then discounted to present value using discount rates based on our estimated corporate credit rating, and averaged to approximately 4.6%. Refer to Note 5 Fair Value Measurement for further discussion. The liability has been periodically assessed based on events and circumstances related to the underlying milestones, and any changes in fair value are recorded in our consolidated statements of operations. The carrying amount of the liability may fluctuate significantly and actual amounts paid may be materially different than the carrying amount of the liability. For additional information, see “ Note (8), Balance Sheet Account Details .” The final aggregate acquisition consideration was determined to be $35.7 million, consisting of (in thousands): Cash paid to Crystal shareholders $ 26,877 Cash payable to Crystal Shareholders 336 Assumed liabilities 129 Fair value of contingent consideration 8,401 Total consideration $ 35,743 The acquisition consideration was allocated to the acquisition date fair values of acquired assets and assumed liabilities as follows (in thousands): Cash and cash equivalents $ 224 Accounts receivable 2,513 Prepaid expenses and other assets 201 Property and equipment, net 589 Current liabilities assumed (354) Deferred revenue (4,624) Deferred tax liabilities, net (9,503) Intangible asset with finite life - core technology 36,000 Goodwill 10,697 Total consideration $ 35,743 The fair value of the core technology, or OmniChicken technology, was based on the discounted cash flow method that estimated the present value of a hypothetical royalty stream derived from the licensing of the OmniChicken technology. These projected cash flows were discounted to present value using a discount rate of 10.8%. The fair value of the core technology is being amortized on a straight-line basis over the estimated useful life of 20 years. The excess of the acquisition date consideration over the fair values assigned to the assets acquired and the liabilities assumed was $10.7 million and was recorded as goodwill, which is not deductible for tax purposes and is primarily attributable to Crystal’s potential revenue growth from combining the Crystal and Ligand businesses and workforce, as well as the benefits of access to different markets and customers.</t>
  </si>
  <si>
    <t>Fair Value Measurement</t>
  </si>
  <si>
    <t>Fair Value Disclosures [Abstract]</t>
  </si>
  <si>
    <t>Fair Value Measurement We measure certain financial assets and liabilities at fair value on a recurring basis. Fair value is a market-based measurement that should be determined using assumptions that market participants would use in pricing an asset or liability. We establish a three-level hierarchy to prioritize the inputs used in measuring fair value. The levels are described in the below with level 1 having the highest priority and level 3 having the lowest: Level 1 - Observable inputs such as quoted prices in active markets Level 2 - Inputs other than the quoted prices in active markets that are observable either directly or indirectly Level 3 - Unobservable inputs in which there is little or no market data, which require the Company to develop its own assumptions The following table provides a summary of the assets and liabilities that are measured at fair value on a recurring basis as of December 31, 2019 and 2018 (in thousands): Fair Value Measurements at Reporting Date Using December 31, 2019 Quoted Prices in Active Markets for Identical Assets Significant Other Observable Inputs Significant Unobservable Inputs Total (Level 1) (Level 2) (Level 3) Assets: Short-term investments (1) $ 939,989 $ 3,073 $ 936,791 $ 125 Investment in Viking common stock 48,425 48,425 — — Investment in Viking warrants (2) 9,910 9,910 — — Total assets $ 998,324 $ 61,408 $ 936,791 $ 125 Liabilities: Contingent liabilities - Crystal (3) $ 2,659 $ — $ — $ 2,659 Contingent liabilities - Cydex 348 — — 348 Contingent liabilities - Metabasis (4) 5,935 — 5,935 — Liability for amounts owed to a former licensor 75 75 — — Total liabilities $ 9,017 $ 75 $ 5,935 $ 3,007 Fair Value Measurements at Reporting Date Using December 31, 2018 Quoted Prices in Active Markets for Identical Assets Significant Other Observable Inputs Significant Unobservable Inputs Total (Level 1) (Level 2) (Level 3) Assets: Short-term investments (1) $ 601,217 $ 1,326 $ 599,891 $ — Investment in Viking common stock 46,191 46,191 — — Investment in Viking warrants (2) 9,257 9,257 — — Total assets $ 656,665 $ 56,774 $ 599,891 $ — Liabilities: Contingent liabilities - Crystal (3) $ 6,477 $ — $ — $ 6,477 Contingent liabilities - Cydex 514 — — 514 Contingent liabilities - Metabasis (4) 5,551 — 5,551 — Liability for amounts owed to a former licensor 199 199 — — Total liabilities $ 12,741 $ 199 $ 5,551 $ 6,991 (1) Short-term investments in marketable debt and equity securities are classified as available-for-sale securities based on management's intentions and are at level 2 of the fair value hierarchy, as these investment securities are valued based upon quoted prices for identical or similar instruments in markets that are not active, and model-based valuation techniques for which all significant assumptions are observable in the market. Short-term investments in mutual funds are valued at their net asset value (NAV) on the last day of the period. We have classified marketable securities with original maturities of greater than one year as short-term investments based upon our ability and intent to use any and all of those marketable securities to satisfy the liquidity needs of our current operations. In addition, we have investment in warrants resulting from Seelos milestone payments that were settled in shares during the first quarter of 2019 and are at level 3 of the fair value hierarchy, based on black scholes value estimated by management as of December 31, 2019. (2) Investment in Viking warrants, which we received as a result of Viking’s partial repayment of the Viking note receivable and our purchase of Viking common stock and warrants in April 2016, is classified as level 1 as the fair value is determined using quoted market prices in active markets for the same securities. The change of the fair value is recorded in “Gain (loss) from Viking” in our consolidated statement of operations. See further discussion in “ Note (3), Investment in Viking. ” (3) The fair value of Crystal contingent liabilities was determined using a probability weighted income approach. Most of the contingent payments are based on development or regulatory milestones as defined in the merger agreement with Crystal. The fair value is subjective and is affected by changes in inputs to the valuation model including management’s estimates regarding the timing and probability of achievement of certain developmental and regulatory milestones. During the twelve months ended December 31, 2019, we paid $3.0 million contingent liability on development milestones to former Crystal shareholders. At December 31, 2019, $1.8 million of the development and regulatory milestones were considered to be achieved and will be paid to former Crystal shareholders during the first half of 2020. (4) In connection with our acquisition of Metabasis in January 2010, we issued Metabasis stockholders four tradable CVRs, one CVR from each of four respective series of CVR, for each Metabasis share. The CVRs entitle Metabasis stockholders to cash payments as frequently as every six months as cash is received by us from proceeds from the sale or partnering of any of the Metabasis drug development programs, among other triggering events. The liability for the CVRs is determined using quoted prices in a market that is not active for the underlying CVR. The carrying amount of the liability may fluctuate significantly based upon quoted market prices and actual amounts paid under the agreements may be materially differ than the carrying amount of the liability. Several of the Metabasis drug development programs have been outlicensed to Viking, including VK2809. VK2809 is a novel selective TR-β agonist with potential in multiple indications, including hypercholesterolemia, dyslipidemia, NASH, and X-ALD. Under the terms of the agreement with Viking, we may be entitled to up to $375.0 million of development, regulatory and commercial milestones and tiered royalties on potential future sales including a $10.0 million payment upon initiation of a Phase 3 clinical trial. Another Metabasis drug development program, RVT-1502, has been outlicensed to Metavant. RVT-1502 is a novel, orally-bioavailable, small molecule, glucagon receptor antagonist or “GRA.” A reconciliation of the level 3 financial instruments as of December 31, 2019 is as follows (in thousands): Liabilities Fair value of level 3 financial instruments as of December 31, 2018 $ 6,991 Payments to CVR holders and other contingency payments (3,050) Fair value adjustments to contingent liabilities (934) Fair value of level 3 financial instruments as of December 31, 2019 $ 3,007 Assets Measured on a Non-Recurring Basis We apply fair value techniques on a non-recurring basis associated with valuing potential impairment losses related to our goodwill, indefinite-lived intangible assets, and long-lived assets. We evaluate goodwill and indefinite-lived intangible assets annually for impairment and whenever circumstances occur indicating that goodwill might be impaired. We determine the fair value of our reporting unit based on a combination of inputs, including the market capitalization of Ligand, as well as Level 3 inputs such as discounted cash flows, which are not observable from the market, directly or indirectly. We determine the fair value of our indefinite-lived intangible assets using the income approach based on Level 3 inputs. Other than a reduction in the value of our Selexis commercial license right disclosed in “ Note (1), Basis of Presentation and Summary of Significant Accounting Policies - Commercial license and other economic rights ” and a GRA intangible asset, there were no impairment of our goodwill, indefinite-lived assets, or long-lived assets recorded during the twelve months ended December 31, 2019. Fair Value of Financial Instruments In August 2014 and May 2018, we issued the 2019 Notes and 2023 Notes, respectively. We use quoted market rates in an inactive market, which are classified as a Level 2 input, to estimate the current fair value of our 2019 and 2023 Notes. The carrying value of the notes does not reflect the market rate. See “ Note (7), Convertible Senior Notes ” for additional information related to the fair value.</t>
  </si>
  <si>
    <t>Leases</t>
  </si>
  <si>
    <t>Leases [Abstract]</t>
  </si>
  <si>
    <t>Leases We lease certain office facilities and equipment primarily under various operating leases. Our leases have remaining contractual terms up to seven seven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assets also include any upfront lease payments made and lease incentives. Lease terms include options to extend or terminate the lease when it is reasonably certain that those options will be exercised. In addition to base rent, certain of our operating leases require variable payments, such as insurance and common area maintenance. These variable lease costs, other than those dependent upon an index or rate, are expensed when the obligation for those payments is incurred. Leases with an initial term of 12 months or less are not recorded on the balance sheet, and the expense for these short-term leases and for operating leases is recognized on a straight-line basis over the lease term. The depreciable life of lease assets and leasehold improvements is limited by the expected lease term, unless there is a transfer of title or purchase option reasonably certain of exercise. Operating Lease Assets and Liabilities (in thousands): December 31, 2019 Balance Sheet Classification Lease assets $ 10,353 Operating lease right-of-use assets Current lease liabilities $ (1,242) Accrued liabilities Non-current lease liabilities (9,970) Long-term operating lease liabilities Total lease liabilities $ (11,212) During the twelve months ended December 31, 2019, we entered into several new lease agreements including our San Diego headquarter expansion, opening new Las Vegas office and a new United Kingdom office lease, which resulted an increase in lease assets and liabilities of $6.1 million and $6.0 million, respectively. Maturity of Operating Lease Liabilities (in thousands): Maturity Dates December 31, 2019 2020 $ 1,914 2021 2,221 2022 2,261 2023 1,988 2024 1,989 Thereafter 3,493 Total lease payments 13,866 Less imputed interest (2,654) Present value of lease liabilities $ 11,212 As of December 31, 2019, our operating leases have a weighted-average remaining lease term of 6 years and a weighted-average discount rate of 6%. Cash paid for amounts included in the measurement of operating lease liabilities was $1.8 million for the twelve months ended December 31, 2019. Operating lease expense was $2.1 million (net of sublease income of $0.7 million) for the twelve months ended December 31, 2019, respectively.</t>
  </si>
  <si>
    <t>Convertible Senior Notes</t>
  </si>
  <si>
    <t>Debt Disclosure [Abstract]</t>
  </si>
  <si>
    <t>Convertible Senior Notes 0.75% Convertible Senior Notes due 2019 In August 2014, we issued $245.0 million aggregate principal amount of 2019 Notes, resulting in net proceeds of $239.3 million. The implied estimated effective rate of the liability component of the 2019 Notes was 5.83%. The 2019 Notes are convertible into common stock at an initial conversion rate of 13.3251 shares per $1,000 principal amount of convertible notes, subject to adjustment upon certain events, which is equivalent to an initial conversion price of approximately $75.05 per share of common stock. The notes bear cash interest at a rate of 0.75% per year, payable semi-annually. Holders of the 2019 Notes may convert the notes at any time prior to the close of business on the business day immediately preceding May 15, 2019, under any of the following circumstances: (1) during any fiscal quarter (and only during such fiscal quarter) commencing after December 31, 2014, if, for at least 20 trading days (whether or not consecutive) during the 30 consecutive trading day period ending on the last trading day of the immediately preceding fiscal quarter, the last reported sale price of our common stock on such trading day is greater than 130% of the conversion price on such trading day; (2) during the five business day period immediately following any 10 consecutive trading day period, in which the trading price per $1,000 principal amount of notes was less than 98% of the product of the last reported sale price of our common stock on such trading day and the conversion rate on each such trading day; or (3) upon the occurrence of certain specified corporate events as specified in the indenture governing the notes. On May 22, 2018, we entered into a supplemental indenture whereby we made an irrevocable election to settle the entire 2019 Notes in cash. As such, we would have been required to deliver cash to settle the principal and any premium due upon conversion. As a result of the requirement to deliver cash to settle any premium due upon conversion, on May 22, 2018, we reclassified from equity to liability the conversion option (a derivative) fair value of $341.6 million. In accordance with ASC 815, Derivatives and Hedging , the derivative was adjusted to its fair value as of December 31, 2018 to $23.4 million with the resulting $118.7 million increase, net of payments made, reflected in other expense, net, in our consolidated statements of operations for the year ended December 31, 2018. In March and April 2018, we received notices for conversion of $21.8 million of principal amount of the 2019 Notes which were settled in May and June 2018. We paid the noteholders the conversion value of the notes in cash, up to the principal amount of the 2019 Notes. The excess of the conversion value over the principal amount, totaling $31.6 million, was paid in shares of common stock. In July and August 2018, we received notices for conversion of $195.9 million of principal amount of the 2019 Notes which were settled in October and November 2018. We paid the noteholders the $195.9 million principal amount and the excess of conversion value over the principal amount, totaling $439.6 million, in cash. The equity dilution and cash conversion premium payment upon conversion of the 2019 Notes was offset by the reacquisition of the shares and cash under the convertible bond hedge transactions entered into in connection with the offering of the 2019 Notes. As a result of the conversions, we recorded a $3.2 million loss on extinguishment of debt calculated as the difference between the estimated fair value of the debt and the carrying value of the 2019 Notes as of the settlement dates. To measure the fair value of the converted 2019 Notes as of the settlement dates, the applicable interest rates were estimated using Level 2 observable inputs and applied to the converted notes using the same methodology as in the issuance date valuation. In June 2019, we received notices for conversion of $1.0 million of principal amount of the 2019 Notes, which were settled in cash upon the 2019 Notes' maturity date in August 2019. As a result, we paid the noteholders (1) the $1.0 million principal amount, and (2) the excess of conversion value over the principal portion in an amount of $0.5 million in cash. On August 15, 2019, the 2019 Notes maturity date, we paid the noteholders the remaining $26.3 million principal amount and $11.9 million bond premium, which was classified as a derivative liability, in cash. We recorded the decrease in fair value of the derivative liability of $11.0 million in other expense, net, in our consolidated statements of operations for the twelve months ended December 31, 2019. Convertible Bond Hedge and Warrant Transactions In August 2014, we entered into convertible bond hedges and sold warrants covering 3,264,643 shares of our common stock to minimize the impact of potential dilution to our common stock and/or offset the cash payments we were required to make in excess of the principal amount upon conversion of the 2019 Notes. The convertible bond hedges had an exercise price of $75.05 per share and are exercisable when and if the 2019 Notes were converted. If upon conversion of the 2019 Notes, the price of our common stock was above the exercise price of the convertible bond hedges, the counterparties would have delivered shares of common stock and/or cash with an aggregate value approximately equal to the difference between the price of common stock at the conversion date and the exercise price, multiplied by the number of shares of common stock related to the convertible bond hedge transaction being exercised. The convertible bond hedges and warrants described below were separate transactions entered into by us and were not part of the terms of the 2019 Notes. Holders of the 2019 Notes and warrants did not have any rights with respect to the convertible bond hedges. We paid $48.1 million for these convertible bond hedges and recorded the amount as a reduction to additional paid-in capital. As a result of the irrevocable cash election, conversion notices received relating to the 2019 Notes after May 22, 2018 must be fully settled in cash and amounts paid in excess of the principal amount would be offset by an equal receipt of cash under the convertible bond hedge. We have accounted for the bond hedge as a derivative asset and market it to market at the end of each reporting period. We reclassified from equity to derivative asset the remaining bond hedge fair value of $340.0 million and marked it to market as of December 31, 2018 to $22.6 million with the resulting $119.4 million increase, net of $471.2 million in payments received, reflected in other expense, net, in our consolidated statements of operations for the twelve months ended December 31, 2018. Upon the 2019 Notes payoff on August 15, 2019, the bond hedge was settled, with the remaining $10.2 million fair value decrease reflected in other expense, net, in our consolidated statement of operations for the twelve months ended December 31, 2019. Concurrently with the convertible bond hedge transactions, we entered into warrant transactions whereby we sold warrants to acquire 3,264,643 shares of common stock with an exercise price of $125.08 per share, subject to certain adjustments. The warrants have various expiration dates ranging from November 13, 2019 to April 22, 2020. The warrants will have a dilutive effect to the extent the market price per share of common stock exceeds the applicable exercise price of the warrants, as measured under the terms of the warrant transactions. We received $11.6 million for these warrants and recorded this amount to additional paid-in capital. The common stock issuable upon exercise of the warrants will be in unregistered shares, and we do not have the obligation and do not intend to file any registration statement with the SEC registering the issuance of the shares under the warrants. We continue to have the ability to avoid settling the warrants associated with the 2019 Notes in cash after May 22, 2018. Accordingly, the warrants continue to be classified in additional paid in capital. In November 2018, we modified agreements with one of the bond hedge counterparties to cash settle a total of 525,000 warrants. As the modifications required the warrants to be cash settled, the fair value of the warrants was reclassified from stockholders’ equity to a derivative liability on the modification dates, resulting in a $28.3 million deduction to additional paid-in-capital during 2018. We settled these repurchases for total consideration of $30.1 million and recorded a $1.8 million loss during 2018 on the change in the fair value of the derivative liabilities between their modification and settlement dates, which was included in other expense, net in the consolidated statement of operations for the twelve months ended December 31, 2018. As of December 31, 2019 and 2018, 1,890,359 and 2,739,643 warrants remain outstanding, respectively. 0.75% Convertible Senior Notes due 2023 In May 2018, we issued $750 million aggregate principal amount of 2023 Notes, bearing cash interest at a rate of 0.75% per year, payable semi-annually. The net proceeds from the offering, after deducting the initial purchasers' discount and offering expenses, were approximately $733.1 million. The 2023 Notes will be convertible into cash, shares of common stock, or a combination of cash and shares of common stock, at our election, based on an initial conversion rate, subject to adjustment, of 4.0244 shares per $1,000 principal amount of the 2023 Notes which represents an initial conversion price of approximately $248.48 per share. Holders of the 2023 Notes may convert the notes at any time prior to the close of business on the business day immediately preceding November 15, 2022, under any of the following circumstances: (1) during any fiscal quarter (and only during such fiscal quarter) commencing after September 30, 2018, if, for at least 20 trading days (whether or not consecutive) during the 30 consecutive trading day period ending on the last trading day of the immediately preceding fiscal quarter, the last reported sale price of our common stock on such trading day is greater than 130% of the conversion price on such trading day; (2) during the five business day period immediately following any 10 consecutive trading day period, in which the trading price per $1,000 principal amount of notes was less than 98% of the product of the last reported sale price of our common stock on such trading day and the conversion rate on each such trading day; or (3) upon the occurrence of certain specified corporate events as specified in the indenture governing the notes. At the May 22, 2018 issuance date of the 2023 Notes, we did not have the necessary number of authorized but unissued shares of our common stock available to settle the conversion option of the 2023 Notes in shares. Therefore, in accordance with guidance found in ASC 815-15 – Embedded Derivatives , the conversion option of the Notes was deemed an embedded derivative requiring bifurcation from the 2023 Notes (host contract) and separate accounting as a derivative liability. The fair value of the conversion option derivative liability at May 22, 2018 was $144.0 million, which was recorded as a reduction to the carrying value of the debt. This debt discount is amortized to interest expense over the term of the debt using the effective interest method. Up to the date in which we received shareholder approval on June 19, 2018 to increase the authorized number of shares of our common stock, the conversion option was accounted for as a liability with the resulting change in fair value of $13.5 million during that period reflected in other expense, net, in our consolidated statements of operations for the twelve months ended December 31, 2018. As of December 31, 2019, the debt discount remains and continues to be amortized to interest expense. The notes will have a dilutive effect to the extent the average market price per share of common stock for a given reporting period exceeds the conversion price of $248.48. As of December 31, 2019, the “if-converted value” did not exceed the principal amount of the 2023 Notes. In connection with the issuance of the 2023 Notes, we incurred $16.9 million of issuance costs, which primarily consisted of underwriting, legal and other professional fees. The portion of these costs allocated to the conversion option totaling $3.2 million was recorded as interest expense for the twelve months ended December 31, 2018. The portion of these costs allocated to the liability component totaling $13.7 million is amortized to interest expense using the effective interest method over the five year expected life of the 2023 Notes. It is our intent and policy to settle conversions through combination settlement, which essentially involves payment in cash equal to the principal portion and delivery of shares of common stock for the excess of the conversion value over the principal portion. Convertible Bond Hedge and Warrant Transactions In conjunction with the 2023 Notes, in May 2018, we entered into convertible bond hedges and sold warrants covering 3,018,327 shares of our common stock to minimize the impact of potential dilution to our common stock and/or offset the cash payments we are required to make in excess of the principal amount upon conversion of the 2023 Notes. The convertible bond hedges have an exercise price of $248.48 per share and are exercisable when and if the 2023 Notes are converted. We paid $140.3 million for these convertible bond hedges. If upon conversion of the 2023 Notes, the price of our common stock is above the exercise price of the convertible bond hedges, the counterparties will deliver shares of common stock and/or cash with an aggregate value approximately equal to the difference between the price of common stock at the conversion date and the exercise price, multiplied by the number of shares of common stock related to the convertible bond hedge transaction being exercised. The convertible bond hedges and warrants described below are separate transactions entered into by us and are not part of the terms of the 2023 Notes. Holders of the 2023 Notes and warrants will not have any rights with respect to the convertible bond hedges. Concurrently with the convertible bond hedge transactions, we entered into warrant transactions whereby we sold warrants covering 3,018,327 shares of common stock with an exercise price of $315.38 per share, subject to certain adjustments. We received $90.0 million for these warrants. The warrants have various expiration dates ranging from August 15, 2023 to February 6, 2024. The warrants will have a dilutive effect to the extent the market price per share of common stock exceeds the applicable exercise price of the warrants, as measured under the terms of the warrant transactions. The common stock issuable upon exercise of the warrants will be in unregistered shares, and we do not have the obligation and do not intend to file any registration statement with the SEC registering the issuance of the shares under the warrants. For the period from May 22, 2018, the issuance date of the bond hedge and warrant transactions, to June 19, 2018, the date shareholders approved an increase in our authorized shares of common stock, the bond hedges and warrants required cash settlement and were accounted for as a derivative asset and liability, respectively, with the resulting increase in fair value of $19.2 million and $7.5 million reflected in other expense, net, in our consolidated statements of operations for twelve months ended December 31, 2018. The following table summarizes information about the equity and liability components of the 2019 Notes and 2023 Notes (in thousands). December 31, 2019 December 31, 2018 Principle amount of 2019 Notes outstanding $ — $ 27,326 Unamortized discount (including unamortized debt issuance cost) — (893) Total current portion of notes payable $ — $ 26,433 Principle amount of 2023 Notes outstanding $ 750,000 $ 750,000 Unamortized discount (including unamortized debt issuance cost) (111,041) (140,136) Total long-term portion of notes payable $ 638,959 $ 609,864 Carrying value of equity component of 2023 Notes $ 101,422 $ 127,997 Fair value of convertible senior notes outstanding (Level 2) $ 647,280 $ 713,533 As of December 31, 2019, there were no events of default or violation of any covenants under our financing obligations.</t>
  </si>
  <si>
    <t>Balance Sheet Account Details</t>
  </si>
  <si>
    <t>Other Balance Sheet Details [Abstract]</t>
  </si>
  <si>
    <t xml:space="preserve">Balance Sheet Account Details Short-term Investments The following table summarizes the various investment categories at December 31, 2019 and 2018 (in thousands): Cost Gross unrealized gains Gross unrealized losses Estimated fair value December 31, 2019 Short-term investments Bank deposits $ 411,690 $ 188 $ (3) $ 411,875 Corporate bonds 63,818 161 — 63,979 Corporate equity securities 4,506 416 (1,850) 3,072 Commercial paper 210,525 43 (16) 210,552 Warrants — 125 — 125 Mutual fund 250,635 — (249) 250,386 $ 941,174 $ 933 $ (2,118) $ 939,989 December 31, 2018 Short-term investments Bank deposits $ 311,066 $ 26 $ (29) $ 311,063 Corporate bonds 53,223 1 (45) 53,179 Corporate equity securities 135 1,191 — 1,326 Commercial paper 225,731 8 (76) 225,663 U.S. Government bonds 7,982 — (9) 7,973 Municipal bonds 2,017 — (4) 2,013 $ 600,154 $ 1,226 $ (163) $ 601,217 Property and equipment are stated at cost and consists of the following (in thousands): December 31, 2019 2018 Lab and office equipment $ 6,307 $ 4,183 Leasehold improvements 2,729 2,418 Computer equipment and software 999 936 10,035 7,537 Less accumulated depreciation and amortization (2,850) (2,165) $ 7,185 $ 5,372 Depreciation of equipment is computed using the straight-line method over the estimated useful lives of the assets which range from three to ten years. Leasehold improvements are amortized using the straight-line method over their estimated useful lives or their related lease term, whichever is shorter. Depreciation expense of $1.5 million, $0.9 million, and $0.4 million was recognized for the twelve months ended ended December 31, 2019, 2018, and 2017, respectively, and was included in operating expenses. Goodwill and identifiable intangible assets consist of the following (in thousands): As of December 31, 2019 2018 Indefinite lived intangible assets Goodwill $ 95,229 $ 86,646 Definite lived intangible assets Complete technology 242,813 235,413 Less: Accumulated amortization (1) (50,203) (35,070) Trade name 2,642 2,642 Less: Accumulated amortization (1,180) (1,048) Customer relationships 29,600 29,600 Less: Accumulated amortization (13,224) (11,744) Total goodwill and other identifiable intangible assets, net $ 305,677 $ 306,439 (1) Accumulated amortization for complete technology includes immaterial amount of foreign currency translation adjustments for the complete technology acquired from the Vernalis acquisition. Amortization of finite lived intangible assets is computed using the straight-line method over the estimated useful life of the asset of 20 years. Amortization expense of $16.9 million, $15.8 million, and $12.1 million was recognized for the years ended December 31, 2019 and 2018, and 2017, respectively. Estimated amortization expense for the years ending December 31, 2020 through 2024 is $14.1 million per year. For each of the years ended December 31, 2019, 2018, and 2017, there was no material impairment of intangible assets with finite lives. Accrued liabilities consist of the following (in thousands): December 31, 2019 2018 Compensation $ 1,986 $ 4,045 Legal 1,135 942 Amounts owed to former licensees 381 428 Royalties owed to third parties — 1,025 Payments due to broker for share repurchases — 4,613 Return reserve 3,027 3,590 Restructuring — 1,093 Current operating lease liabilities 1,242 — Other 2,065 3,464 $ 9,836 $ 19,200 Contingent liabilities: In connection with the acquisition of CyDex in January 2011, we issued a series of CVRs and also assumed certain contingent liabilities. We may be required to make additional payments upon achievement of certain clinical and regulatory milestones to the CyDex shareholders and former license holders. In connection with the acquisition of Metabasis in January 2010, we entered into four CVR agreements with Metabasis shareholders. The CVRs entitle the holders to cash payments as frequently as every six months as proceeds are received by us upon the sale or licensing of any of the Metabasis drug development programs and upon the achievement of specified milestones. In connection with the acquisition of Crystal in October 2017, we entered into contingent liabilities based on achievement of certain research and business milestones as well as certain revenue goal. See “ Note (4), Business Combinations ” for more information. The following table summarizes rollfoward of contingent liabilities as of December 2019 and 2018 (in thousands): December 31, 2017 Payments Fair Value Adjustment December 31, 2018 Payments Fair Value Adjustment Repurchases December 31, 2019 Cydex $ 1,589 $ (25) $ (1,050) $ 514 $ (50) $ (116) $ — $ 348 Metabasis 3,971 (3,860) 5,440 5,551 — 904 (520) 5,935 Crystal 8,401 (1,000) (924) 6,477 (3,000) (818) — 2,659 Total $ 13,961 $ (4,885) $ 3,466 $ 12,542 $ (3,050) $ (30) $ (520) $ 8,942 </t>
  </si>
  <si>
    <t>Stockholders' Equity</t>
  </si>
  <si>
    <t>Equity [Abstract]</t>
  </si>
  <si>
    <t>Stockholders’ Equity Share-based Compensation Expense The following table summarizes share-based compensation expense (in thousands): December 31, 2019 2018 2017 Share-based compensation expense as a component of: Research and development expenses $ 9,641 $ 8,352 $ 14,235 General and administrative expenses 14,874 12,494 10,680 $ 24,515 $ 20,846 $ 24,915 Stock Plans In June 2019, our 2002 Stock Incentive Plan was amended to increase the number of shares available for issuance by 0.8 million shares. As of December 31, 2019, there were 0.9 million shares available for future option grants or direct issuance under the Amended 2002 Plan. Following is a summary of our stock option plan activity and related information: Shares Weighted Average Exercise Price Weighted Average Remaining Contractual Term in Years Aggregate Intrinsic Value (In thousands) Balance at December 31, 2018 1,736,304 $ 66.71 5.47 $ 125,858 Granted 338,617 $ 116.69 Exercised (112,011) $ 23.65 Forfeited (6,531) $ 139.37 Balance at December 31, 2019 1,956,379 $ 77.54 5.45 72,002 Exercisable at December 31, 2019 1,454,726 $ 61.82 4.42 70,345 Options vested and expected to vest as of December 31, 2019 1,956,379 $ 77.54 5.45 $ 72,002 The weighted-average grant-date fair value of all stock options granted during 2019, 2018 and 2017 was $48.65, $58.85 and $53.17 per share, respectively. The total intrinsic value of all options exercised during 2019, 2018 and 2017 was approximately $10.4 million, $51.9 million and $13.3 million, respectively. Cash received from options exercised, net of fees paid, in 2019, 2018 and 2017 was $2.6 million, $19.8 million and $4.7 million, respectively. Following is a further breakdown of the options outstanding as of December 31, 2019: Range of exercise prices Options outstanding Weighted average remaining life in years Weighted average exercise price Options exercisable Weighted average exercise price $9.96 - $12.81 195,148 1.01 $10.25 195,148 $10.25 $14.47 212,116 2.11 $14.47 198,116 $14.47 $21.92 195,955 3.13 $21.92 195,955 $21.92 $32.00 - $74.42 374,059 4.43 $63.72 374,059 $63.72 $85.79 - $100.38 301,459 6.66 $93.41 239,220 $92.25 $101.15 - $113.76 98,112 7.98 $109.91 46,066 $107.65 $117.97 272,687 9.12 $117.97 56,830 $117.97 $119.30 - $159.01 282,475 8.01 $151.55 129,541 $149.80 $159.81 - $171.28 7,050 8.52 $166.40 2,473 $164.90 $195.91 17,318 8.47 $195.91 17,318 $195.91 1,956,379 5.45 $77.54 1,454,726 $61.82 The assumptions used for the specified reporting periods and the resulting estimates of weighted-average grant date fair value per share of options granted: Year Ended December 31, 2019 2018 2017 Risk-free interest rate 1.4%-2.6% 2.7%-3.0% 2.0%-2.2% Expected volatility 40%-49% 33%-36% 43%-47% Expected term 4.6 to 5.9 years 5.1 to 5.8 years 6.5 to 6.8 years As of December 31, 2019, there was $23.2 million of total unrecognized compensation cost related to non-vested stock options. That cost is expected to be recognized over a weighted average period of 2.4 years. Restricted Stock Activity The following is a summary of our restricted stock activity and related information: Shares Weighted-Average Grant Date Fair Value Outstanding at December 31, 2018 132,273 $130.63 Granted 118,498 $115.90 Vested (102,846) $121.55 Forfeited (666) $134.36 Outstanding at December 31, 2019 147,259 $125.11 As of December 31, 2019, unrecognized compensation cost related to non-vested stock awards amounted to $11.2 million. That cost is expected to be recognized over a weighted average period of 1.5 years. Employee Stock Purchase Plan As of December 31, 2019, 59,263 shares of our common stock are available for future issuance under the Amended Employee Stock Purchase Plan, or ESPP. The ESPP permits eligible employees to purchase up to 1,250 shares of Ligand common stock per calendar year at a discount through payroll deductions. The price at which stock is purchased under the ESPP is equal to 85% of the fair market value of the common stock on the first of a six month offering period or purchase date, whichever is lower. There were 4,745, 3,386 and 3,061 shares issued under the ESPP in 2019, 2018 and 2017, respectively. Share Repurchases In May 2018, in conjunction with our 2023 Notes debt offering, we repurchased 260,000 shares of our common stock at a cost of $191.14 per share. In September 2018, the board of directors authorized us to repurchase up to $200.0 million of our common stock from time to time over a period of up to three years (the “Repurchase Program”). On January 23, 2019, the board of directors elected to increase the Repurchase Program, authorizing us to repurchase up to a maximum of $350.0 million of our outstanding common stock under the Repurchase Program. On September 11, 2019, our Board of Directors approved a stock repurchase program authorizing the repurchase of up to $500.0 million of our common stock from time to time over the next three years. We expect to acquire shares primarily through open-market transactions and have entered into a Rule 10b5-1 trading plan, and may enter into additional Rule 10b5-1 trading plans in the future, to facilitate open-market repurchases. The timing and amount of repurchase transactions will be determined by management based on our evaluation of market conditions, share price, legal requirements and other factors. Our prior $350.0 million stock repurchase program mentioned above was terminated in connection with the approval of the new stock repurchase program. Authorization to repurchase $326.8 million of our common stock remained available as of December 31, 2019.</t>
  </si>
  <si>
    <t>Commitments and Contingencies: Legal Proceedings</t>
  </si>
  <si>
    <t>Commitments and Contingencies Disclosure [Abstract]</t>
  </si>
  <si>
    <t>Commitment and Contingencies: Legal Proceedings We record an estimate of a loss when the loss is considered probable and estimable. Where a liability is probable and there is a range of estimated loss and no amount in the range is more likely than any other number in the range, we record the minimum estimated liability related to the claim in accordance with ASC 450, Contingencies . As additional information becomes available, we assess the potential liability related to our pending litigation and revises our estimates. Revisions in our estimates of potential liability could materially impact our results of operations. On July 27, 2018, AG Oncon, LLC, AG Ofcon, Ltd., Calamos Market Neutral Income Fund, Capital Ventures International, Citadel Equity Fund Ltd., Opti Opportunity Master Fund, Polygon Convertible Opportunity Master Fund, Wolverine Flagship Fund Trading Limited, as plaintiffs, filed a complaint in the Court of Chancery of the State of Delaware (AG Oncon, LLC v. Ligand Pharmaceuticals Inc.) alleging claims for violation of the Trust Indenture Act, breach of contract, and others against us. On May 24, 2019, the Court granted our motion to dismiss and the Delaware Supreme Court subsequently affirmed the decision of the Court of Chancery dismissing this case with prejudice. In November 2017, CyDex, our wholly-owned subsidiary, received a Paragraph IV certification Notice Letter from Teva stating that Teva had submitted an ANDA to the FDA, seeking approval to manufacture, offer to sell, and sell a generic version of EVOMELA® prior to the expiration of any of U.S. Patent Nos. 8,410,077 (“the ’077 patent”); 9,200,088 (“the ’088 patent”), or 9,493,582 (“the ’582 patent”), and alleging that these patents, each of which relates to Captisol®, are invalid, unenforceable, and/or will not be infringed by Teva’s ANDA product. On December 20, 2017, CyDex filed a complaint against Teva in the U.S. District Court for the District of Delaware, asserting that the filing of Teva’s ANDA constitutes infringement of each of the ’077 patent, the ’088 patent, and the ’582 patent. On March 22, 2018, Teva filed an answer and counterclaims seeking declarations of non-infringement and invalidity as to each of the asserted patents and, on April 12, 2018, CyDex filed an answer to Teva’s counterclaims. On October 31, 2019, CyDex, Teva, and Acrotech Biopharma L.L.C. (the holder of the NDA for EVOMELA®) entered into a Confidential Settlement Agreement, settling this patent litigation. As a result of the settlement, Teva will be permitted to market a generic version of EVOMELA® in the United States on June 1, 2026 or earlier under certain circumstances. The terms of the settlement agreement are otherwise confidential. On April 9, 2019, CyDex received a Paragraph IV certification Notice Letter from Alembic Global Holdings SA (“Alembic”) stating that Alembic had submitted an ANDA to the FDA, seeking approval to manufacture, offer to sell, and sell a generic version of EVOMELA® prior to the expiration of any of the ’077 patent; the ’088 patent, the ’582 patent, or U.S. Patent No. 10,040,872 (“the ’872 patent”), and alleging that these patents, each of which relates to Captisol®, are invalid, unenforceable, and/or would not be infringed by Alembic’s ANDA product. On May 23, 2019, CyDex filed a complaint against Alembic, Alembic Pharmaceuticals, Ltd., and Alembic Pharmaceuticals, Inc. in the U.S. District Court for the District of Delaware, asserting that the filing of Alembic’s ANDA constitutes infringement of each of the ’088 patent and the ’582 patent. On July 29, 2019, Alembic filed an answer and counterclaims seeking declarations of non-infringement and invalidity as to each of the asserted patents and, on August 19, 2019, CyDex filed an answer to Alembic’s counterclaims. On December 16, 2019, the Court entered a Scheduling Order, setting October 2, 2020, as the fact discovery cut off, March 5, 2021, as the close of expect discovery, and May 17, 2021, as the first day of a five to six day bench trial. On September 16, 2019, CyDex received a Paragraph IV certification Notice Letter from Lupin Ltd. (“Lupin”) stating that Lupin had submitted an ANDA to the FDA, seeking approval to manufacture, offer to sell, and sell a generic version of EVOMELA® prior to the expiration of any of the ’077 patent; the ’088 patent, the ’582 patent, or the ’872 patent, and alleging that these patents, each of which relates to Captisol®, are invalid, unenforceable, and/or would not be infringed by Lupin’s ANDA product. CyDex filed a complaint on October 29, 2019, alleging patent infringement against Lupin. Lupin filed an answer on December 11, 2019 and counterclaimed for declaratory judgments of invalidity and non-infringement as to all four patents and CyDex filed its answer to Lupin's counterclaims on January 2, 2020. On October 31, 2019, we received three civil complaints filed in the US District Court for the Northern District of Ohio on behalf of several Indian tribes. The Northern District of Ohio is the Court that the Judicial Panel on Multi-District Litigation (“JPML”) has assigned several hundred civil cases which have been designated as a Multi-District Litigation (“MDL”) and captioned In Re: National Prescription Opiate Litigation. The allegations in these complaints focus on the activities of defendants other than the company and no individualized factual allegations have been advanced against us in any of the three complaints. We reject all claims raised in the complaints and intend to vigorously defend these matters.</t>
  </si>
  <si>
    <t>Income Taxes</t>
  </si>
  <si>
    <t>Income Tax Disclosure [Abstract]</t>
  </si>
  <si>
    <t>Income Taxes The Tax Act was enacted on December 22, 2017 and includes a number of changes to existing tax laws that impact us, most notably it reduces the US federal corporate tax rate from 35% to 21%, for tax years beginning after December 31, 2017. The Tax Act made modifications to allowable tax depreciation, the deductability of compensation for officers, the deductibility of meals and entertainment expenses, and the deductibility of interest expense. The components of the income tax expense (benefit) for continuing operations are as follows (in thousands): Year Ended December 31, 2019 2018 2017 Current expense (benefit): Federal $ 89,471 $ — $ — State 3,103 424 111 Foreign (66) (158) 261 92,508 266 372 Deferred expense (benefit): Federal 74,627 29,928 44,075 State 202 (185) 228 $ 167,337 $ 30,009 $ 44,675 A reconciliation of income tax expense (benefit) from continuing operations to the amount computed by applying the statutory federal income tax rate to the net income (loss) from continuing operations is summarized as follows (in thousands): Year Ended December 31, 2019 2018 2017 Tax at federal statutory rate $ 167,294 $ 36,400 $ 20,031 State, net of federal benefit 2,466 1,635 622 Contingent liabilities 18 948 903 Share-based compensation (819) (8,131) (4,019) FDII (402) — — Research and development credits (879) (2,758) (2,821) Change in uncertain tax positions 441 858 1,308 Rate change for changes in federal or state law (210) 178 32,429 Change in valuation allowance (1,193) (4,225) (4,169) Expired NOLs and credits — 3,054 — Change in derivatives — 615 — Other 621 1,435 391 $ 167,337 $ 30,009 $ 44,675 We remeasured certain deferred tax assets and liabilities based on the rates at which they are expected to reverse in the future, which is generally 21%. Significant components of our deferred tax assets and liabilities as of December 31, 2019 and 2018 are shown below. We assess the positive and negative evidence to determine if sufficient future taxable income will be generated to use the existing deferred tax assets. Our evaluation of evidence resulted in management concluding that the majority of our deferred tax assets will be realized. However, we maintain a valuation allowance to offset certain net deferred tax assets as management believes realization of such assets are uncertain as of December 31, 2019, 2018 and 2017. The valuation allowance increased $136.9 million in 2019, decreased $2.5 million in 2018 and decreased $8.4 million in 2017. We offset all deferred tax assets and liabilities by jurisdiction, as well as any related valuation allowance, and present them on our consolidated balance sheet as a non-current deferred income tax asset or liability (as applicable). Deferred tax assets (liabilities) are comprised of the following: December 31, 2019 2018 (in thousands) Deferred tax assets: Net operating loss carryforwards $ 150,727 $ 57,181 Research credit carryforwards 14,843 31,101 Fixed assets and intangibles 419 1,637 Accrued expenses 171 657 Deferred revenue — 957 Other 17,960 11,430 184,120 102,963 Valuation allowance for deferred tax assets (141,338) (4,476) Net deferred tax assets $ 42,782 $ 98,487 Deferred tax liabilities: Retrophin fair value adjustment (18) (179) Convertible debt — (2,905) Identified intangibles (41,664) (44,643) Identified indefinite lived intangibles (1,040) (1,759) Investment in Viking (2,937) (2,480) Deferred revenue (3,488) — Other (964) — Net deferred tax liabilities $ (50,111) $ (51,966) Deferred income taxes, net $ (7,329) $ 46,521 As of December 31, 2019, we had federal net operating loss carryforwards set to expire through 2037 of $31.5 million and $119.1 million of state net operating loss carryforwards that begin to expire in 2028. We also have $0.6 million of federal research and development credit carryforwards, which expire through 2038. We have $22.9 million of California research and development credit carryforwards that have no expiration date. In addition, we have approximately $713.8 million of non-U.S. net operating loss carryovers and approximately $14.6 million of non-U.S. capital loss carryovers that have no expiration date. We have a full valuation allowance against these non-U.S. tax attributes. Pursuant to Section 382 and 383 of the Internal Revenue Code of 1986, as amended, utilization of our net operating losses and credits may be subject to annual limitations in the event of any significant future changes in its ownership structure. These annual limitations may result in the expiration of net operating losses and credits prior to utilization. The deferred tax assets as of December 31, 2019 are net of any previous limitations due to Section 382 and 383. We account for income taxes by evaluating a probability threshold that a tax position must meet before a financial statement benefit is recognized. The minimum threshold is a tax position that is more likely than not to be sustained upon examination by the applicable taxing authority, including resolution of any related appeals or litigation processes, based on the technical merits of the position. Our remaining liabilities for uncertain tax positions are presented net of the deferred tax asset balances on the accompanying consolidated balance sheet. A reconciliation of the amount of unrecognized tax benefits at December 31, 2019, 2018 and 2017 is as follows (in thousands): December 31, 2019 2018 2017 Balance at beginning of year $ 30,289 $ 29,363 $ 38,770 Additions based on tax positions related to the current year 543 1,247 1067 Additions for tax positions of prior years (54) 336 109 Reductions for tax positions of prior years (2,042) (657) (10,583) Balance at end of year $ 28,736 $ 30,289 $ 29,363 Included in the balance of unrecognized tax benefits at December 31, 2019 is $27.1 million of tax benefits that, if recognized would impact the effective rate. There are no positions for which it is reasonably possible that the uncertain tax benefit will significantly increase or decrease within twelve months. We recognize interest and penalties related to uncertain tax positions in income tax expense. As of December 31, 2019 and December 31, 2018, we recognized an immaterial amount of interest and penalties. We file income tax returns in the United States, various state jurisdictions, United Kingdom, and Canada with varying statutes of limitations. The federal statute of limitation remains open for the 2016 tax year to the present. The state income tax returns generally remain open for the 2015 tax year through the present. Net operating loss and research credit carryforwards arising prior to these years are also open to examination if and when utilized. We are subject to taxation in the U.S. and various states and foreign jurisdictions. With few exceptions, as of December 31, 2019, we are no longer subject to state, local or foreign examinations by tax authorities for tax years before 2015 and we are no longer subject to U.S. federal income or payroll tax examinations for tax years before 2017. No tax returns are currently under examination by any tax authorities. Net operating loss and research credit carryforwards arising prior to these years are also open to examination if and when utilized. We believe our reserve for unrecognized tax benefits and contingent tax issues is adequate with respect to all open years.</t>
  </si>
  <si>
    <t>Summary of Unaudited Quarterly Financial Information</t>
  </si>
  <si>
    <t>Quarterly Financial Information Disclosure [Abstract]</t>
  </si>
  <si>
    <t>Summary of Unaudited Quarterly Financial Information The following financial information reflects all normal recurring adjustments, which are, in the opinion of management, necessary for a fair statement of the results and cash flows of interim periods. Summarized quarterly data for 2019 and 2018 are as follows (in thousands, except per share amounts): First Quarter* Second Quarter Third Quarter Fourth Quarter 2019 Total revenues $ 43,484 $ 24,987 $ 24,808 $ 27,003 Total operating costs and expenses 29,738 29,117 29,966 37,182 Income tax (expense) benefit (176,376) 3,609 4,620 810 Net income (loss) 666,337 (14,419) (15,251) (7,365) Basic per share amounts: Net income (loss) $ 32.59 $ (0.74) $ (0.81) $ (0.43) Diluted per share amounts: Net income (loss) $ 31.32 $ (0.74) $ (0.81) $ (0.43) Weighted average shares—basic 20,447 19,558 18,770 17,243 Weighted average shares—diluted 21,277 19,558 18,770 17,243 *includes pre-tax gain from sale of Promacta license of $812,797. First Quarter Second Quarter Third Quarter Fourth Quarter 2018 Total revenues $ 56,157 $ 90,043 $ 45,663 $ 59,590 Total operating costs and expenses 19,116 19,868 22,301 26,441 Income tax (expense) benefit (10,033) (22,419) (11,864) 14,307 Net income (loss) 45,279 73,160 67,362 (42,482) Basic per share amounts: Net income (loss) $ 2.13 $ 3.45 $ 3.19 $ (2.02) Diluted per share amounts: Net income (loss) $ 1.83 $ 2.99 $ 2.80 $ (2.02) Weighted average shares—basic 21,209 21,212 21,148 21,071 Weighted average shares—diluted 24,800 24,438 24,052 21,071</t>
  </si>
  <si>
    <t>Subsequent Event</t>
  </si>
  <si>
    <t>Subsequent Events [Abstract]</t>
  </si>
  <si>
    <t>Subsequent EventOn February 11, 2020, we announced the signing of an agreement to acquire the core assets, partnered programs and ion channel technology from Icagen for $15 million in cash. Icagen will also be entitled to receive up to an additional $25 million of cash payments based on certain revenue achievements. The transaction is subject to certain closing conditions, including a vote of Icagen stockholders, and is expected to close in April 2020.</t>
  </si>
  <si>
    <t>Basis of Presentation and Summary of Significant Accounting Policies (Policies)</t>
  </si>
  <si>
    <t>Principles of Consolidation</t>
  </si>
  <si>
    <t>Principles of Consolidation The accompanying consolidated financial statements include Ligand and its wholly-owned subsidiaries. All significant intercompany accounts and transactions have been eliminated in consolidation.</t>
  </si>
  <si>
    <t>Basis of Presentation</t>
  </si>
  <si>
    <t>Basis of Presentation Our consolidated financial statements have been prepared in accordance with U.S. GAAP and include the accounts of our parent company and its wholly-owned subsidiaries. All intercompany transactions and balances have been eliminated in consolidation.</t>
  </si>
  <si>
    <t>Reclassifications</t>
  </si>
  <si>
    <t>ReclassificationsCertain reclassifications have been made to the previously issued financial statements to conform with the current period presentation. Specifically, our investment in Viking warrants was reclassified from “other current assets” to “investment in Viking” in the audited consolidated balance sheet as of December 31, 2018.</t>
  </si>
  <si>
    <t>Use of Estimates</t>
  </si>
  <si>
    <t>Use of Estimates The preparation of consolidated financial statements in conformity with U.S. GAAP requires the use of estimates and assumptions that affect the amounts reported in the consolidated financial statements and the accompanying notes. Actual results may differ from those estimates.</t>
  </si>
  <si>
    <t>Concentrations of Business Risk</t>
  </si>
  <si>
    <t>Concentrations of Business Risk Financial instruments that potentially subject us to significant concentrations of credit risk consist primarily of cash equivalents and investments. We invest excess cash principally in United States government debt securities, investment grade corporate debt securities, mutual funds and certificates of deposit. We have established guidelines relative to diversification and maturities that maintain safety and liquidity. These guidelines are periodically reviewed and modified to take advantage of trends in yields and interest rates.</t>
  </si>
  <si>
    <t>Cash Equivalents &amp; Short Term Investments</t>
  </si>
  <si>
    <t>Cash Equivalents &amp;amp; Short-term InvestmentsCash equivalents consist of all investments with maturities of three months or less from the date of acquisition. Short-term investments primarily consist of investments in debt and equity securities and mutual funds. Debt securities have effective maturities greater than three months and less than twelve months from the date of acquisition. We classify our short-term investments as "available-for-sale". Such investments are carried at fair value, with unrealized gains and losses on debt securities included in the statement of comprehensive income (loss) and unrealized gains and losses on equity securities and mutual funds included the consolidated statement of operations. Mutual funds are valued at their net asset value (NAV) on the last day of the period. We determine the cost of investments based on the specific identification method.</t>
  </si>
  <si>
    <t>Accounts Receivable</t>
  </si>
  <si>
    <t>Accounts Receivable Trade accounts receivable are recorded at the net invoice value and are not interest bearing. We consider receivables past due based on the contractual payment terms which range from 30 to 90 days. We reserve specific receivables if collectability is no longer reasonably assured. We re-evaluate such reserves on a regular basis and adjust the reserves as needed. Once a receivable is deemed to be uncollectible, such balance is charged against the reserve.</t>
  </si>
  <si>
    <t>InventoryInventory, which consists of finished goods, is stated at the lower of cost or net realizable value. We determine cost using the first-in, first-out method or the specific identification method. We analyze our inventory levels periodically and write down inventory to net realizable value if it has become obsolete, has a cost basis in excess of its expected net realizable value or is in excess of expected requirements.</t>
  </si>
  <si>
    <t>Property and Equipment</t>
  </si>
  <si>
    <t>Property and Equipment Property and equipment are stated at cost, subject to review for impairment, and depreciated over the estimated useful lives of the assets, which generally range from three to ten years, using the straight-line method. Amortization of leasehold improvements is recorded over the shorter of the lease term or estimated useful life of the related asset. Maintenance and repairs are charged to operations as incurred. When assets are sold, or otherwise disposed of, the cost and related accumulated depreciation are removed from the accounts and any gain or loss is included in operating expense.</t>
  </si>
  <si>
    <t>Business Combinations 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including contingent consideration and all contractual contingencies, generally at the acquisition date fair value. Contingent purchase consideration to be settled in cash are remeasured to estimated fair value at each reporting period with the change in fair value recorded in other income (expense), net. Costs that we incur to complete the business combination such as investment banking, legal and other professional fees are not considered part of consideration and we charge them to general and administrative expense as they are incurred. We measure goodwill as of the acquisition date as the excess of consideration transferred, which we also measure at fair value, over the net of the acquisition date amounts of the identifiable assets acquired and liabilities assumed. In addition, IPR&amp;D is capitalized and assessed for impairment annually. IPR&amp;D is amortized upon product commercialization or upon out-licensing the underlying intellectual property where we have no active involvement in the licensee's development activities. IPR&amp;D is amortized over the estimated life of the commercial product or licensing arrangement.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in the period of change, if any.</t>
  </si>
  <si>
    <t>Goodwill, Intangible Assets and Other Long-Lived Assets</t>
  </si>
  <si>
    <t>Goodwill, Intangible Assets and Other Long-Lived Assets Goodwill, which has an indefinite useful life, represents the excess of cost over fair value of net assets acquired. Goodwill is reviewed for impairment at least annually during the fourth quarter, or more frequently if an event occurs indicating the potential for impairment. During the goodwill impairment review, we assess qualitative factors to determine whether it is more likely than not that the fair value of our reporting unit is less than the carrying amount, including goodwill. We operate in one reporting unit. The qualitative factors include, but are not limited to, macroeconomic conditions, industry and market considerations, and the overall financial performance. If, after assessing the totality of these qualitative factors, we determine that it is not more likely than not that the fair value of our reporting unit is less than the carrying amount, then no additional assessment is deemed necessary. Otherwise, we proceed to perform the quantitative assessment. We will then evaluate goodwill for impairment by comparing the estimated fair value of the reporting unit to its carrying value, including the associated goodwill. To determine the fair value, we generally use a combination of market approach based on comparable publicly traded companies in similar lines of businesses and the income approach based on estimated discounted future cash flows. Our cash flow assumptions consider historical and forecasted revenue, operating costs and other relevant factors. We may also elect to bypass the qualitative assessment in a period and elect to proceed to perform the quantitative assessment for the goodwill impairment test. We performed the annual assessment for goodwill impairment during the fourth quarter of 2019, noting no impairment. Our identifiable intangible assets are typically composed of acquired core technologies, licensed technologies, customer relationships and trade names. The cost of identifiable intangible assets with finite lives is generally amortized on a straight-line basis over the assets’ respective estimated useful lives. We regularly perform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and the pattern of utilization of a particular asset.</t>
  </si>
  <si>
    <t>Commercial license rights</t>
  </si>
  <si>
    <t>Commercial license and other economic rights Commercial license and other economic rights consist of the following (in thousands): As of December 31, 2019 2018 Aziyo &amp; CorMatrix $ 17,696 $ 17,696 Palvella 10,000 10,000 Selexis 8,602 8,602 Dianomi 2,000 — 38,298 36,298 Less: accumulated amortization attributed to principal or research and development (18,208) (4,838) Total commercial license and other economic rights, net $ 20,090 $ 31,460 Commercial license and other economic rights as of December 31, 2019 represent a portfolio of future milestone and royalty payment rights acquired from Selexis in April 2013 and April 2015, CorMatrix in May 2016, Palvella in December 2018, and Dianomi in January 2019. Commercial license rights acquired are accounted for as financial assets, and other economic rights are accounted for as funded research and developments as further discussed below. In May 2019, we entered into a development funding and royalties agreement with Novan, pursuant to which we would receive certain payments at specified milestones, as well as royalties on any future net sales of SB206, a product candidate being developed to treat molluscum contagiosum, and any other Novan products used for the treatment of molluscum (“Novan Molluscum Products”). We paid Novan an upfront payment of $12.0 million, which Novan is required to use to fund the development of SB206. We are not obligated to provide additional funding to Novan for the development or commercialization of SB206. Pursuant to the agreement, we would receive up to $20.0 million of milestone payments upon the achievement by Novan of certain regulatory milestones for SB206 or any other Novan Molluscum Product and commercial milestones. In addition to the milestone payments, Novan will pay us tiered royalties from 7.0% to 10.0% based on aggregate annual net sales of SB206 or any other Novan Molluscum Product in North America. We determined the economic rights related to Novan should be characterized as a funded research and development arrangement, thus we account for it in accordance with ASC 730-20, Research and Development Arrangement , and reduce our asset as the funds are expended by Novan. As of December 31, 2019, Novan had used up the $12.0 million upfront payment provided by us. As such, our other economic rights related to Novan has been fully amortized as of December 31, 2019. In December 2018, we entered into a development funding and royalties agreement with Palvella. Pursuant to the agreement, we will receive up to $8.0 million of milestone payments upon the achievement by Palvella of certain corporate, financing and regulatory milestones for PTX-022, a product candidate being developed to treat pachyonychia congentia. In addition to the milestone payments, Palvella will pay us tiered royalties from 5.0% to 9.8% based on aggregate annual worldwide net sales of any PTX-022 products, if approved, subject to Palvella’s right to reduce the royalty rates by making payments in certain circumstances. We made an upfront payment of $10.0 million, which Palvella is required to use to fund the development of PTX-022. We are not obligated to provide additional funding to Palvella for development or commercialization of PTX-022. We determined the economic rights related to Palvella should be characterized as a funded research and development arrangement, thus we account for it in accordance with ASC 730-20, and will reduce our asset as the funds are expended by Palvella. We will evaluate the remaining asset basis for impairment on an ongoing basis. It is anticipated that the cost basis of the asset will be reduced to zero prior to the receipt of any payments from Palvella. Therefore, we will recognize milestones and royalties as revenue when earned. In May 2017, we entered into a royalty agreement with Aziyo pursuant to which we will receive royalties from certain marketed products that Aziyo acquired from CorMatrix. Pursuant to the agreement, we received $10.0 million in 2017 from Aziyo to buydown the royalty rates on the products CorMatrix sold to Aziyo. The agreement closed on May 31, 2017, in connection with the closing of the asset sale from CorMatrix to Aziyo (the “CorMatrix Asset Sale”). Per the agreement, we will receive a 5% royalty on the products Aziyo acquired in the CorMatrix Asset Sale, reduced from the original 20% royalty from CorMatrix pursuant to the previously disclosed interest purchase agreement, dated May 3, 2016 (the “Original Interest Purchase Agreement”) between CorMatrix and us. In addition, Aziyo has agreed to pay us up to $10.0 million of additional milestones tied to cumulative net sales of the products Aziyo acquired in the CorMatrix Asset Sale and to extend the term on these royalties by one year. The royalty agreement will terminate on May 31, 2027. In addition, in May 2017, we entered into an amended and restated interest purchase agreement (the “Amended Interest Purchase Agreement”) with CorMatrix, which supersedes in its entirety the Original Interest Purchase Agreement. Other than removing the commercial products sold to Aziyo in the CorMatrix Sale, the terms of the Amended Interest Purchase Agreement remain unchanged with respect to the CorMatrix developmental pipeline products, including the royalty rate of 5% on such pipeline products. The Amended Interest Purchase Agreement will terminate 10 years from the date of the first commercial sale of such products. We account for the Aziyo commercial license right as a financial asset in accordance with ASC 310, Receivables , and amortize the commercial license right using the effective interest method whereby we forecast expected cash flows over the term of the arrangement to arrive at an annualized effective interest. The annual effective interest associated with the forecasted cash flows from the royalty agreement with Aziyo as of December 31, 2019 is 23%. Revenue is calculated by multiplying the carrying value of the commercial license right by the effective interest. The payments received in 2019 were accordingly allocated between revenue and the amortization of the commercial license rights. For commercial license rights, we have elected a prospective approach to account for changes in estimated cash flows and selected a method for determining when an impairment would be recognized and how to measure that impairment. In circumstances where our new estimate of expected cash flows is greater than previously expected, we will update our yield prospectively. In circumstances where our new estimate of expected cash flows is less than previously expected and below our original estimated yield we record an impairment. Impairment is recognized by reducing the financial asset to an amount that represents the present value of our most recent estimate of expected cash flows discounted by the original effective interest rate. In circumstances where our new estimate of expected cash flows is less than previously expected, but not below our original estimated yield, we update our yield prospectively. We account for commercial license rights related to developmental pipeline products such as Selexis and Dianomi on a non-accrual basis. These developmental pipeline products are non-commercialized, non-approved products that require FDA or other regulatory approval, and thus have uncertain cash flows. The developmental pipeline products are on a non-accrual basis as we are not yet able to forecast future cash flows given their pre-commercial stages of development. We will prospectively update the yield model under the effective interest method once the underlying products are commercialized and we can reliably forecast expected cash flows. Income will be calculated by multiplying the carrying value of the commercial license right by the effective interest rate. We regularly perform reviews to determine if any event has occurred that may indicate the carrying value of these commercial license rights are potentially impaired. If the affected commercial license rights are not recoverable, we estimate the fair value of the assets and record an impairment loss if the carrying value of the assets exceeds the fair value. We recorded a $5.1 million reduction in the carrying value of the Selexis asset which was reflected in other expense, net, in our consolidated statement of operations for the twelve months ended December 31, 2019.</t>
  </si>
  <si>
    <t>Revenue Recognition</t>
  </si>
  <si>
    <t>Revenue Recognition Our revenue is generated primarily from royalties on sales of products commercialized by our partners, Captisol material sales, license fees and development, regulatory and sales based milestone payments. On January 1, 2018, we adopted Accounting Standards Update (ASU) 2014-09, Revenue from Contracts with Customers (Topic 606) , which amends the guidance for recognition of revenue from contracts with customers by using the modified-retrospective method applied to those contracts that were not completed as of January 1, 2018. The results for reporting periods beginning January 1, 2018, are presented in accordance with the new standard, although comparative information has not been restated and continues to be reported under the accounting standards and policies in effect for those periods. See additional information in Disaggregation of Revenue subsection below. Our accounting policies under the new standard were applied prospectively and are noted below. Royalties, License Fees and Milestones We receive royalty revenue on sales by our partners of products covered by patents that we or our partners own under the contractual agreements.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sales-based royalty to be recorded no sooner than the underlying sale.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are adjusted for in the period in which they become known, typically the following quarter. Our contracts with customers often will include future contingent milestone based payments. We include contingent milestone based payments in the estimated transaction price when it is probable to estimate the amount of the payment. These estimates are based on historical experience, anticipated results and our best judgment at the time. If the contingent milestone based payment is sales-based,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based milestones or receive regulatory approval, we generally recognize any contingent payments that would be due to us upon the development milestone or regulatory approval. Depending on the terms of the arrangement, we may also defer a portion of the consideration received because we have to satisfy a future obligation. We use an observable price to determine the stand-alone selling price for separate performance obligations or a cost plus margin approach when one is not available. For R&amp;D services that we recognize over time, we measure our progress using an input method. The input methods we use are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estimates and use judgement. If our estimates or judgements change over the course of the collaboration, they may affect the timing and amount of revenue that we recognize in the current and future periods. Material Sales We recognize revenue when control of Captisol material or intellectual property license rights is transferred to our customers in an amount that reflects the consideration we expect to receive from our customers in exchange for those product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the product,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Sales tax and other taxes we collect concurrent with revenue-producing activities are excluded from revenue. We have elected to recognize the cost for freight and shipping when control over Captisol material has transferred to the customer as an expense in cost of material sales.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The timing of revenue recognition, billings and cash collections results in billed accounts receivable, unbilled receivables (contract assets), and customer advances and deposits (contract liabilities) on the consolidated balance sheet. Except for royalty revenue, we generally receive payment at the point we satisfy our obligation or soon after. Therefore, we do not generally carry a contract asset balance. Any fees billed in advance of being earned are recorded as deferred revenue. During the twelve months ended December 31, 2019, the amount recognized as revenue that was previously deferred at prior year-end was $3.3 million. During the twelve months ended December 31, 2018, the amount recognized as revenue that was previously deferred at prior year-end was $2.3 million.</t>
  </si>
  <si>
    <t>Preclinical Study and Clinical Trial Accruals</t>
  </si>
  <si>
    <t>Preclinical Study and Clinical Trial Accruals Substantial portions of our preclinical studies and all of our clinical trials have been performed by third-party laboratories, CROs. We account for a significant portion of the clinical study costs according to the terms of our contracts with CROs. The terms of the CRO contracts may result in payment flows that do not match the periods over which services are provided to us under such contracts. Our objective is to reflect the appropriate preclinical and clinical trial expenses in our financial statements in the same period as the services occur. As part of the process of preparing our financial statements, we rely on cost information provided by our CROs. We are also required to estimate certain of our expenses resulting from the obligations under the CRO contracts. Accordingly, our preclinical study and clinical trial accrual is dependent upon the timely and accurate reporting of CROs and other third-party vendors. We periodically evaluate our estimates to determine if adjustments are necessary or appropriate as more information becomes available concerning changing circumstances, and conditions or events that may affect such estimates. No material adjustments to preclinical study and clinical trial accrued expenses have been recognized to date.</t>
  </si>
  <si>
    <t>Research and Development Expenses</t>
  </si>
  <si>
    <t>Research and Development ExpensesResearch and development expense consists of labor, material, equipment, and allocated facilities costs of our scientific staff who are working pursuant to our collaborative agreements and other research and development projects. Also included in research and development expenses are third-party costs incurred for our research programs including in-licensing costs, CRO costs and costs incurred by other research and development service vendors. We expense these costs as they are incurred. When we make payments for research and development services prior to the services being rendered, we record those amounts as prepaid assets on our consolidated balance sheet and we expense them as the services are provided. In addition, the amortization of the above mentioned other economic rights such as Palvella and Novan are included in research and development expenses in accordance with ASC 730-20.</t>
  </si>
  <si>
    <t>Share-Based Compensation</t>
  </si>
  <si>
    <t>Share-Based Compensation We incur share-based compensation expense related to restricted stock, ESPP, and stock options. Restricted stock unit (RSU) and performance stock unit (PSU) are all considered restricted stock. The fair value of restricted stock is determined by the closing market price of our common stock on the date of grant. We recognize share-based compensation expense based on the fair value on a straight-line basis over the requisite service periods of the awards, taking into consideration of forfeitures as they occur. PSU represents a right to receive a certain number of shares of common stock based on the achievement of corporate performance goals and continued employment during the vesting period. At each reporting period, we reassess the probability of the achievement of such corporate performance goals and any expense change resulting from an adjustment in the estimated shares to be released are treated as a cumulative catch-up in the period of adjustment. We use the Black-Scholes-Merton option-pricing model to estimate the fair value of stock purchases under ESPP and stock options granted. The model assumptions include expected volatility, term, dividends, and the risk-free interest rate. We look to historical and implied volatilities of our stock to determine the expected volatility. The expected term of an award is based on historical forfeiture experience, exercise activity, and on the terms and conditions of the stock awards. The expected dividend yield is determined to be 0% given that except for 2007, during which we declared a cash dividend on our common stock of $2.50 per share, we have not paid any dividends on our common stock in the past and currently do not expect to pay cash dividends or make any other distributions on common stock in the future. The risk-free interest rate is based upon U.S. Treasury securities with remaining terms similar to the expected term of the share-based awards. We grant options, RSUs and PSUs to employees and non-employee directors. Non-employee directors are accounted for as employees. Options and RSUs granted to certain non-employee directors typically vest one year from the date of grant. Options granted to employees typically vest 1/8 on the six month anniversary of the date of grant, and 1/48 each month thereafter for forty-two months. RSUs and PSUs granted to employees vest over three years. All option awards generally expire ten years from the date of grant.</t>
  </si>
  <si>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The effect of a change in tax rates on deferred tax assets and liabilities is recognized in the provision for income taxes in the period that includes the enactment date. Deferred tax assets are regularly assessed to determine the likelihood they will be recovered from future taxable income. A valuation allowance is established when we believe it is more likely than not the future realization of all or some of a deferred tax asset will not be achieved. In evaluating the ability to recover deferred tax assets within the jurisdiction which they arise we consider all available positive and negative evidence. Factors reviewed include the cumulative pre-tax book income for the past three years, scheduled reversals of deferred tax liabilities, history of earnings and reliable forecasting, projections of pre-tax book income over the foreseeable future, and the impact of any feasible and prudent tax planning strategies. We recognize the impact of a tax position in our financial statements only if that position is more likely than not of being sustained upon examination by taxing authorities, based on the technical merits of the position. Tax authorities regularly examine our returns in the jurisdictions in which we do business and we regularly assess the tax risk of our return filing positions. Due to the complexity of some of the uncertainties, the ultimate resolution may result in payments that are materially different from our current estimate of the tax liability. These differences, as well as any interest and penalties, will be reflected in the provision for income taxes in the period in which they are determined.</t>
  </si>
  <si>
    <t>Income (Loss) Per Share</t>
  </si>
  <si>
    <t>Income (loss) Per Share Basic income (loss) per share is calculated by dividing net income (loss) by the weighted-average number of common shares outstanding during the period. Diluted income per share is computed based on the sum of the weighted average number of common shares and potentially dilutive common shares outstanding during the period. Diluted loss per share is computed based on the sum of the weighted average number of common shares outstanding during the period. Potentially dilutive common shares consist of shares issuable under 2019 and 2023 convertible senior notes, stock options and restricted stock. 2019 and 2023 convertible senior notes have a dilutive impact when the average market price of the Company’s common stock exceeds the applicable conversion price of the respective notes. It is our intent and policy to settle conversions through combination settlement, which essentially involves payment in cash equal to the principal portion and delivery of shares of common stock for the excess of the conversion value over the principal portion. In addition, post May 22, 2018, the 2019 Notes can only be settled in cash and therefore there will be no further impact on income (loss) per share of these notes. Potentially dilutive common shares from stock options and restricted stock are determined using the average share price for each period under the treasury stock method. In addition, the following amounts are assumed to be used to repurchase shares: proceeds from exercise of stock options and the average amount of unrecognized compensation expense for stock options and restricted stock. In loss periods, basic net loss per share and diluted net loss per share are identical since the effect of otherwise dilutive potential common shares is anti-dilutive and therefore excluded.</t>
  </si>
  <si>
    <t>Comprehensive Income (Loss)</t>
  </si>
  <si>
    <t>Comprehensive Income (Loss) Comprehensive income (loss) represents net income (loss) adjusted for the change during the periods presented in unrealized gains and losses on available-for-sale securities, foreign currency translation adjustments, and reclassification adjustments for realized gains or losses included in net income (loss). The unrealized gains or losses are reported on the Consolidated Statements of Comprehensive Income (Loss).</t>
  </si>
  <si>
    <t>Foreign Currency Translation</t>
  </si>
  <si>
    <t>Foreign Currency Translation The British Pound Sterling is the functional currency of Vernalis and the corresponding financial statements have been translated into U.S. Dollars in accordance with ASC 830-30, Translation of Financial Statements . Assets and liabilities are translated at end-of-period rates while revenues and expenses are translated at average rates in effect during the period in which the activity took place. Equity is translated at historical rates and the resulting cumulative translation adjustments are included as a component of accumulated other comprehensive income (loss).</t>
  </si>
  <si>
    <t>Accounting Standards Recently Adopted and Accounting Standards Not Yet Adopted</t>
  </si>
  <si>
    <t>Accounting Standards Recently Adopted Leases - In February 2016, the FASB issued ASU 2016-02, Leases (Topic 842) . This standard requires organizations that lease assets to recognize the assets and liabilities created by those leases. The standard also requires disclosures to help investors and other financial statement users better understand the amount, timing, and uncertainty of cash flows arising from leases. In 2018, the FASB issued guidance that provides an optional transition method for adoption of this standard, which allows organizations to initially apply the new requirements at the effective date, recognize a cumulative effect adjustment to the opening balance of retained earnings, and continue to apply the legacy guidance in ASC 840, Leases (Topic 840), including its disclosure requirements, in the comparative periods presented. We adopted this standard on January 1, 2019 by applying this optional transition method. For leases with a term of 12 months or less, we elected to not recognize lease assets and lease liabilities and expense the leases over a straight-line basis for the term of those leases. In addition, we elected the available package of practical expedients upon adoption, which allowed us to carry forward our historical assessment of whether existing agreements contained a lease and the classification of our existing operating leases. We did not elect to use the hindsight practical expedient to determine the lease term or evaluate impairment for existing leases. We continue to report our financial position as of December 31, 2018 under Topic 840 in our audited consolidated balance sheet. The adoption of this standard update resulted in the recognition of right-of-use assets of approximately $5.2 million and lease liabilities of approximately $5.9 million on our consolidated balance as of January 1, 2019, with no material impact to our consolidated statement of operations. See " Note (6), Leases" for further information regarding the impact of the adoption of ASU 2016-02 on our financial statements. Accounting Standards Not Yet Adopted Financial Instruments - In June 2016, the FASB issued ASU 2016-13, Financial Instruments - Credit Losses: Measurement of Credit Losses on Financial Instruments (Topic 326) , which amends the impairment model by requiring entities to use a forward-looking approach based on expected losses to estimate credit losses on certain types of financial instruments, including trade receivables. ASU 2016-13 is effective for us beginning in the first quarter of 2020, with early adoption permitted. This standard includes our financial instruments, such as accounts receivable, investments that are generally of high credit quality, and commercial license rights. Previously, when credit losses were measured under GAAP, an entity generally only considered past events and current conditions in measuring the incurred loss. The new guidance requires us to identify, analyze, document and support new methodologies for quantifying expected credit loss estimates for our financial instruments, using information such as historical experience and current economic conditions, plus the use of reasonable supportable forecast information. We will adopt this standard effective January 1, 2020, and we currently do not expect the adoption to result in a material impact to our consolidated financial statements. Goodwill Impairment Testing - In January 2017, the FASB issued ASU 2017-04, Simplifying the Test for Goodwill Impairment, which eliminates the requirement to perform a hypothetical purchase price allocation to measure goodwill impairment. Under the new standard the goodwill impairment test is performed by comparing the fair value of a reporting unit with its carrying amount, and recognizing an impairment charge for the amount by which the carrying amount of the reporting unit exceeds its fair value, although it cannot exceed the total amount of goodwill allocated to that reporting unit. This standard is effective for us beginning in the first quarter of 2020, with earlier adoption permitted. We will adopt this standard effective January 1, 2020 and do not expect the adoption to have a material impact on our consolidated financial statements. Fair Value Measurement - In August 2018, the FASB issued ASU 2018-13, Fair Value Measurement: Disclosure Framework—Changes to the Disclosure Requirements for Fair Value Measurement (Topic 820) , which modifies the disclosure requirements on fair value measurements. ASU 2018-13 is effective for us beginning in the first quarter of 2020, with earlier adoption permitted. We will adopt this standard effective January 1, 2020, and will include the required disclosure beginning in our Quarterly Report on Form 10-Q for the quarter ended March 31, 2020. Collaborative Arrangements - In November 2018, the FASB issued ASU 2018-18 , Collaborative Arrangements: Clarifying the Interaction between Topic 808 and Topic 606 (Topic 808) . The new standard clarifies that certain transactions between participants in a collaborative arrangement should be accounted for under Topic 606, Revenue from Contracts with Customers , when the counterparty is a customer for a good or service that is a distinct unit of account. The amendments also preclude entities from presenting consideration from transactions with a collaborator that is not a customer together with revenue recognized from contracts with customers. The new standard is effective for fiscal years beginning after December 15, 2019, and interim periods within those fiscal years. Early adoption is permitted in any interim period for entities that have adopted ASC 606. The standard should be applied retrospectively to the period when we initially adopted ASC 606. We will adopt this standard effective January 1, 2020, and do not expect the adoption will result in material impact to our consolidated financial statements. We do not believe that any other recently issued, but not yet effective accounting pronouncements, if adopted, would have a material impact on our consolidated financial statements or disclosures.</t>
  </si>
  <si>
    <t>Basis of Presentation and Summary of Significant Accounting Policies (Tables)</t>
  </si>
  <si>
    <t>Schedule of Major Customers</t>
  </si>
  <si>
    <t xml:space="preserve">Revenue from significant partners, which is defined as 10% or more of our total revenue, was as follows: December 31, 2019 2018 2017 Partner A 13 % 40 % 46 % Partner B 27 % 13 % 19 % Partner C &lt; 10% 20 % &lt; 10% </t>
  </si>
  <si>
    <t>Schedule of Commercial License Rights</t>
  </si>
  <si>
    <t xml:space="preserve">Commercial license and other economic rights consist of the following (in thousands): As of December 31, 2019 2018 Aziyo &amp; CorMatrix $ 17,696 $ 17,696 Palvella 10,000 10,000 Selexis 8,602 8,602 Dianomi 2,000 — 38,298 36,298 Less: accumulated amortization attributed to principal or research and development (18,208) (4,838) Total commercial license and other economic rights, net $ 20,090 $ 31,460 </t>
  </si>
  <si>
    <t>Schedule of Disaggregation of Revenue</t>
  </si>
  <si>
    <t xml:space="preserve">Royalty revenue for 2019, 2018 and 2017 are reported as below (in thousands): Year ended December 31, 2019 (1) 2018 (1) 2017 (2) Promacta $ 14,193 $ 99,260 $ 62,918 Kyprolis 25,046 21,686 16,413 Evomela 5,171 5,658 7,155 Other 2,566 1,952 2,199 $ 46,976 $ 128,556 $ 88,685 ( 1) Royalty revenue for 2019 and 2018 was reported under the current revenue recognition guidance (ASC 606). (2) Royalty revenue for 2017 was reported under the legacy revenue recognition guidance (ASC 605). The following table represents disaggregation of Material Sales and License fees, milestone and other (in thousands), which are not affected by the adoption of ASC 606: Year ended December 31, 2019 2018 2017 Material Sales Captisol $ 31,489 $ 29,123 $ 22,070 License fees, milestones and other License fees 6,199 78,195 13,665 Milestones 23,451 6,577 11,093 Other 12,167 9,002 5,589 $ 41,817 $ 93,774 $ 30,347 </t>
  </si>
  <si>
    <t>Schedule of Computation of Basic and Diluted Net Income (Loss) per Share</t>
  </si>
  <si>
    <t xml:space="preserve">The following table presents the calculation of weighted average shares used to calculate basic and diluted earnings per share (in thousands): Year Ended December 31, 2019 2018 2017 Weighted average shares outstanding: 18,995 21,160 21,032 Dilutive potential common shares: Restricted stock 43 72 141 Stock options 719 1,125 1,000 Warrants associated with 2019 Notes — 1,017 94 2019 Convertible Senior Notes — 693 1,214 Shares used to compute diluted income per share 19,757 24,067 23,481 Potentially dilutive shares excluded from calculation due to anti-dilutive effect 8,926 2,845 335 </t>
  </si>
  <si>
    <t>Business Combinations (Tables)</t>
  </si>
  <si>
    <t>Ab Initio</t>
  </si>
  <si>
    <t>Business Acquisition [Line Items]</t>
  </si>
  <si>
    <t>Schedule of Recognized Identified Assets Acquired and Liabilities Assumed</t>
  </si>
  <si>
    <t xml:space="preserve">The preliminary allocation of the consideration was allocated to the acquisition date fair values of acquired assets and assumed liabilities as follows (in thousands): Cash and other assets $ 28 Accounts payable and accrued liabilities (83) Deferred tax liabilities, net (1,609) Intangibles assets with finite life - core technologies 7,400 Goodwill 6,275 $ 12,011 </t>
  </si>
  <si>
    <t>Vernalis</t>
  </si>
  <si>
    <t xml:space="preserve">The final purchase consideration was allocated to the acquisition date fair values of acquired assets and assumed liabilities as follows (in thousands): Cash and cash equivalents $ 34,286 Restricted cash 2,836 Other assets 6,383 Accounts payable and accrued liabilities (3,479) Restructuring and product reserves (9,241) Deferred revenue (746) Intangibles assets with finite life - core technologies 7,000 Goodwill 5,939 $ 42,978 </t>
  </si>
  <si>
    <t>Crystal</t>
  </si>
  <si>
    <t xml:space="preserve">The acquisition consideration was allocated to the acquisition date fair values of acquired assets and assumed liabilities as follows (in thousands): Cash and cash equivalents $ 224 Accounts receivable 2,513 Prepaid expenses and other assets 201 Property and equipment, net 589 Current liabilities assumed (354) Deferred revenue (4,624) Deferred tax liabilities, net (9,503) Intangible asset with finite life - core technology 36,000 Goodwill 10,697 Total consideration $ 35,743 </t>
  </si>
  <si>
    <t>Schedule of Business Acquisitions</t>
  </si>
  <si>
    <t xml:space="preserve">The final aggregate acquisition consideration was determined to be $35.7 million, consisting of (in thousands): Cash paid to Crystal shareholders $ 26,877 Cash payable to Crystal Shareholders 336 Assumed liabilities 129 Fair value of contingent consideration 8,401 Total consideration $ 35,743 </t>
  </si>
  <si>
    <t>Fair Value Measurement (Tables)</t>
  </si>
  <si>
    <t>Schedule of Assets and Liabilities Measured on Recurring Basis</t>
  </si>
  <si>
    <t xml:space="preserve">The following table provides a summary of the assets and liabilities that are measured at fair value on a recurring basis as of December 31, 2019 and 2018 (in thousands): Fair Value Measurements at Reporting Date Using December 31, 2019 Quoted Prices in Active Markets for Identical Assets Significant Other Observable Inputs Significant Unobservable Inputs Total (Level 1) (Level 2) (Level 3) Assets: Short-term investments (1) $ 939,989 $ 3,073 $ 936,791 $ 125 Investment in Viking common stock 48,425 48,425 — — Investment in Viking warrants (2) 9,910 9,910 — — Total assets $ 998,324 $ 61,408 $ 936,791 $ 125 Liabilities: Contingent liabilities - Crystal (3) $ 2,659 $ — $ — $ 2,659 Contingent liabilities - Cydex 348 — — 348 Contingent liabilities - Metabasis (4) 5,935 — 5,935 — Liability for amounts owed to a former licensor 75 75 — — Total liabilities $ 9,017 $ 75 $ 5,935 $ 3,007 Fair Value Measurements at Reporting Date Using December 31, 2018 Quoted Prices in Active Markets for Identical Assets Significant Other Observable Inputs Significant Unobservable Inputs Total (Level 1) (Level 2) (Level 3) Assets: Short-term investments (1) $ 601,217 $ 1,326 $ 599,891 $ — Investment in Viking common stock 46,191 46,191 — — Investment in Viking warrants (2) 9,257 9,257 — — Total assets $ 656,665 $ 56,774 $ 599,891 $ — Liabilities: Contingent liabilities - Crystal (3) $ 6,477 $ — $ — $ 6,477 Contingent liabilities - Cydex 514 — — 514 Contingent liabilities - Metabasis (4) 5,551 — 5,551 — Liability for amounts owed to a former licensor 199 199 — — Total liabilities $ 12,741 $ 199 $ 5,551 $ 6,991 (1) Short-term investments in marketable debt and equity securities are classified as available-for-sale securities based on management's intentions and are at level 2 of the fair value hierarchy, as these investment securities are valued based upon quoted prices for identical or similar instruments in markets that are not active, and model-based valuation techniques for which all significant assumptions are observable in the market. Short-term investments in mutual funds are valued at their net asset value (NAV) on the last day of the period. We have classified marketable securities with original maturities of greater than one year as short-term investments based upon our ability and intent to use any and all of those marketable securities to satisfy the liquidity needs of our current operations. In addition, we have investment in warrants resulting from Seelos milestone payments that were settled in shares during the first quarter of 2019 and are at level 3 of the fair value hierarchy, based on black scholes value estimated by management as of December 31, 2019. (2) Investment in Viking warrants, which we received as a result of Viking’s partial repayment of the Viking note receivable and our purchase of Viking common stock and warrants in April 2016, is classified as level 1 as the fair value is determined using quoted market prices in active markets for the same securities. The change of the fair value is recorded in “Gain (loss) from Viking” in our consolidated statement of operations. See further discussion in “ Note (3), Investment in Viking. ” (3) The fair value of Crystal contingent liabilities was determined using a probability weighted income approach. Most of the contingent payments are based on development or regulatory milestones as defined in the merger agreement with Crystal. The fair value is subjective and is affected by changes in inputs to the valuation model including management’s estimates regarding the timing and probability of achievement of certain developmental and regulatory milestones. During the twelve months ended December 31, 2019, we paid $3.0 million contingent liability on development milestones to former Crystal shareholders. At December 31, 2019, $1.8 million of the development and regulatory milestones were considered to be achieved and will be paid to former Crystal shareholders during the first half of 2020. </t>
  </si>
  <si>
    <t>Schedule of Reconciliation of Level 3 Financial Instruments</t>
  </si>
  <si>
    <t xml:space="preserve">A reconciliation of the level 3 financial instruments as of December 31, 2019 is as follows (in thousands): Liabilities Fair value of level 3 financial instruments as of December 31, 2018 $ 6,991 Payments to CVR holders and other contingency payments (3,050) Fair value adjustments to contingent liabilities (934) Fair value of level 3 financial instruments as of December 31, 2019 $ 3,007 </t>
  </si>
  <si>
    <t>Leases (Tables)</t>
  </si>
  <si>
    <t>Schedule of Operating Lease Assets and Liabilities</t>
  </si>
  <si>
    <t xml:space="preserve">Operating Lease Assets and Liabilities (in thousands): December 31, 2019 Balance Sheet Classification Lease assets $ 10,353 Operating lease right-of-use assets Current lease liabilities $ (1,242) Accrued liabilities Non-current lease liabilities (9,970) Long-term operating lease liabilities Total lease liabilities $ (11,212) </t>
  </si>
  <si>
    <t>Schedule of Maturity of Operating Lease Liabilities</t>
  </si>
  <si>
    <t xml:space="preserve">Maturity of Operating Lease Liabilities (in thousands): Maturity Dates December 31, 2019 2020 $ 1,914 2021 2,221 2022 2,261 2023 1,988 2024 1,989 Thereafter 3,493 Total lease payments 13,866 Less imputed interest (2,654) Present value of lease liabilities $ 11,212 </t>
  </si>
  <si>
    <t>Convertible Senior Notes (Tables)</t>
  </si>
  <si>
    <t>Schedule of Equity and Liability Components of the Convertible Senior Notes</t>
  </si>
  <si>
    <t xml:space="preserve">The following table summarizes information about the equity and liability components of the 2019 Notes and 2023 Notes (in thousands). December 31, 2019 December 31, 2018 Principle amount of 2019 Notes outstanding $ — $ 27,326 Unamortized discount (including unamortized debt issuance cost) — (893) Total current portion of notes payable $ — $ 26,433 Principle amount of 2023 Notes outstanding $ 750,000 $ 750,000 Unamortized discount (including unamortized debt issuance cost) (111,041) (140,136) Total long-term portion of notes payable $ 638,959 $ 609,864 Carrying value of equity component of 2023 Notes $ 101,422 $ 127,997 Fair value of convertible senior notes outstanding (Level 2) $ 647,280 $ 713,533 </t>
  </si>
  <si>
    <t>Balance Sheet Account Details (Tables)</t>
  </si>
  <si>
    <t>Schedule of Investment Categories</t>
  </si>
  <si>
    <t xml:space="preserve">The following table summarizes the various investment categories at December 31, 2019 and 2018 (in thousands): Cost Gross unrealized gains Gross unrealized losses Estimated fair value December 31, 2019 Short-term investments Bank deposits $ 411,690 $ 188 $ (3) $ 411,875 Corporate bonds 63,818 161 — 63,979 Corporate equity securities 4,506 416 (1,850) 3,072 Commercial paper 210,525 43 (16) 210,552 Warrants — 125 — 125 Mutual fund 250,635 — (249) 250,386 $ 941,174 $ 933 $ (2,118) $ 939,989 December 31, 2018 Short-term investments Bank deposits $ 311,066 $ 26 $ (29) $ 311,063 Corporate bonds 53,223 1 (45) 53,179 Corporate equity securities 135 1,191 — 1,326 Commercial paper 225,731 8 (76) 225,663 U.S. Government bonds 7,982 — (9) 7,973 Municipal bonds 2,017 — (4) 2,013 $ 600,154 $ 1,226 $ (163) $ 601,217 </t>
  </si>
  <si>
    <t>Schedule of Property and Equipment</t>
  </si>
  <si>
    <t xml:space="preserve">Property and equipment are stated at cost and consists of the following (in thousands): December 31, 2019 2018 Lab and office equipment $ 6,307 $ 4,183 Leasehold improvements 2,729 2,418 Computer equipment and software 999 936 10,035 7,537 Less accumulated depreciation and amortization (2,850) (2,165) $ 7,185 $ 5,372 </t>
  </si>
  <si>
    <t>Schedule of Goodwill and Other Identifiable Intangible Assets</t>
  </si>
  <si>
    <t>Goodwill and identifiable intangible assets consist of the following (in thousands): As of December 31, 2019 2018 Indefinite lived intangible assets Goodwill $ 95,229 $ 86,646 Definite lived intangible assets Complete technology 242,813 235,413 Less: Accumulated amortization (1) (50,203) (35,070) Trade name 2,642 2,642 Less: Accumulated amortization (1,180) (1,048) Customer relationships 29,600 29,600 Less: Accumulated amortization (13,224) (11,744) Total goodwill and other identifiable intangible assets, net $ 305,677 $ 306,439 (1) Accumulated amortization for complete technology includes immaterial amount of foreign currency translation adjustments for the complete technology acquired from the Vernalis acquisition.</t>
  </si>
  <si>
    <t>Schedule of Accrued Liabilities</t>
  </si>
  <si>
    <t xml:space="preserve">Accrued liabilities consist of the following (in thousands): December 31, 2019 2018 Compensation $ 1,986 $ 4,045 Legal 1,135 942 Amounts owed to former licensees 381 428 Royalties owed to third parties — 1,025 Payments due to broker for share repurchases — 4,613 Return reserve 3,027 3,590 Restructuring — 1,093 Current operating lease liabilities 1,242 — Other 2,065 3,464 $ 9,836 $ 19,200 </t>
  </si>
  <si>
    <t>Schedule of Contingent Liabilities</t>
  </si>
  <si>
    <t xml:space="preserve">The following table summarizes rollfoward of contingent liabilities as of December 2019 and 2018 (in thousands): December 31, 2017 Payments Fair Value Adjustment December 31, 2018 Payments Fair Value Adjustment Repurchases December 31, 2019 Cydex $ 1,589 $ (25) $ (1,050) $ 514 $ (50) $ (116) $ — $ 348 Metabasis 3,971 (3,860) 5,440 5,551 — 904 (520) 5,935 Crystal 8,401 (1,000) (924) 6,477 (3,000) (818) — 2,659 Total $ 13,961 $ (4,885) $ 3,466 $ 12,542 $ (3,050) $ (30) $ (520) $ 8,942 </t>
  </si>
  <si>
    <t>Stockholders' Equity (Tables)</t>
  </si>
  <si>
    <t>Schedule of Accounting for Share-Based Compensation</t>
  </si>
  <si>
    <t xml:space="preserve">The following table summarizes share-based compensation expense (in thousands): December 31, 2019 2018 2017 Share-based compensation expense as a component of: Research and development expenses $ 9,641 $ 8,352 $ 14,235 General and administrative expenses 14,874 12,494 10,680 $ 24,515 $ 20,846 $ 24,915 </t>
  </si>
  <si>
    <t>Schedule of Stock Option Plan Activity</t>
  </si>
  <si>
    <t xml:space="preserve">Following is a summary of our stock option plan activity and related information: Shares Weighted Average Exercise Price Weighted Average Remaining Contractual Term in Years Aggregate Intrinsic Value (In thousands) Balance at December 31, 2018 1,736,304 $ 66.71 5.47 $ 125,858 Granted 338,617 $ 116.69 Exercised (112,011) $ 23.65 Forfeited (6,531) $ 139.37 Balance at December 31, 2019 1,956,379 $ 77.54 5.45 72,002 Exercisable at December 31, 2019 1,454,726 $ 61.82 4.42 70,345 Options vested and expected to vest as of December 31, 2019 1,956,379 $ 77.54 5.45 $ 72,002 </t>
  </si>
  <si>
    <t>Schedule of Stock Option Plan Activity by Exercise Price Range</t>
  </si>
  <si>
    <t xml:space="preserve">Following is a further breakdown of the options outstanding as of December 31, 2019: Range of exercise prices Options outstanding Weighted average remaining life in years Weighted average exercise price Options exercisable Weighted average exercise price $9.96 - $12.81 195,148 1.01 $10.25 195,148 $10.25 $14.47 212,116 2.11 $14.47 198,116 $14.47 $21.92 195,955 3.13 $21.92 195,955 $21.92 $32.00 - $74.42 374,059 4.43 $63.72 374,059 $63.72 $85.79 - $100.38 301,459 6.66 $93.41 239,220 $92.25 $101.15 - $113.76 98,112 7.98 $109.91 46,066 $107.65 $117.97 272,687 9.12 $117.97 56,830 $117.97 $119.30 - $159.01 282,475 8.01 $151.55 129,541 $149.80 $159.81 - $171.28 7,050 8.52 $166.40 2,473 $164.90 $195.91 17,318 8.47 $195.91 17,318 $195.91 1,956,379 5.45 $77.54 1,454,726 $61.82 </t>
  </si>
  <si>
    <t>Schedule of Stock Option Weighted-Average Assumptions</t>
  </si>
  <si>
    <t>The assumptions used for the specified reporting periods and the resulting estimates of weighted-average grant date fair value per share of options granted: Year Ended December 31, 2019 2018 2017 Risk-free interest rate 1.4%-2.6% 2.7%-3.0% 2.0%-2.2% Expected volatility 40%-49% 33%-36% 43%-47% Expected term 4.6 to 5.9 years 5.1 to 5.8 years 6.5 to 6.8 years</t>
  </si>
  <si>
    <t>Schedule of Restricted Stock Activity</t>
  </si>
  <si>
    <t xml:space="preserve">The following is a summary of our restricted stock activity and related information: Shares Weighted-Average Grant Date Fair Value Outstanding at December 31, 2018 132,273 $130.63 Granted 118,498 $115.90 Vested (102,846) $121.55 Forfeited (666) $134.36 Outstanding at December 31, 2019 147,259 $125.11 </t>
  </si>
  <si>
    <t>Income Taxes (Tables)</t>
  </si>
  <si>
    <t>Schedule of Components of Income Tax Benefit</t>
  </si>
  <si>
    <t xml:space="preserve">The components of the income tax expense (benefit) for continuing operations are as follows (in thousands): Year Ended December 31, 2019 2018 2017 Current expense (benefit): Federal $ 89,471 $ — $ — State 3,103 424 111 Foreign (66) (158) 261 92,508 266 372 Deferred expense (benefit): Federal 74,627 29,928 44,075 State 202 (185) 228 $ 167,337 $ 30,009 $ 44,675 </t>
  </si>
  <si>
    <t>Schedule of Effective Income Tax Rate Reconciliation</t>
  </si>
  <si>
    <t xml:space="preserve">A reconciliation of income tax expense (benefit) from continuing operations to the amount computed by applying the statutory federal income tax rate to the net income (loss) from continuing operations is summarized as follows (in thousands): Year Ended December 31, 2019 2018 2017 Tax at federal statutory rate $ 167,294 $ 36,400 $ 20,031 State, net of federal benefit 2,466 1,635 622 Contingent liabilities 18 948 903 Share-based compensation (819) (8,131) (4,019) FDII (402) — — Research and development credits (879) (2,758) (2,821) Change in uncertain tax positions 441 858 1,308 Rate change for changes in federal or state law (210) 178 32,429 Change in valuation allowance (1,193) (4,225) (4,169) Expired NOLs and credits — 3,054 — Change in derivatives — 615 — Other 621 1,435 391 $ 167,337 $ 30,009 $ 44,675 </t>
  </si>
  <si>
    <t>Schedule of Deferred Tax Assets and Liabilities</t>
  </si>
  <si>
    <t xml:space="preserve">Deferred tax assets (liabilities) are comprised of the following: December 31, 2019 2018 (in thousands) Deferred tax assets: Net operating loss carryforwards $ 150,727 $ 57,181 Research credit carryforwards 14,843 31,101 Fixed assets and intangibles 419 1,637 Accrued expenses 171 657 Deferred revenue — 957 Other 17,960 11,430 184,120 102,963 Valuation allowance for deferred tax assets (141,338) (4,476) Net deferred tax assets $ 42,782 $ 98,487 Deferred tax liabilities: Retrophin fair value adjustment (18) (179) Convertible debt — (2,905) Identified intangibles (41,664) (44,643) Identified indefinite lived intangibles (1,040) (1,759) Investment in Viking (2,937) (2,480) Deferred revenue (3,488) — Other (964) — Net deferred tax liabilities $ (50,111) $ (51,966) Deferred income taxes, net $ (7,329) $ 46,521 </t>
  </si>
  <si>
    <t>Schedule of Unrecognized Tax Benefits</t>
  </si>
  <si>
    <t xml:space="preserve">A reconciliation of the amount of unrecognized tax benefits at December 31, 2019, 2018 and 2017 is as follows (in thousands): December 31, 2019 2018 2017 Balance at beginning of year $ 30,289 $ 29,363 $ 38,770 Additions based on tax positions related to the current year 543 1,247 1067 Additions for tax positions of prior years (54) 336 109 Reductions for tax positions of prior years (2,042) (657) (10,583) Balance at end of year $ 28,736 $ 30,289 $ 29,363 </t>
  </si>
  <si>
    <t>Summary of Unaudited Quarterly Financial Information (Tables)</t>
  </si>
  <si>
    <t>Schedule of Quarterly Financial Information</t>
  </si>
  <si>
    <t>The following financial information reflects all normal recurring adjustments, which are, in the opinion of management, necessary for a fair statement of the results and cash flows of interim periods. Summarized quarterly data for 2019 and 2018 are as follows (in thousands, except per share amounts): First Quarter* Second Quarter Third Quarter Fourth Quarter 2019 Total revenues $ 43,484 $ 24,987 $ 24,808 $ 27,003 Total operating costs and expenses 29,738 29,117 29,966 37,182 Income tax (expense) benefit (176,376) 3,609 4,620 810 Net income (loss) 666,337 (14,419) (15,251) (7,365) Basic per share amounts: Net income (loss) $ 32.59 $ (0.74) $ (0.81) $ (0.43) Diluted per share amounts: Net income (loss) $ 31.32 $ (0.74) $ (0.81) $ (0.43) Weighted average shares—basic 20,447 19,558 18,770 17,243 Weighted average shares—diluted 21,277 19,558 18,770 17,243 *includes pre-tax gain from sale of Promacta license of $812,797. First Quarter Second Quarter Third Quarter Fourth Quarter 2018 Total revenues $ 56,157 $ 90,043 $ 45,663 $ 59,590 Total operating costs and expenses 19,116 19,868 22,301 26,441 Income tax (expense) benefit (10,033) (22,419) (11,864) 14,307 Net income (loss) 45,279 73,160 67,362 (42,482) Basic per share amounts: Net income (loss) $ 2.13 $ 3.45 $ 3.19 $ (2.02) Diluted per share amounts: Net income (loss) $ 1.83 $ 2.99 $ 2.80 $ (2.02) Weighted average shares—basic 21,209 21,212 21,148 21,071 Weighted average shares—diluted 24,800 24,438 24,052 21,071</t>
  </si>
  <si>
    <t>Basis of Presentation and Summary of Significant Accounting Policies - Narrative (Details)</t>
  </si>
  <si>
    <t>May 31, 2017USD ($)</t>
  </si>
  <si>
    <t>May 31, 2019USD ($)</t>
  </si>
  <si>
    <t>Dec. 31, 2018USD ($)</t>
  </si>
  <si>
    <t>Dec. 31, 2019USD ($)</t>
  </si>
  <si>
    <t>Dec. 31, 2017USD ($)</t>
  </si>
  <si>
    <t>Dec. 31, 2007$ / shares</t>
  </si>
  <si>
    <t>Aug. 15, 2019USD ($)</t>
  </si>
  <si>
    <t>Jan. 01, 2019USD ($)</t>
  </si>
  <si>
    <t>May 31, 2018USD ($)</t>
  </si>
  <si>
    <t>Oct. 06, 2017USD ($)</t>
  </si>
  <si>
    <t>Jan. 31, 2010right</t>
  </si>
  <si>
    <t>Basis of Presentation [Line Items]</t>
  </si>
  <si>
    <t>Maturity period of cash and cash equivalents, maximum</t>
  </si>
  <si>
    <t>3 months</t>
  </si>
  <si>
    <t>Write-downs related to obsolete inventory</t>
  </si>
  <si>
    <t>Revenue recognized</t>
  </si>
  <si>
    <t>Milestone payment received</t>
  </si>
  <si>
    <t>Third-party portion of milestone payment received</t>
  </si>
  <si>
    <t>Share-based Compensation</t>
  </si>
  <si>
    <t>Dividend declared (USD per share) | $ / shares</t>
  </si>
  <si>
    <t>Operating lease liability</t>
  </si>
  <si>
    <t>Stock Options | 2002 Stock Incentive Plan</t>
  </si>
  <si>
    <t>Award expiration period</t>
  </si>
  <si>
    <t>10 years</t>
  </si>
  <si>
    <t>Stock Options | Vest 1/8 on the six month anniversary of the date of grant | 2002 Stock Incentive Plan</t>
  </si>
  <si>
    <t>Award vesting period</t>
  </si>
  <si>
    <t>6 months</t>
  </si>
  <si>
    <t>Award vesting right (as a percent)</t>
  </si>
  <si>
    <t>12.50%</t>
  </si>
  <si>
    <t>Stock Options | Vest 1/48 each month for forty-two months | 2002 Stock Incentive Plan</t>
  </si>
  <si>
    <t>42 months</t>
  </si>
  <si>
    <t>2.08%</t>
  </si>
  <si>
    <t>Minimum</t>
  </si>
  <si>
    <t>Property and equipment, useful life</t>
  </si>
  <si>
    <t>3 years</t>
  </si>
  <si>
    <t>Maximum</t>
  </si>
  <si>
    <t>Value of share consideration</t>
  </si>
  <si>
    <t>Metabasis Therapeutics</t>
  </si>
  <si>
    <t>Number of contingent value rights | right</t>
  </si>
  <si>
    <t>Royalty Agreements</t>
  </si>
  <si>
    <t>Product royalty (as a percent)</t>
  </si>
  <si>
    <t>20.00%</t>
  </si>
  <si>
    <t>Novan | Royalty Agreements</t>
  </si>
  <si>
    <t>Additional royalties receivable under sales-based milestones</t>
  </si>
  <si>
    <t>Novan | Royalty Agreements | Minimum</t>
  </si>
  <si>
    <t>7.00%</t>
  </si>
  <si>
    <t>Novan | Royalty Agreements | Maximum</t>
  </si>
  <si>
    <t>10.00%</t>
  </si>
  <si>
    <t>Novan | Licensing Agreements</t>
  </si>
  <si>
    <t>Upfront payment for license</t>
  </si>
  <si>
    <t>Palvella | Royalty Agreements</t>
  </si>
  <si>
    <t>Palvella | Royalty Agreements | Minimum</t>
  </si>
  <si>
    <t>5.00%</t>
  </si>
  <si>
    <t>Palvella | Royalty Agreements | Maximum</t>
  </si>
  <si>
    <t>9.80%</t>
  </si>
  <si>
    <t>Palvella | Licensing Agreements</t>
  </si>
  <si>
    <t>Aziyo | Royalty Agreements</t>
  </si>
  <si>
    <t>Proceeds from royalties received</t>
  </si>
  <si>
    <t>Effective interest rate of forecasted cash flows (as a percent)</t>
  </si>
  <si>
    <t>23.00%</t>
  </si>
  <si>
    <t>Aziyo | Royalty Agreements | Maximum</t>
  </si>
  <si>
    <t>CorMatrix | Royalty Agreements</t>
  </si>
  <si>
    <t>Expiration period of royalty agreement</t>
  </si>
  <si>
    <t>Selexis</t>
  </si>
  <si>
    <t>2023 Convertible Senior Notes | Senior Notes</t>
  </si>
  <si>
    <t>Principal amount outstanding</t>
  </si>
  <si>
    <t>Interest on debt instrument (as a percent)</t>
  </si>
  <si>
    <t>0.75%</t>
  </si>
  <si>
    <t>Accounting Standards Update 2016-02</t>
  </si>
  <si>
    <t>Dividend yield</t>
  </si>
  <si>
    <t>Measurement input</t>
  </si>
  <si>
    <t>Basis of Presentation and Summary of Significant Accounting Policies - Revenue from Significant Partners (Details) - Customer Concentration Risk - Revenue</t>
  </si>
  <si>
    <t>Partner A</t>
  </si>
  <si>
    <t>Revenue, Major Customer</t>
  </si>
  <si>
    <t>Total revenues (as a percent)</t>
  </si>
  <si>
    <t>13.00%</t>
  </si>
  <si>
    <t>40.00%</t>
  </si>
  <si>
    <t>46.00%</t>
  </si>
  <si>
    <t>Partner B</t>
  </si>
  <si>
    <t>27.00%</t>
  </si>
  <si>
    <t>19.00%</t>
  </si>
  <si>
    <t>Partner C</t>
  </si>
  <si>
    <t>Basis of Presentation and Summary of Significant Accounting Policies - Commercial License Rights (Details) - Licensing Agreements - USD ($) $ in Thousands</t>
  </si>
  <si>
    <t>Finite-Lived Intangible Assets [Line Items]</t>
  </si>
  <si>
    <t>Definite lived intangible assets</t>
  </si>
  <si>
    <t>Less: accumulated amortization attributed to principal or research and development</t>
  </si>
  <si>
    <t>Total commercial license and other economic rights, net</t>
  </si>
  <si>
    <t>Aziyo &amp; CorMatrix</t>
  </si>
  <si>
    <t>Palvella</t>
  </si>
  <si>
    <t>Dianomi</t>
  </si>
  <si>
    <t>Basis of Presentation and Summary of Significant Accounting Policies - Royalty Revenue (Details) - USD ($) $ in Thousands</t>
  </si>
  <si>
    <t>3 Months Ended</t>
  </si>
  <si>
    <t>Sep. 30, 2019</t>
  </si>
  <si>
    <t>Jun. 30, 2019</t>
  </si>
  <si>
    <t>Mar. 31, 2019</t>
  </si>
  <si>
    <t>Sep. 30, 2018</t>
  </si>
  <si>
    <t>Jun. 30, 2018</t>
  </si>
  <si>
    <t>Mar. 31, 2018</t>
  </si>
  <si>
    <t>Disaggregation of Revenue [Line Items]</t>
  </si>
  <si>
    <t>Royalty, Promacta</t>
  </si>
  <si>
    <t>Royalty, Kyprolis</t>
  </si>
  <si>
    <t>Royalty, Evomela</t>
  </si>
  <si>
    <t>Royalty, Other</t>
  </si>
  <si>
    <t>Calculated under Revenue Guidance in Effect before Topic 606 | Royalty, Promacta</t>
  </si>
  <si>
    <t>Calculated under Revenue Guidance in Effect before Topic 606 | Royalty, Kyprolis</t>
  </si>
  <si>
    <t>Calculated under Revenue Guidance in Effect before Topic 606 | Royalty, Evomela</t>
  </si>
  <si>
    <t>Calculated under Revenue Guidance in Effect before Topic 606 | Royalty, Other</t>
  </si>
  <si>
    <t>Basis of Presentation and Summary of Significant Accounting Policies - Revenue by Source (Details) - USD ($) $ in Thousands</t>
  </si>
  <si>
    <t>License fees</t>
  </si>
  <si>
    <t>Milestones</t>
  </si>
  <si>
    <t>Basis of Presentation and Summary of Significant Accounting Policies - Calculation of Earnings per Share (Details) - shares shares in Thousands</t>
  </si>
  <si>
    <t>Weighted-average common shares outstanding - basic (shares)</t>
  </si>
  <si>
    <t>Dilutive potential common shares:</t>
  </si>
  <si>
    <t>Restricted stock (shares)</t>
  </si>
  <si>
    <t>Stock options (shares)</t>
  </si>
  <si>
    <t>Warrants (shares)</t>
  </si>
  <si>
    <t>2019 Convertible Senior Notes (shares)</t>
  </si>
  <si>
    <t>Shares used to compute diluted income per share (shares)</t>
  </si>
  <si>
    <t>Potentially dilutive shares excluded from calculation due to anti-dilutive effect (shares)</t>
  </si>
  <si>
    <t>Sale of Promacta License - Narrative (Details) - USD ($)</t>
  </si>
  <si>
    <t>Mar. 06, 2019</t>
  </si>
  <si>
    <t>Income Statement, Balance Sheet and Additional Disclosures by Disposal Groups, Including Discontinued Operations [Line Items]</t>
  </si>
  <si>
    <t>Revenue from Contract with Customers and Gain (Loss) on Disposition of Intangible Assets</t>
  </si>
  <si>
    <t>Intangible Assets, Net (Excluding Goodwill)</t>
  </si>
  <si>
    <t>Promacta</t>
  </si>
  <si>
    <t>In Process Research and Development | Promacta</t>
  </si>
  <si>
    <t>Investment in Viking - Narrative (Details) - USD ($) $ / shares in Units, $ in Thousands</t>
  </si>
  <si>
    <t>Apr. 30, 2016</t>
  </si>
  <si>
    <t>Aug. 31, 2014</t>
  </si>
  <si>
    <t>Variable Interest Entity [Line Items]</t>
  </si>
  <si>
    <t>Loss recorded (as a percent)</t>
  </si>
  <si>
    <t>12.40%</t>
  </si>
  <si>
    <t>Investment in Viking common stock</t>
  </si>
  <si>
    <t>Warrants</t>
  </si>
  <si>
    <t>Exercise price of warrants (USD per share)</t>
  </si>
  <si>
    <t>Warrants investments in Viking</t>
  </si>
  <si>
    <t>Equity Method Investee</t>
  </si>
  <si>
    <t>Increase (decrease) in equity method investment</t>
  </si>
  <si>
    <t>Viking Therapeutics, Inc.</t>
  </si>
  <si>
    <t>Ownership interest (as a percent)</t>
  </si>
  <si>
    <t>10.30%</t>
  </si>
  <si>
    <t>Business Combinations - Narrative (Details)</t>
  </si>
  <si>
    <t>Jul. 23, 2019USD ($)</t>
  </si>
  <si>
    <t>Oct. 06, 2017USD ($)numberOfCollaborationAgreements</t>
  </si>
  <si>
    <t>Oct. 31, 2018USD ($)</t>
  </si>
  <si>
    <t>Finite-lived intangible asset, useful life</t>
  </si>
  <si>
    <t>20 years</t>
  </si>
  <si>
    <t>Consideration transferred</t>
  </si>
  <si>
    <t>Gross payments to acquire business</t>
  </si>
  <si>
    <t>Cash holdback for potential indemnification claims</t>
  </si>
  <si>
    <t>Projected cash flow discount rate (as a percent)</t>
  </si>
  <si>
    <t>12.00%</t>
  </si>
  <si>
    <t>34.00%</t>
  </si>
  <si>
    <t>Working capital adjustment</t>
  </si>
  <si>
    <t>Total share consideration</t>
  </si>
  <si>
    <t>Cash payable to Crystal Shareholders</t>
  </si>
  <si>
    <t>Fair value of contingent consideration</t>
  </si>
  <si>
    <t>Core Technology | Ab Initio</t>
  </si>
  <si>
    <t>Core Technology | Vernalis</t>
  </si>
  <si>
    <t>9 years</t>
  </si>
  <si>
    <t>Core Technology | Crystal</t>
  </si>
  <si>
    <t>10.80%</t>
  </si>
  <si>
    <t>Average cash flow discount rate (as a percent)</t>
  </si>
  <si>
    <t>4.60%</t>
  </si>
  <si>
    <t>Threshold of Revenues above $15 million with Three Collaboration Agreements | Crystal</t>
  </si>
  <si>
    <t>Revenue royalty payable on all Cydex-related revenue (as a percent)</t>
  </si>
  <si>
    <t>Cydex-related revenue amount that triggers royalty payments</t>
  </si>
  <si>
    <t>Threshold of Revenues above $1.5 million with Four Collaboration Agreements | Crystal</t>
  </si>
  <si>
    <t>Number of collaboration agreements | numberOfCollaborationAgreements</t>
  </si>
  <si>
    <t>Business Combinations - Assets Acquired and Liabilities Assumed (Details) - USD ($) $ in Thousands</t>
  </si>
  <si>
    <t>Jul. 23, 2019</t>
  </si>
  <si>
    <t>Oct. 31, 2018</t>
  </si>
  <si>
    <t>Oct. 06, 2017</t>
  </si>
  <si>
    <t>Deferred tax liabilities, net</t>
  </si>
  <si>
    <t>Intangible asset with finite life - core technology</t>
  </si>
  <si>
    <t>Total consideration</t>
  </si>
  <si>
    <t>Restricted cash</t>
  </si>
  <si>
    <t>Restructuring and product reserves</t>
  </si>
  <si>
    <t>Accounts receivable</t>
  </si>
  <si>
    <t>Prepaid expenses and other current assets</t>
  </si>
  <si>
    <t>Current liabilities assumed</t>
  </si>
  <si>
    <t>Business Combinations - Aggregate Acquisition Consideration (Details) - Crystal - USD ($) $ in Thousands</t>
  </si>
  <si>
    <t>Cash paid to Crystal shareholders</t>
  </si>
  <si>
    <t>Assumed liabilities</t>
  </si>
  <si>
    <t>Fair Value Measurement - Assets and Liabilities Measured at Fair Value on Recurring Basis (Details) - USD ($) $ in Thousands</t>
  </si>
  <si>
    <t>Contingent liabilities - Crystal</t>
  </si>
  <si>
    <t>Fair Value, Assets and Liabilities Measured on Recurring and Nonrecurring Basis [Line Items]</t>
  </si>
  <si>
    <t>Payment for contingent consideration liabilities</t>
  </si>
  <si>
    <t>Recurring</t>
  </si>
  <si>
    <t>Assets, fair value</t>
  </si>
  <si>
    <t>Liabilities, fair value</t>
  </si>
  <si>
    <t>Recurring | Contingent liabilities - Crystal</t>
  </si>
  <si>
    <t>Recurring | Contingent liabilities - CyDex</t>
  </si>
  <si>
    <t>Recurring | Contingent liabilities - Metabasis</t>
  </si>
  <si>
    <t>Recurring | Liability for restricted investments owed to former licensees</t>
  </si>
  <si>
    <t>Recurring | Short-term investments</t>
  </si>
  <si>
    <t>Recurring | Investment in Viking common stock</t>
  </si>
  <si>
    <t>Recurring | Investment in warrants</t>
  </si>
  <si>
    <t>Recurring | Quoted Prices in Active Markets for Identical Assets (Level 1)</t>
  </si>
  <si>
    <t>Recurring | Quoted Prices in Active Markets for Identical Assets (Level 1) | Contingent liabilities - Crystal</t>
  </si>
  <si>
    <t>Recurring | Quoted Prices in Active Markets for Identical Assets (Level 1) | Contingent liabilities - CyDex</t>
  </si>
  <si>
    <t>Recurring | Quoted Prices in Active Markets for Identical Assets (Level 1) | Contingent liabilities - Metabasis</t>
  </si>
  <si>
    <t>Recurring | Quoted Prices in Active Markets for Identical Assets (Level 1) | Liability for restricted investments owed to former licensees</t>
  </si>
  <si>
    <t>Recurring | Quoted Prices in Active Markets for Identical Assets (Level 1) | Short-term investments</t>
  </si>
  <si>
    <t>Recurring | Quoted Prices in Active Markets for Identical Assets (Level 1) | Investment in Viking common stock</t>
  </si>
  <si>
    <t>Recurring | Quoted Prices in Active Markets for Identical Assets (Level 1) | Investment in warrants</t>
  </si>
  <si>
    <t>Recurring | Significant Other Observable Inputs (Level 2)</t>
  </si>
  <si>
    <t>Recurring | Significant Other Observable Inputs (Level 2) | Contingent liabilities - Crystal</t>
  </si>
  <si>
    <t>Recurring | Significant Other Observable Inputs (Level 2) | Contingent liabilities - CyDex</t>
  </si>
  <si>
    <t>Recurring | Significant Other Observable Inputs (Level 2) | Contingent liabilities - Metabasis</t>
  </si>
  <si>
    <t>Recurring | Significant Other Observable Inputs (Level 2) | Liability for restricted investments owed to former licensees</t>
  </si>
  <si>
    <t>Recurring | Significant Other Observable Inputs (Level 2) | Short-term investments</t>
  </si>
  <si>
    <t>Recurring | Significant Other Observable Inputs (Level 2) | Investment in Viking common stock</t>
  </si>
  <si>
    <t>Recurring | Significant Other Observable Inputs (Level 2) | Investment in warrants</t>
  </si>
  <si>
    <t>Recurring | Significant Unobservable Inputs (Level 3)</t>
  </si>
  <si>
    <t>Recurring | Significant Unobservable Inputs (Level 3) | Contingent liabilities - Crystal</t>
  </si>
  <si>
    <t>Recurring | Significant Unobservable Inputs (Level 3) | Contingent liabilities - CyDex</t>
  </si>
  <si>
    <t>Recurring | Significant Unobservable Inputs (Level 3) | Contingent liabilities - Metabasis</t>
  </si>
  <si>
    <t>Recurring | Significant Unobservable Inputs (Level 3) | Liability for restricted investments owed to former licensees</t>
  </si>
  <si>
    <t>Recurring | Significant Unobservable Inputs (Level 3) | Short-term investments</t>
  </si>
  <si>
    <t>Recurring | Significant Unobservable Inputs (Level 3) | Investment in Viking common stock</t>
  </si>
  <si>
    <t>Recurring | Significant Unobservable Inputs (Level 3) | Investment in warrants</t>
  </si>
  <si>
    <t>Transferred over Time | Phase 3 Clinical Trial</t>
  </si>
  <si>
    <t>Gross contract asset</t>
  </si>
  <si>
    <t>Maximum | Transferred over Time | Development, Regulatory, &amp; Commercial Milestones and Tiered Royalties</t>
  </si>
  <si>
    <t>Fair Value Measurement - Reconciliation of Level 3 Financial Instruments (Details) - USD ($) $ in Thousands</t>
  </si>
  <si>
    <t>Liabilities</t>
  </si>
  <si>
    <t>Payments to CVR holders and other contingency payments</t>
  </si>
  <si>
    <t>Fair value adjustments to contingent liabilities</t>
  </si>
  <si>
    <t>Level 3</t>
  </si>
  <si>
    <t>Fair value of level 3 financial instruments at beginning of period</t>
  </si>
  <si>
    <t>Fair value of level 3 financial instruments at end of period</t>
  </si>
  <si>
    <t>Fair Value Measurements - Narrative (Details) - USD ($)</t>
  </si>
  <si>
    <t>Text Block [Abstract]</t>
  </si>
  <si>
    <t>Asset impairment charges</t>
  </si>
  <si>
    <t>Leases - Narrative (Details) $ in Millions</t>
  </si>
  <si>
    <t>36 Months Ended</t>
  </si>
  <si>
    <t>Dec. 31, 2019acquisition</t>
  </si>
  <si>
    <t>Lessee, Lease, Description [Line Items]</t>
  </si>
  <si>
    <t>Number of acquisitions | acquisition</t>
  </si>
  <si>
    <t>Increase (decrease) in operating lease assets</t>
  </si>
  <si>
    <t>Increase (decrease) in operating lease liabilities</t>
  </si>
  <si>
    <t>Weighted-average remaining lease term</t>
  </si>
  <si>
    <t>6 years</t>
  </si>
  <si>
    <t>Weighted-average discount rate (as a percent)</t>
  </si>
  <si>
    <t>6.00%</t>
  </si>
  <si>
    <t>Operating lease payments</t>
  </si>
  <si>
    <t>Operating lease expense</t>
  </si>
  <si>
    <t>Sublease income</t>
  </si>
  <si>
    <t>Remaining contractual term</t>
  </si>
  <si>
    <t>7 years</t>
  </si>
  <si>
    <t>Renewal term</t>
  </si>
  <si>
    <t>Leases - Operating Lease Assets and Liabilities (Details) - USD ($) $ in Thousands</t>
  </si>
  <si>
    <t>Total lease liabilities</t>
  </si>
  <si>
    <t>Leases - Maturities of Operating Lease Liabilities (Details) $ in Thousands</t>
  </si>
  <si>
    <t>2020</t>
  </si>
  <si>
    <t>2021</t>
  </si>
  <si>
    <t>2022</t>
  </si>
  <si>
    <t>2023</t>
  </si>
  <si>
    <t>2024</t>
  </si>
  <si>
    <t>Thereafter</t>
  </si>
  <si>
    <t>Total lease payments</t>
  </si>
  <si>
    <t>Less imputed interest</t>
  </si>
  <si>
    <t>Present value of lease liabilities</t>
  </si>
  <si>
    <t>Convertible Senior Notes - Narrative (Details)</t>
  </si>
  <si>
    <t>Dec. 31, 2018USD ($)shares</t>
  </si>
  <si>
    <t>May 22, 2018USD ($)$ / sharesshares</t>
  </si>
  <si>
    <t>Jun. 30, 2019USD ($)</t>
  </si>
  <si>
    <t>Nov. 30, 2018shares</t>
  </si>
  <si>
    <t>Jun. 19, 2018USD ($)</t>
  </si>
  <si>
    <t>May 31, 2018trading_day</t>
  </si>
  <si>
    <t>Aug. 31, 2014USD ($)trading_dayday$ / sharesshares</t>
  </si>
  <si>
    <t>Nov. 30, 2018USD ($)</t>
  </si>
  <si>
    <t>Aug. 31, 2018USD ($)</t>
  </si>
  <si>
    <t>Apr. 30, 2018USD ($)</t>
  </si>
  <si>
    <t>Dec. 31, 2019USD ($)shares</t>
  </si>
  <si>
    <t>Debt Instrument [Line Items]</t>
  </si>
  <si>
    <t>Warrants issued in public offering (shares) | shares</t>
  </si>
  <si>
    <t>Exercise price of convertible bond hedge (USD per share) | $ / shares</t>
  </si>
  <si>
    <t>Net change in fair value of derivatives</t>
  </si>
  <si>
    <t>Warrant exercise price (USD per share) | $ / shares</t>
  </si>
  <si>
    <t>Value of warrants issued</t>
  </si>
  <si>
    <t>Debt issuance costs related to the equity component of convertible debt</t>
  </si>
  <si>
    <t>Convertible debt, noncurrent</t>
  </si>
  <si>
    <t>Warrants settled (in shares) | shares</t>
  </si>
  <si>
    <t>Deduction to additional paid-in-capital for warrants settled</t>
  </si>
  <si>
    <t>Payments for repurchase of warrants</t>
  </si>
  <si>
    <t>Gain (loss) on derivative liabilities</t>
  </si>
  <si>
    <t>Warrants outstanding (in shares) | shares</t>
  </si>
  <si>
    <t>Convertible Notes | 2019 Convertible Senior Notes</t>
  </si>
  <si>
    <t>Net proceeds from debt issuance</t>
  </si>
  <si>
    <t>Effective rate (as a percent)</t>
  </si>
  <si>
    <t>5.83%</t>
  </si>
  <si>
    <t>Convertible debt conversion ratio</t>
  </si>
  <si>
    <t>Debt conversion price per share (USD per share) | $ / shares</t>
  </si>
  <si>
    <t>If-converted value in excess of principal</t>
  </si>
  <si>
    <t>Increase (decrease) in if-converted value in excess of principal</t>
  </si>
  <si>
    <t>Notices for conversion</t>
  </si>
  <si>
    <t>Conversion value over the principal amount</t>
  </si>
  <si>
    <t>Repayments of notes</t>
  </si>
  <si>
    <t>Gain (loss) on extinguishment of debt</t>
  </si>
  <si>
    <t>Payments for convertible bond hedges</t>
  </si>
  <si>
    <t>Proceeds from derivative instrument</t>
  </si>
  <si>
    <t>Debt issuance costs related to the liability component of convertible debt</t>
  </si>
  <si>
    <t>Convertible Notes | 2019 Convertible Senior Notes | Redemption Period One</t>
  </si>
  <si>
    <t>Number of trading days | trading_day</t>
  </si>
  <si>
    <t>Number of consecutive trading days | trading_day</t>
  </si>
  <si>
    <t>Stock price trigger to classify convertible debt as current (as a percent)</t>
  </si>
  <si>
    <t>130.00%</t>
  </si>
  <si>
    <t>Convertible Notes | 2019 Convertible Senior Notes | Redemption Period Two</t>
  </si>
  <si>
    <t>Number of trading days | day</t>
  </si>
  <si>
    <t>Maximum threshold of debt trading price trigger (as a percent)</t>
  </si>
  <si>
    <t>98.00%</t>
  </si>
  <si>
    <t>Convertible Notes | 2023 Convertible Senior Notes</t>
  </si>
  <si>
    <t>Fair value of the conversion option derivative liability</t>
  </si>
  <si>
    <t>Debt issuance costs</t>
  </si>
  <si>
    <t>Increase (decrease) in derivative assets</t>
  </si>
  <si>
    <t>Increase (decrease) in derivative liabilities</t>
  </si>
  <si>
    <t>Convertible Notes | 2023 Convertible Senior Notes | Redemption Period One</t>
  </si>
  <si>
    <t>Convertible Notes | 2023 Convertible Senior Notes | Redemption Period Two</t>
  </si>
  <si>
    <t>Other Expense | Convertible Notes | 2019 Convertible Senior Notes</t>
  </si>
  <si>
    <t>Convertible Senior Notes - Equity and Liability Components of Financing Arrangements (Details) - Convertible Notes - USD ($)</t>
  </si>
  <si>
    <t>May 22, 2018</t>
  </si>
  <si>
    <t>Notes Payable, Current and Noncurrent</t>
  </si>
  <si>
    <t>Total current portion of notes payable</t>
  </si>
  <si>
    <t>Total long-term portion of notes payable</t>
  </si>
  <si>
    <t>Fair value of convertible senior notes outstanding (Level 2)</t>
  </si>
  <si>
    <t>Unamortized discount</t>
  </si>
  <si>
    <t>Carrying value of equity component of 2023 Notes</t>
  </si>
  <si>
    <t>Balance Sheet Account Details - Investment Categories (Details) - USD ($) $ in Thousands</t>
  </si>
  <si>
    <t>Debt Securities, Available-for-sale [Line Items]</t>
  </si>
  <si>
    <t>Cost</t>
  </si>
  <si>
    <t>Gross unrealized gains</t>
  </si>
  <si>
    <t>Gross unrealized losses</t>
  </si>
  <si>
    <t>Estimated fair value</t>
  </si>
  <si>
    <t>Bank deposits</t>
  </si>
  <si>
    <t>Corporate bonds</t>
  </si>
  <si>
    <t>Corporate equity securities</t>
  </si>
  <si>
    <t>Commercial paper</t>
  </si>
  <si>
    <t>Mutual fund</t>
  </si>
  <si>
    <t>U.S. Government bonds</t>
  </si>
  <si>
    <t>Municipal bonds</t>
  </si>
  <si>
    <t>Balance Sheet Account Details - Property and Equipment (Details) - USD ($) $ in Thousands</t>
  </si>
  <si>
    <t>Property, Plant and Equipment [Line Items]</t>
  </si>
  <si>
    <t>Property and equipment , gross</t>
  </si>
  <si>
    <t>Less accumulated depreciation and amortization</t>
  </si>
  <si>
    <t>Depreciation expense</t>
  </si>
  <si>
    <t>Lab and office equipment</t>
  </si>
  <si>
    <t>Leasehold improvements</t>
  </si>
  <si>
    <t>Computer equipment and software</t>
  </si>
  <si>
    <t>Balance Sheet Account Details - Goodwill and Other Intangible Assets (Details) - USD ($) $ in Thousands</t>
  </si>
  <si>
    <t>Total goodwill and other identifiable intangible assets, net</t>
  </si>
  <si>
    <t>Amortization expense</t>
  </si>
  <si>
    <t>Amortization expense, 2020</t>
  </si>
  <si>
    <t>Amortization expense, 2021</t>
  </si>
  <si>
    <t>Amortization expense, 2022</t>
  </si>
  <si>
    <t>Amortization expense, 2023</t>
  </si>
  <si>
    <t>Amortization expense, 2024</t>
  </si>
  <si>
    <t>Impairment of intangible assets with finite lives</t>
  </si>
  <si>
    <t>Complete technology</t>
  </si>
  <si>
    <t>Less: Accumulated amortization</t>
  </si>
  <si>
    <t>Trade name</t>
  </si>
  <si>
    <t>Customer relationships</t>
  </si>
  <si>
    <t>Balance Sheet Account Details - Accrued Liabilities (Details) - USD ($) $ in Thousands</t>
  </si>
  <si>
    <t>Compensation</t>
  </si>
  <si>
    <t>Legal</t>
  </si>
  <si>
    <t>Amounts owed to former licensees</t>
  </si>
  <si>
    <t>Royalties owed to third parties</t>
  </si>
  <si>
    <t>Payments due to broker for share repurchases</t>
  </si>
  <si>
    <t>Return reserve</t>
  </si>
  <si>
    <t>Restructuring</t>
  </si>
  <si>
    <t>Current operating lease liabilities</t>
  </si>
  <si>
    <t>Balance Sheet Account Details - Contingent Liabilities (Details) - USD ($) $ in Thousands</t>
  </si>
  <si>
    <t>Contingent Liability [Roll Forward]</t>
  </si>
  <si>
    <t>Commercial rights at beginning of period</t>
  </si>
  <si>
    <t>Payments</t>
  </si>
  <si>
    <t>Fair Value Adjustment</t>
  </si>
  <si>
    <t>Repurchases</t>
  </si>
  <si>
    <t>Commercial rights at end of period</t>
  </si>
  <si>
    <t>Cydex</t>
  </si>
  <si>
    <t>Metabasis</t>
  </si>
  <si>
    <t>Stockholders' Equity - Share-Based Compensation (Details) - USD ($) $ in Thousands</t>
  </si>
  <si>
    <t>Share-based Compensation Arrangement by Share-based Payment Award [Line Items]</t>
  </si>
  <si>
    <t>Share-based compensation expense</t>
  </si>
  <si>
    <t>Research and development expenses</t>
  </si>
  <si>
    <t>General and administrative expenses</t>
  </si>
  <si>
    <t>Stockholders' Equity - Narrative (Details) - USD ($)</t>
  </si>
  <si>
    <t>1 Months Ended</t>
  </si>
  <si>
    <t>May 31, 2018</t>
  </si>
  <si>
    <t>Sep. 30, 2015</t>
  </si>
  <si>
    <t>Sep. 11, 2019</t>
  </si>
  <si>
    <t>Jan. 23, 2019</t>
  </si>
  <si>
    <t>Sep. 30, 2016</t>
  </si>
  <si>
    <t>Corporate Share Repurchase</t>
  </si>
  <si>
    <t>Shares repurchased in period (shares)</t>
  </si>
  <si>
    <t>Price per share of shares repurchased (USD per share)</t>
  </si>
  <si>
    <t>Stock repurchase program, authorized amount</t>
  </si>
  <si>
    <t>Stock repurchase program, period in force</t>
  </si>
  <si>
    <t>Stock repurchase program, remaining authorized repurchase amount</t>
  </si>
  <si>
    <t>Shares repurchased in period</t>
  </si>
  <si>
    <t>Stock Options</t>
  </si>
  <si>
    <t>Weighted-average grant date fair value per share of stock options (USD per share)</t>
  </si>
  <si>
    <t>Intrinsic value of options exercised</t>
  </si>
  <si>
    <t>Cash received from options exercised</t>
  </si>
  <si>
    <t>Unrecognized compensation cost</t>
  </si>
  <si>
    <t>Weighted-average period in which cost is expected to be recognized</t>
  </si>
  <si>
    <t>2 years 4 months 24 days</t>
  </si>
  <si>
    <t>Restricted Stock</t>
  </si>
  <si>
    <t>1 year 6 months</t>
  </si>
  <si>
    <t>Unrecognized compensation cost, restricted stock</t>
  </si>
  <si>
    <t>2002 Stock Incentive Plan | Stock Options</t>
  </si>
  <si>
    <t>Increase the number of shares under the 2002 Stock Incentive Plan (shares)</t>
  </si>
  <si>
    <t>Shares available for future option grants (shares)</t>
  </si>
  <si>
    <t>Amended ESPP</t>
  </si>
  <si>
    <t>Employee Stock Purchase Plan</t>
  </si>
  <si>
    <t>Shares allowed to purchase in employee stock purchase plan per employee (shares)</t>
  </si>
  <si>
    <t>Proportion of fair market value of common stock at which stock is purchased under ESPP (as a percent)</t>
  </si>
  <si>
    <t>85.00%</t>
  </si>
  <si>
    <t>Common stock issued under amended ESSP (shares)</t>
  </si>
  <si>
    <t>Stockholders' Equity - Stock Option Plan Activity (Details) - USD ($) $ / shares in Units, $ in Thousands</t>
  </si>
  <si>
    <t>Shares [Rollforward]</t>
  </si>
  <si>
    <t>Balance at beginning of period (shares)</t>
  </si>
  <si>
    <t>Granted (shares)</t>
  </si>
  <si>
    <t>Exercised (shares)</t>
  </si>
  <si>
    <t>Forfeited (shares)</t>
  </si>
  <si>
    <t>Balance at end of period (shares)</t>
  </si>
  <si>
    <t>Exercisable at end of period (shares)</t>
  </si>
  <si>
    <t>Options vested and expected to vest at end of period (shares)</t>
  </si>
  <si>
    <t>Weighted Average Exercise Price [Roll Forward]</t>
  </si>
  <si>
    <t>Balance at beginning of period (USD per share)</t>
  </si>
  <si>
    <t>Granted (USD per share)</t>
  </si>
  <si>
    <t>Exercised (USD per share)</t>
  </si>
  <si>
    <t>Forfeited (USD per share)</t>
  </si>
  <si>
    <t>Balance at end of period (USD per share)</t>
  </si>
  <si>
    <t>Exercisable at end of period (USD per share)</t>
  </si>
  <si>
    <t>Options vested and expected to vest at end of period (USD per share)</t>
  </si>
  <si>
    <t>Weighted Average Remaining Contractual Term in Years</t>
  </si>
  <si>
    <t>5 years 5 months 12 days</t>
  </si>
  <si>
    <t>5 years 5 months 19 days</t>
  </si>
  <si>
    <t>Exercisable, Weighted Average Remaining Contractual Term in Years</t>
  </si>
  <si>
    <t>4 years 5 months 1 day</t>
  </si>
  <si>
    <t>Options vested and expected to vest, Weighted Average Remaining Contractual Term in Years</t>
  </si>
  <si>
    <t>Aggregate Intrinsic Value</t>
  </si>
  <si>
    <t>Exercisable, Aggregate Intrinsic Value</t>
  </si>
  <si>
    <t>Options vested and expected to vest, Aggregate Intrinsic Value</t>
  </si>
  <si>
    <t>Stockholders' Equity - Breakdown of Options Outstanding (Details)</t>
  </si>
  <si>
    <t>Dec. 31, 2019$ / sharesshares</t>
  </si>
  <si>
    <t>$9.96 – $195.91</t>
  </si>
  <si>
    <t>Lower range of exercise prices (USD per share)</t>
  </si>
  <si>
    <t>Upper range of exercise prices (USD per share)</t>
  </si>
  <si>
    <t>Options outstanding (shares) | shares</t>
  </si>
  <si>
    <t>Weighted average remaining life in years</t>
  </si>
  <si>
    <t>Weighted average exercise price (USD per share)</t>
  </si>
  <si>
    <t>Options exercisable (shares) | shares</t>
  </si>
  <si>
    <t>$9.96 - $12.81</t>
  </si>
  <si>
    <t>1 year 3 days</t>
  </si>
  <si>
    <t>$14.47</t>
  </si>
  <si>
    <t>2 years 1 month 9 days</t>
  </si>
  <si>
    <t>$21.92</t>
  </si>
  <si>
    <t>3 years 1 month 17 days</t>
  </si>
  <si>
    <t>$32.00 - $74.42</t>
  </si>
  <si>
    <t>4 years 5 months 4 days</t>
  </si>
  <si>
    <t>$85.79 - $100.38</t>
  </si>
  <si>
    <t>6 years 7 months 28 days</t>
  </si>
  <si>
    <t>$101.15 - $113.76</t>
  </si>
  <si>
    <t>7 years 11 months 23 days</t>
  </si>
  <si>
    <t>$117.97</t>
  </si>
  <si>
    <t>9 years 1 month 13 days</t>
  </si>
  <si>
    <t>$119.30 - $159.01</t>
  </si>
  <si>
    <t>8 years 3 days</t>
  </si>
  <si>
    <t>$159.81 - $171.28</t>
  </si>
  <si>
    <t>8 years 6 months 7 days</t>
  </si>
  <si>
    <t>$195.91</t>
  </si>
  <si>
    <t>8 years 5 months 19 days</t>
  </si>
  <si>
    <t>Stockholders' Equity - Assumptions (Details)</t>
  </si>
  <si>
    <t>Risk-free interest rate (as a percent)</t>
  </si>
  <si>
    <t>1.40%</t>
  </si>
  <si>
    <t>2.70%</t>
  </si>
  <si>
    <t>2.00%</t>
  </si>
  <si>
    <t>Expected volatility (as a percent)</t>
  </si>
  <si>
    <t>33.00%</t>
  </si>
  <si>
    <t>43.00%</t>
  </si>
  <si>
    <t>Expected term</t>
  </si>
  <si>
    <t>4 years 7 months 6 days</t>
  </si>
  <si>
    <t>5 years 1 month 6 days</t>
  </si>
  <si>
    <t>6 years 6 months</t>
  </si>
  <si>
    <t>2.60%</t>
  </si>
  <si>
    <t>3.00%</t>
  </si>
  <si>
    <t>2.20%</t>
  </si>
  <si>
    <t>49.00%</t>
  </si>
  <si>
    <t>36.00%</t>
  </si>
  <si>
    <t>47.00%</t>
  </si>
  <si>
    <t>5 years 10 months 24 days</t>
  </si>
  <si>
    <t>5 years 9 months 18 days</t>
  </si>
  <si>
    <t>6 years 9 months 18 days</t>
  </si>
  <si>
    <t>Stockholders' Equity - Restricted Stock Activity (Details) - Restricted Stock</t>
  </si>
  <si>
    <t>Outstanding at beginning of period (shares) | shares</t>
  </si>
  <si>
    <t>Granted (shares) | shares</t>
  </si>
  <si>
    <t>Vested (shares) | shares</t>
  </si>
  <si>
    <t>Forfeited (shares) | shares</t>
  </si>
  <si>
    <t>Outstanding at end of period (shares) | shares</t>
  </si>
  <si>
    <t>Weighted-Average Grant Date Fair Value [Roll Forward]</t>
  </si>
  <si>
    <t>Outstanding at beginning of period (USD per share) | $ / shares</t>
  </si>
  <si>
    <t>Granted (USD per share) | $ / shares</t>
  </si>
  <si>
    <t>Vested (USD per share) | $ / shares</t>
  </si>
  <si>
    <t>Forfeited (USD per share) | $ / shares</t>
  </si>
  <si>
    <t>Outstanding at end of period (USD per share) | $ / shares</t>
  </si>
  <si>
    <t>Income Taxes - Narrative (Details) - USD ($) $ in Millions</t>
  </si>
  <si>
    <t>Operating Loss Carryforwards [Line Items]</t>
  </si>
  <si>
    <t>Valuation allowance, change in amount</t>
  </si>
  <si>
    <t>Unrecognized tax benefits that would impact effective tax rate</t>
  </si>
  <si>
    <t>Research Tax Credit Carryforward</t>
  </si>
  <si>
    <t>Tax credit carryforward</t>
  </si>
  <si>
    <t>Internal Revenue Service (IRS)</t>
  </si>
  <si>
    <t>Operating loss carryforward</t>
  </si>
  <si>
    <t>State and Local Jurisdiction</t>
  </si>
  <si>
    <t>State and Local Jurisdiction | California and New Jersey Research Tax Credit Carryforward</t>
  </si>
  <si>
    <t>Non-US</t>
  </si>
  <si>
    <t>Non-US | Capital Loss Carryforward</t>
  </si>
  <si>
    <t>Income Taxes - Components of Income Tax Expense (Benefit) (Details) - USD ($) $ in Thousands</t>
  </si>
  <si>
    <t>Current expense (benefit):</t>
  </si>
  <si>
    <t>Federal</t>
  </si>
  <si>
    <t>State</t>
  </si>
  <si>
    <t>Foreign</t>
  </si>
  <si>
    <t>Total Current Income Tax Benefit</t>
  </si>
  <si>
    <t>Deferred expense (benefit):</t>
  </si>
  <si>
    <t>Income tax expense from continuing operations</t>
  </si>
  <si>
    <t>Income Taxes - Reconciliation of Income Tax Expense (Benefit) (Details) - USD ($) $ in Thousands</t>
  </si>
  <si>
    <t>Income Tax Expense (Benefit), Continuing Operations, Income Tax Reconciliation [Abstract]</t>
  </si>
  <si>
    <t>Tax at federal statutory rate</t>
  </si>
  <si>
    <t>State, net of federal benefit</t>
  </si>
  <si>
    <t>Contingent liabilities</t>
  </si>
  <si>
    <t>FDII</t>
  </si>
  <si>
    <t>Research and development credits</t>
  </si>
  <si>
    <t>Change in uncertain tax positions</t>
  </si>
  <si>
    <t>Rate change for changes in federal or state law</t>
  </si>
  <si>
    <t>Change in valuation allowance</t>
  </si>
  <si>
    <t>Expired NOLs and credits</t>
  </si>
  <si>
    <t>Change in derivatives</t>
  </si>
  <si>
    <t>Income Taxes - Deferred Taxes (Details) - USD ($) $ in Thousands</t>
  </si>
  <si>
    <t>Deferred tax assets:</t>
  </si>
  <si>
    <t>Net operating loss carryforwards</t>
  </si>
  <si>
    <t>Research credit carryforwards</t>
  </si>
  <si>
    <t>Fixed assets and intangibles</t>
  </si>
  <si>
    <t>Accrued expenses</t>
  </si>
  <si>
    <t>Deferred tax assets</t>
  </si>
  <si>
    <t>Valuation allowance for deferred tax assets</t>
  </si>
  <si>
    <t>Net deferred tax assets</t>
  </si>
  <si>
    <t>Deferred tax liabilities:</t>
  </si>
  <si>
    <t>Retrophin fair value adjustment</t>
  </si>
  <si>
    <t>Convertible debt</t>
  </si>
  <si>
    <t>Identified intangibles</t>
  </si>
  <si>
    <t>Identified indefinite lived intangibles</t>
  </si>
  <si>
    <t>Net deferred tax liabilities</t>
  </si>
  <si>
    <t>Income Taxes - Reconciliation of Unrecognized Tax Benefits (Details) - USD ($) $ in Thousands</t>
  </si>
  <si>
    <t>Reconciliation of Unrecognized Tax Benefits, Excluding Amounts Pertaining to Examined Tax Returns [Roll Forward]</t>
  </si>
  <si>
    <t>Balance at beginning of period</t>
  </si>
  <si>
    <t>Additions based on tax positions related to the current year</t>
  </si>
  <si>
    <t>Additions for tax positions of prior years</t>
  </si>
  <si>
    <t>Reductions for tax positions of prior years</t>
  </si>
  <si>
    <t>Balance at end of period</t>
  </si>
  <si>
    <t>Summary of Unaudited Quarterly Financial Information - Summary (Details) - USD ($) $ / shares in Units, shares in Thousands, $ in Thousands</t>
  </si>
  <si>
    <t>Income tax (expense) benefit</t>
  </si>
  <si>
    <t>Basic per share amounts:</t>
  </si>
  <si>
    <t>Net income (loss) - Basic (USD per share)</t>
  </si>
  <si>
    <t>Diluted per share amounts:</t>
  </si>
  <si>
    <t>Net income (loss) - Diluted (USD per share)</t>
  </si>
  <si>
    <t>Weighted average shares—basic (shares)</t>
  </si>
  <si>
    <t>Weighted average shares—diluted (shares)</t>
  </si>
  <si>
    <t>Subsequent Event - Narrative (Details) - Core Assets, Partnered Programs, and Ion Channel Technology of Icagen - Subsequent Event $ in Millions</t>
  </si>
  <si>
    <t>Feb. 11, 2020USD ($)</t>
  </si>
  <si>
    <t>Subsequent Event [Line Items]</t>
  </si>
  <si>
    <t>Contingent consideration liability</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1 [Member]</t>
  </si>
  <si>
    <t>Accounting Standards Update 2016-01 [Member] | Retained Earnings [Member]</t>
  </si>
  <si>
    <t>Accounting Standards Update 2016-01 [Member] | AOCI Attributable to Parent [Member]</t>
  </si>
  <si>
    <t>Accounting Standards Update 2016-09 [Member]</t>
  </si>
  <si>
    <t>Accounting Standards Update 2016-09 [Member] | Retained Earnings [Member]</t>
  </si>
  <si>
    <t>Accounting Standards Update 2016-09 [Member] | Additional Paid-in Capital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7</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7</v>
      </c>
    </row>
    <row r="32" spans="1:4">
      <c r="A32" s="4" t="s">
        <v>58</v>
      </c>
      <c r="B32" s="4" t="s">
        <v>7</v>
      </c>
    </row>
    <row r="33" spans="1:4">
      <c r="A33" s="4" t="s">
        <v>59</v>
      </c>
      <c r="B33" s="4" t="s">
        <v>7</v>
      </c>
    </row>
    <row r="34" spans="1:4">
      <c r="A34" s="4" t="s">
        <v>60</v>
      </c>
      <c r="D34" s="5" t="n">
        <v>1.8</v>
      </c>
    </row>
    <row r="35" spans="1:4">
      <c r="A35" s="4" t="s">
        <v>61</v>
      </c>
      <c r="C35" s="6" t="n">
        <v>16505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7</v>
      </c>
      <c r="B1" s="2" t="s">
        <v>1</v>
      </c>
    </row>
    <row r="2" spans="1:2">
      <c r="B2" s="2" t="s">
        <v>2</v>
      </c>
    </row>
    <row r="3" spans="1:2">
      <c r="A3" s="3" t="s">
        <v>241</v>
      </c>
    </row>
    <row r="4" spans="1:2">
      <c r="A4" s="4" t="s">
        <v>67</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71543</v>
      </c>
      <c r="C3" s="7" t="n">
        <v>117164</v>
      </c>
    </row>
    <row r="4" spans="1:3">
      <c r="A4" s="4" t="s">
        <v>66</v>
      </c>
      <c r="B4" s="6" t="n">
        <v>939989</v>
      </c>
      <c r="C4" s="6" t="n">
        <v>601217</v>
      </c>
    </row>
    <row r="5" spans="1:3">
      <c r="A5" s="4" t="s">
        <v>67</v>
      </c>
      <c r="B5" s="6" t="n">
        <v>58335</v>
      </c>
      <c r="C5" s="6" t="n">
        <v>55448</v>
      </c>
    </row>
    <row r="6" spans="1:3">
      <c r="A6" s="4" t="s">
        <v>68</v>
      </c>
      <c r="B6" s="6" t="n">
        <v>30387</v>
      </c>
      <c r="C6" s="6" t="n">
        <v>55850</v>
      </c>
    </row>
    <row r="7" spans="1:3">
      <c r="A7" s="4" t="s">
        <v>69</v>
      </c>
      <c r="B7" s="6" t="n">
        <v>7296</v>
      </c>
      <c r="C7" s="6" t="n">
        <v>7124</v>
      </c>
    </row>
    <row r="8" spans="1:3">
      <c r="A8" s="4" t="s">
        <v>70</v>
      </c>
      <c r="B8" s="6" t="n">
        <v>0</v>
      </c>
      <c r="C8" s="6" t="n">
        <v>22576</v>
      </c>
    </row>
    <row r="9" spans="1:3">
      <c r="A9" s="4" t="s">
        <v>71</v>
      </c>
      <c r="B9" s="6" t="n">
        <v>11361</v>
      </c>
      <c r="C9" s="6" t="n">
        <v>142</v>
      </c>
    </row>
    <row r="10" spans="1:3">
      <c r="A10" s="4" t="s">
        <v>72</v>
      </c>
      <c r="B10" s="6" t="n">
        <v>4734</v>
      </c>
      <c r="C10" s="6" t="n">
        <v>11019</v>
      </c>
    </row>
    <row r="11" spans="1:3">
      <c r="A11" s="4" t="s">
        <v>73</v>
      </c>
      <c r="B11" s="6" t="n">
        <v>1123645</v>
      </c>
      <c r="C11" s="6" t="n">
        <v>870540</v>
      </c>
    </row>
    <row r="12" spans="1:3">
      <c r="A12" s="4" t="s">
        <v>74</v>
      </c>
      <c r="B12" s="6" t="n">
        <v>25608</v>
      </c>
      <c r="C12" s="6" t="n">
        <v>46521</v>
      </c>
    </row>
    <row r="13" spans="1:3">
      <c r="A13" s="4" t="s">
        <v>75</v>
      </c>
      <c r="B13" s="6" t="n">
        <v>210448</v>
      </c>
      <c r="C13" s="6" t="n">
        <v>219793</v>
      </c>
    </row>
    <row r="14" spans="1:3">
      <c r="A14" s="4" t="s">
        <v>76</v>
      </c>
      <c r="B14" s="6" t="n">
        <v>95229</v>
      </c>
      <c r="C14" s="6" t="n">
        <v>86646</v>
      </c>
    </row>
    <row r="15" spans="1:3">
      <c r="A15" s="4" t="s">
        <v>77</v>
      </c>
      <c r="B15" s="6" t="n">
        <v>20090</v>
      </c>
      <c r="C15" s="6" t="n">
        <v>31460</v>
      </c>
    </row>
    <row r="16" spans="1:3">
      <c r="A16" s="4" t="s">
        <v>78</v>
      </c>
      <c r="B16" s="6" t="n">
        <v>7185</v>
      </c>
      <c r="C16" s="6" t="n">
        <v>5372</v>
      </c>
    </row>
    <row r="17" spans="1:3">
      <c r="A17" s="4" t="s">
        <v>79</v>
      </c>
      <c r="B17" s="6" t="n">
        <v>10353</v>
      </c>
      <c r="C17" s="6" t="n">
        <v>0</v>
      </c>
    </row>
    <row r="18" spans="1:3">
      <c r="A18" s="4" t="s">
        <v>80</v>
      </c>
      <c r="B18" s="6" t="n">
        <v>2357</v>
      </c>
      <c r="C18" s="6" t="n">
        <v>471</v>
      </c>
    </row>
    <row r="19" spans="1:3">
      <c r="A19" s="4" t="s">
        <v>81</v>
      </c>
      <c r="B19" s="6" t="n">
        <v>1494915</v>
      </c>
      <c r="C19" s="6" t="n">
        <v>1260803</v>
      </c>
    </row>
    <row r="20" spans="1:3">
      <c r="A20" s="3" t="s">
        <v>82</v>
      </c>
    </row>
    <row r="21" spans="1:3">
      <c r="A21" s="4" t="s">
        <v>83</v>
      </c>
      <c r="B21" s="6" t="n">
        <v>2420</v>
      </c>
      <c r="C21" s="6" t="n">
        <v>4183</v>
      </c>
    </row>
    <row r="22" spans="1:3">
      <c r="A22" s="4" t="s">
        <v>84</v>
      </c>
      <c r="B22" s="6" t="n">
        <v>9836</v>
      </c>
      <c r="C22" s="6" t="n">
        <v>19200</v>
      </c>
    </row>
    <row r="23" spans="1:3">
      <c r="A23" s="4" t="s">
        <v>85</v>
      </c>
      <c r="B23" s="6" t="n">
        <v>2607</v>
      </c>
      <c r="C23" s="6" t="n">
        <v>5717</v>
      </c>
    </row>
    <row r="24" spans="1:3">
      <c r="A24" s="4" t="s">
        <v>86</v>
      </c>
      <c r="B24" s="6" t="n">
        <v>2139</v>
      </c>
      <c r="C24" s="6" t="n">
        <v>3286</v>
      </c>
    </row>
    <row r="25" spans="1:3">
      <c r="A25" s="4" t="s">
        <v>87</v>
      </c>
      <c r="B25" s="6" t="n">
        <v>0</v>
      </c>
      <c r="C25" s="6" t="n">
        <v>23430</v>
      </c>
    </row>
    <row r="26" spans="1:3">
      <c r="A26" s="4" t="s">
        <v>88</v>
      </c>
      <c r="B26" s="6" t="n">
        <v>0</v>
      </c>
      <c r="C26" s="6" t="n">
        <v>26433</v>
      </c>
    </row>
    <row r="27" spans="1:3">
      <c r="A27" s="4" t="s">
        <v>89</v>
      </c>
      <c r="B27" s="6" t="n">
        <v>17002</v>
      </c>
      <c r="C27" s="6" t="n">
        <v>82249</v>
      </c>
    </row>
    <row r="28" spans="1:3">
      <c r="A28" s="4" t="s">
        <v>90</v>
      </c>
      <c r="B28" s="6" t="n">
        <v>638959</v>
      </c>
      <c r="C28" s="6" t="n">
        <v>609864</v>
      </c>
    </row>
    <row r="29" spans="1:3">
      <c r="A29" s="4" t="s">
        <v>91</v>
      </c>
      <c r="B29" s="6" t="n">
        <v>6335</v>
      </c>
      <c r="C29" s="6" t="n">
        <v>6825</v>
      </c>
    </row>
    <row r="30" spans="1:3">
      <c r="A30" s="4" t="s">
        <v>74</v>
      </c>
      <c r="B30" s="6" t="n">
        <v>32937</v>
      </c>
      <c r="C30" s="6" t="n">
        <v>0</v>
      </c>
    </row>
    <row r="31" spans="1:3">
      <c r="A31" s="4" t="s">
        <v>92</v>
      </c>
      <c r="B31" s="6" t="n">
        <v>9970</v>
      </c>
      <c r="C31" s="6" t="n">
        <v>0</v>
      </c>
    </row>
    <row r="32" spans="1:3">
      <c r="A32" s="4" t="s">
        <v>93</v>
      </c>
      <c r="B32" s="6" t="n">
        <v>22480</v>
      </c>
      <c r="C32" s="6" t="n">
        <v>951</v>
      </c>
    </row>
    <row r="33" spans="1:3">
      <c r="A33" s="4" t="s">
        <v>94</v>
      </c>
      <c r="B33" s="6" t="n">
        <v>727683</v>
      </c>
      <c r="C33" s="6" t="n">
        <v>699889</v>
      </c>
    </row>
    <row r="34" spans="1:3">
      <c r="A34" s="4" t="s">
        <v>95</v>
      </c>
      <c r="B34" s="4" t="s">
        <v>96</v>
      </c>
      <c r="C34" s="4" t="s">
        <v>96</v>
      </c>
    </row>
    <row r="35" spans="1:3">
      <c r="A35" s="3" t="s">
        <v>97</v>
      </c>
    </row>
    <row r="36" spans="1:3">
      <c r="A36" s="4" t="s">
        <v>98</v>
      </c>
      <c r="B36" s="6" t="n">
        <v>0</v>
      </c>
      <c r="C36" s="6" t="n">
        <v>0</v>
      </c>
    </row>
    <row r="37" spans="1:3">
      <c r="A37" s="4" t="s">
        <v>99</v>
      </c>
      <c r="B37" s="6" t="n">
        <v>17</v>
      </c>
      <c r="C37" s="6" t="n">
        <v>21</v>
      </c>
    </row>
    <row r="38" spans="1:3">
      <c r="A38" s="4" t="s">
        <v>100</v>
      </c>
      <c r="B38" s="6" t="n">
        <v>367326</v>
      </c>
      <c r="C38" s="6" t="n">
        <v>791114</v>
      </c>
    </row>
    <row r="39" spans="1:3">
      <c r="A39" s="4" t="s">
        <v>101</v>
      </c>
      <c r="B39" s="6" t="n">
        <v>-216</v>
      </c>
      <c r="C39" s="6" t="n">
        <v>-1024</v>
      </c>
    </row>
    <row r="40" spans="1:3">
      <c r="A40" s="4" t="s">
        <v>102</v>
      </c>
      <c r="B40" s="6" t="n">
        <v>400105</v>
      </c>
      <c r="C40" s="6" t="n">
        <v>-229197</v>
      </c>
    </row>
    <row r="41" spans="1:3">
      <c r="A41" s="4" t="s">
        <v>103</v>
      </c>
      <c r="B41" s="6" t="n">
        <v>767232</v>
      </c>
      <c r="C41" s="6" t="n">
        <v>560914</v>
      </c>
    </row>
    <row r="42" spans="1:3">
      <c r="A42" s="4" t="s">
        <v>104</v>
      </c>
      <c r="B42" s="7" t="n">
        <v>1494915</v>
      </c>
      <c r="C42" s="7" t="n">
        <v>1260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4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69</v>
      </c>
      <c r="B11" s="4" t="s">
        <v>292</v>
      </c>
    </row>
    <row r="12" spans="1:2">
      <c r="A12" s="4" t="s">
        <v>293</v>
      </c>
      <c r="B12" s="4" t="s">
        <v>294</v>
      </c>
    </row>
    <row r="13" spans="1:2">
      <c r="A13" s="4" t="s">
        <v>247</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268</v>
      </c>
      <c r="B20" s="4" t="s">
        <v>308</v>
      </c>
    </row>
    <row r="21" spans="1:2">
      <c r="A21" s="4" t="s">
        <v>309</v>
      </c>
      <c r="B21" s="4" t="s">
        <v>310</v>
      </c>
    </row>
    <row r="22" spans="1:2">
      <c r="A22" s="4" t="s">
        <v>311</v>
      </c>
      <c r="B22" s="4" t="s">
        <v>312</v>
      </c>
    </row>
    <row r="23" spans="1:2">
      <c r="A23" s="4" t="s">
        <v>313</v>
      </c>
      <c r="B23" s="4" t="s">
        <v>314</v>
      </c>
    </row>
    <row r="24" spans="1:2">
      <c r="A24" s="4" t="s">
        <v>315</v>
      </c>
      <c r="B24"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1</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row r="9" spans="1:2">
      <c r="A9" s="4" t="s">
        <v>333</v>
      </c>
    </row>
    <row r="10" spans="1:2">
      <c r="A10" s="3" t="s">
        <v>328</v>
      </c>
    </row>
    <row r="11" spans="1:2">
      <c r="A11" s="4" t="s">
        <v>329</v>
      </c>
      <c r="B11" s="4" t="s">
        <v>334</v>
      </c>
    </row>
    <row r="12" spans="1:2">
      <c r="A12" s="4" t="s">
        <v>335</v>
      </c>
      <c r="B12" s="4" t="s">
        <v>3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7</v>
      </c>
      <c r="B1" s="2" t="s">
        <v>1</v>
      </c>
    </row>
    <row r="2" spans="1:2">
      <c r="B2" s="2" t="s">
        <v>2</v>
      </c>
    </row>
    <row r="3" spans="1:2">
      <c r="A3" s="3" t="s">
        <v>251</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5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7</v>
      </c>
      <c r="B1" s="2" t="s">
        <v>1</v>
      </c>
    </row>
    <row r="2" spans="1:2">
      <c r="B2" s="2" t="s">
        <v>2</v>
      </c>
    </row>
    <row r="3" spans="1:2">
      <c r="A3" s="3" t="s">
        <v>257</v>
      </c>
    </row>
    <row r="4" spans="1:2">
      <c r="A4" s="4" t="s">
        <v>348</v>
      </c>
      <c r="B4" s="4" t="s">
        <v>3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50</v>
      </c>
      <c r="B1" s="2" t="s">
        <v>1</v>
      </c>
    </row>
    <row r="2" spans="1:2">
      <c r="B2" s="2" t="s">
        <v>2</v>
      </c>
    </row>
    <row r="3" spans="1:2">
      <c r="A3" s="3" t="s">
        <v>26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61</v>
      </c>
      <c r="B1" s="2" t="s">
        <v>1</v>
      </c>
    </row>
    <row r="2" spans="1:2">
      <c r="B2" s="2" t="s">
        <v>2</v>
      </c>
    </row>
    <row r="3" spans="1:2">
      <c r="A3" s="3" t="s">
        <v>263</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72</v>
      </c>
      <c r="B1" s="2" t="s">
        <v>1</v>
      </c>
    </row>
    <row r="2" spans="1:2">
      <c r="B2" s="2" t="s">
        <v>2</v>
      </c>
    </row>
    <row r="3" spans="1:2">
      <c r="A3" s="3" t="s">
        <v>269</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63</v>
      </c>
    </row>
    <row r="2" spans="1:3">
      <c r="A2" s="3" t="s">
        <v>106</v>
      </c>
    </row>
    <row r="3" spans="1:3">
      <c r="A3" s="4" t="s">
        <v>107</v>
      </c>
      <c r="B3" s="8" t="n">
        <v>0.001</v>
      </c>
      <c r="C3" s="8" t="n">
        <v>0.001</v>
      </c>
    </row>
    <row r="4" spans="1:3">
      <c r="A4" s="4" t="s">
        <v>108</v>
      </c>
      <c r="B4" s="6" t="n">
        <v>5000000</v>
      </c>
      <c r="C4" s="6" t="n">
        <v>5000000</v>
      </c>
    </row>
    <row r="5" spans="1:3">
      <c r="A5" s="4" t="s">
        <v>109</v>
      </c>
      <c r="B5" s="6" t="n">
        <v>0</v>
      </c>
      <c r="C5" s="6" t="n">
        <v>0</v>
      </c>
    </row>
    <row r="6" spans="1:3">
      <c r="A6" s="4" t="s">
        <v>110</v>
      </c>
      <c r="B6" s="6" t="n">
        <v>0</v>
      </c>
      <c r="C6" s="6" t="n">
        <v>0</v>
      </c>
    </row>
    <row r="7" spans="1:3">
      <c r="A7" s="4" t="s">
        <v>111</v>
      </c>
      <c r="B7" s="8" t="n">
        <v>0.001</v>
      </c>
      <c r="C7" s="8" t="n">
        <v>0.001</v>
      </c>
    </row>
    <row r="8" spans="1:3">
      <c r="A8" s="4" t="s">
        <v>112</v>
      </c>
      <c r="B8" s="6" t="n">
        <v>60000000</v>
      </c>
      <c r="C8" s="6" t="n">
        <v>60000000</v>
      </c>
    </row>
    <row r="9" spans="1:3">
      <c r="A9" s="4" t="s">
        <v>113</v>
      </c>
      <c r="B9" s="6" t="n">
        <v>16823000</v>
      </c>
      <c r="C9" s="6" t="n">
        <v>20766000</v>
      </c>
    </row>
    <row r="10" spans="1:3">
      <c r="A10" s="4" t="s">
        <v>114</v>
      </c>
      <c r="B10" s="6" t="n">
        <v>16823000</v>
      </c>
      <c r="C10" s="6" t="n">
        <v>207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1</v>
      </c>
      <c r="B1" s="2" t="s">
        <v>1</v>
      </c>
    </row>
    <row r="2" spans="1:2">
      <c r="B2" s="2" t="s">
        <v>2</v>
      </c>
    </row>
    <row r="3" spans="1:2">
      <c r="A3" s="3" t="s">
        <v>272</v>
      </c>
    </row>
    <row r="4" spans="1:2">
      <c r="A4" s="4" t="s">
        <v>382</v>
      </c>
      <c r="B4" s="4" t="s">
        <v>3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4"/>
    <col customWidth="1" max="9" min="9" width="21"/>
    <col customWidth="1" max="10" min="10" width="21"/>
    <col customWidth="1" max="11" min="11" width="20"/>
    <col customWidth="1" max="12" min="12" width="21"/>
    <col customWidth="1" max="13" min="13" width="19"/>
  </cols>
  <sheetData>
    <row r="1" spans="1:13">
      <c r="A1" s="1" t="s">
        <v>384</v>
      </c>
      <c r="B1" s="2" t="s">
        <v>385</v>
      </c>
      <c r="C1" s="2" t="s">
        <v>386</v>
      </c>
      <c r="D1" s="2" t="s">
        <v>387</v>
      </c>
      <c r="E1" s="2" t="s">
        <v>388</v>
      </c>
      <c r="F1" s="2" t="s">
        <v>387</v>
      </c>
      <c r="G1" s="2" t="s">
        <v>389</v>
      </c>
      <c r="H1" s="2" t="s">
        <v>390</v>
      </c>
      <c r="I1" s="2" t="s">
        <v>391</v>
      </c>
      <c r="J1" s="2" t="s">
        <v>392</v>
      </c>
      <c r="K1" s="2" t="s">
        <v>393</v>
      </c>
      <c r="L1" s="2" t="s">
        <v>394</v>
      </c>
      <c r="M1" s="2" t="s">
        <v>395</v>
      </c>
    </row>
    <row r="2" spans="1:13">
      <c r="A2" s="3" t="s">
        <v>396</v>
      </c>
    </row>
    <row r="3" spans="1:13">
      <c r="A3" s="4" t="s">
        <v>397</v>
      </c>
      <c r="E3" s="4" t="s">
        <v>398</v>
      </c>
    </row>
    <row r="4" spans="1:13">
      <c r="A4" s="4" t="s">
        <v>399</v>
      </c>
      <c r="E4" s="7" t="n">
        <v>0</v>
      </c>
      <c r="F4" s="7" t="n">
        <v>0</v>
      </c>
      <c r="G4" s="7" t="n">
        <v>0</v>
      </c>
    </row>
    <row r="5" spans="1:13">
      <c r="A5" s="4" t="s">
        <v>131</v>
      </c>
      <c r="E5" s="6" t="n">
        <v>-6010000</v>
      </c>
      <c r="F5" s="6" t="n">
        <v>-6307000</v>
      </c>
      <c r="G5" s="7" t="n">
        <v>2603000</v>
      </c>
    </row>
    <row r="6" spans="1:13">
      <c r="A6" s="4" t="s">
        <v>400</v>
      </c>
      <c r="E6" s="6" t="n">
        <v>3300000</v>
      </c>
      <c r="F6" s="6" t="n">
        <v>2300000</v>
      </c>
    </row>
    <row r="7" spans="1:13">
      <c r="A7" s="4" t="s">
        <v>401</v>
      </c>
      <c r="E7" s="6" t="n">
        <v>4600000</v>
      </c>
    </row>
    <row r="8" spans="1:13">
      <c r="A8" s="4" t="s">
        <v>402</v>
      </c>
      <c r="E8" s="6" t="n">
        <v>4000000</v>
      </c>
    </row>
    <row r="9" spans="1:13">
      <c r="A9" s="3" t="s">
        <v>403</v>
      </c>
    </row>
    <row r="10" spans="1:13">
      <c r="A10" s="4" t="s">
        <v>404</v>
      </c>
      <c r="H10" s="9" t="n">
        <v>2.5</v>
      </c>
    </row>
    <row r="11" spans="1:13">
      <c r="A11" s="4" t="s">
        <v>79</v>
      </c>
      <c r="D11" s="7" t="n">
        <v>0</v>
      </c>
      <c r="E11" s="6" t="n">
        <v>10353000</v>
      </c>
      <c r="F11" s="6" t="n">
        <v>0</v>
      </c>
    </row>
    <row r="12" spans="1:13">
      <c r="A12" s="4" t="s">
        <v>405</v>
      </c>
      <c r="E12" s="7" t="n">
        <v>11212000</v>
      </c>
    </row>
    <row r="13" spans="1:13">
      <c r="A13" s="4" t="s">
        <v>406</v>
      </c>
    </row>
    <row r="14" spans="1:13">
      <c r="A14" s="3" t="s">
        <v>403</v>
      </c>
    </row>
    <row r="15" spans="1:13">
      <c r="A15" s="4" t="s">
        <v>407</v>
      </c>
      <c r="E15" s="4" t="s">
        <v>408</v>
      </c>
    </row>
    <row r="16" spans="1:13">
      <c r="A16" s="4" t="s">
        <v>409</v>
      </c>
    </row>
    <row r="17" spans="1:13">
      <c r="A17" s="3" t="s">
        <v>403</v>
      </c>
    </row>
    <row r="18" spans="1:13">
      <c r="A18" s="4" t="s">
        <v>410</v>
      </c>
      <c r="E18" s="4" t="s">
        <v>411</v>
      </c>
    </row>
    <row r="19" spans="1:13">
      <c r="A19" s="4" t="s">
        <v>412</v>
      </c>
      <c r="E19" s="4" t="s">
        <v>413</v>
      </c>
    </row>
    <row r="20" spans="1:13">
      <c r="A20" s="4" t="s">
        <v>414</v>
      </c>
    </row>
    <row r="21" spans="1:13">
      <c r="A21" s="3" t="s">
        <v>403</v>
      </c>
    </row>
    <row r="22" spans="1:13">
      <c r="A22" s="4" t="s">
        <v>410</v>
      </c>
      <c r="E22" s="4" t="s">
        <v>415</v>
      </c>
    </row>
    <row r="23" spans="1:13">
      <c r="A23" s="4" t="s">
        <v>412</v>
      </c>
      <c r="E23" s="4" t="s">
        <v>416</v>
      </c>
    </row>
    <row r="24" spans="1:13">
      <c r="A24" s="4" t="s">
        <v>417</v>
      </c>
    </row>
    <row r="25" spans="1:13">
      <c r="A25" s="3" t="s">
        <v>396</v>
      </c>
    </row>
    <row r="26" spans="1:13">
      <c r="A26" s="4" t="s">
        <v>418</v>
      </c>
      <c r="E26" s="4" t="s">
        <v>419</v>
      </c>
    </row>
    <row r="27" spans="1:13">
      <c r="A27" s="4" t="s">
        <v>420</v>
      </c>
    </row>
    <row r="28" spans="1:13">
      <c r="A28" s="3" t="s">
        <v>396</v>
      </c>
    </row>
    <row r="29" spans="1:13">
      <c r="A29" s="4" t="s">
        <v>418</v>
      </c>
      <c r="E29" s="4" t="s">
        <v>408</v>
      </c>
    </row>
    <row r="30" spans="1:13">
      <c r="A30" s="4" t="s">
        <v>333</v>
      </c>
    </row>
    <row r="31" spans="1:13">
      <c r="A31" s="3" t="s">
        <v>396</v>
      </c>
    </row>
    <row r="32" spans="1:13">
      <c r="A32" s="4" t="s">
        <v>421</v>
      </c>
      <c r="L32" s="7" t="n">
        <v>10500000</v>
      </c>
    </row>
    <row r="33" spans="1:13">
      <c r="A33" s="4" t="s">
        <v>422</v>
      </c>
    </row>
    <row r="34" spans="1:13">
      <c r="A34" s="3" t="s">
        <v>396</v>
      </c>
    </row>
    <row r="35" spans="1:13">
      <c r="A35" s="4" t="s">
        <v>423</v>
      </c>
      <c r="M35" s="6" t="n">
        <v>4</v>
      </c>
    </row>
    <row r="36" spans="1:13">
      <c r="A36" s="4" t="s">
        <v>424</v>
      </c>
    </row>
    <row r="37" spans="1:13">
      <c r="A37" s="3" t="s">
        <v>396</v>
      </c>
    </row>
    <row r="38" spans="1:13">
      <c r="A38" s="4" t="s">
        <v>425</v>
      </c>
      <c r="B38" s="4" t="s">
        <v>426</v>
      </c>
    </row>
    <row r="39" spans="1:13">
      <c r="A39" s="4" t="s">
        <v>400</v>
      </c>
      <c r="E39" s="7" t="n">
        <v>600000</v>
      </c>
    </row>
    <row r="40" spans="1:13">
      <c r="A40" s="4" t="s">
        <v>427</v>
      </c>
    </row>
    <row r="41" spans="1:13">
      <c r="A41" s="3" t="s">
        <v>396</v>
      </c>
    </row>
    <row r="42" spans="1:13">
      <c r="A42" s="4" t="s">
        <v>428</v>
      </c>
      <c r="C42" s="7" t="n">
        <v>20000000</v>
      </c>
    </row>
    <row r="43" spans="1:13">
      <c r="A43" s="4" t="s">
        <v>429</v>
      </c>
    </row>
    <row r="44" spans="1:13">
      <c r="A44" s="3" t="s">
        <v>396</v>
      </c>
    </row>
    <row r="45" spans="1:13">
      <c r="A45" s="4" t="s">
        <v>425</v>
      </c>
      <c r="C45" s="4" t="s">
        <v>430</v>
      </c>
    </row>
    <row r="46" spans="1:13">
      <c r="A46" s="4" t="s">
        <v>431</v>
      </c>
    </row>
    <row r="47" spans="1:13">
      <c r="A47" s="3" t="s">
        <v>396</v>
      </c>
    </row>
    <row r="48" spans="1:13">
      <c r="A48" s="4" t="s">
        <v>425</v>
      </c>
      <c r="C48" s="4" t="s">
        <v>432</v>
      </c>
    </row>
    <row r="49" spans="1:13">
      <c r="A49" s="4" t="s">
        <v>433</v>
      </c>
    </row>
    <row r="50" spans="1:13">
      <c r="A50" s="3" t="s">
        <v>396</v>
      </c>
    </row>
    <row r="51" spans="1:13">
      <c r="A51" s="4" t="s">
        <v>434</v>
      </c>
      <c r="C51" s="7" t="n">
        <v>12000000</v>
      </c>
    </row>
    <row r="52" spans="1:13">
      <c r="A52" s="4" t="s">
        <v>435</v>
      </c>
    </row>
    <row r="53" spans="1:13">
      <c r="A53" s="3" t="s">
        <v>396</v>
      </c>
    </row>
    <row r="54" spans="1:13">
      <c r="A54" s="4" t="s">
        <v>428</v>
      </c>
      <c r="D54" s="7" t="n">
        <v>8000000</v>
      </c>
      <c r="F54" s="7" t="n">
        <v>8000000</v>
      </c>
    </row>
    <row r="55" spans="1:13">
      <c r="A55" s="4" t="s">
        <v>436</v>
      </c>
    </row>
    <row r="56" spans="1:13">
      <c r="A56" s="3" t="s">
        <v>396</v>
      </c>
    </row>
    <row r="57" spans="1:13">
      <c r="A57" s="4" t="s">
        <v>425</v>
      </c>
      <c r="D57" s="4" t="s">
        <v>437</v>
      </c>
      <c r="F57" s="4" t="s">
        <v>437</v>
      </c>
    </row>
    <row r="58" spans="1:13">
      <c r="A58" s="4" t="s">
        <v>438</v>
      </c>
    </row>
    <row r="59" spans="1:13">
      <c r="A59" s="3" t="s">
        <v>396</v>
      </c>
    </row>
    <row r="60" spans="1:13">
      <c r="A60" s="4" t="s">
        <v>425</v>
      </c>
      <c r="D60" s="4" t="s">
        <v>439</v>
      </c>
      <c r="F60" s="4" t="s">
        <v>439</v>
      </c>
    </row>
    <row r="61" spans="1:13">
      <c r="A61" s="4" t="s">
        <v>440</v>
      </c>
    </row>
    <row r="62" spans="1:13">
      <c r="A62" s="3" t="s">
        <v>396</v>
      </c>
    </row>
    <row r="63" spans="1:13">
      <c r="A63" s="4" t="s">
        <v>434</v>
      </c>
      <c r="D63" s="7" t="n">
        <v>10000000</v>
      </c>
    </row>
    <row r="64" spans="1:13">
      <c r="A64" s="4" t="s">
        <v>441</v>
      </c>
    </row>
    <row r="65" spans="1:13">
      <c r="A65" s="3" t="s">
        <v>396</v>
      </c>
    </row>
    <row r="66" spans="1:13">
      <c r="A66" s="4" t="s">
        <v>425</v>
      </c>
      <c r="B66" s="4" t="s">
        <v>437</v>
      </c>
    </row>
    <row r="67" spans="1:13">
      <c r="A67" s="4" t="s">
        <v>442</v>
      </c>
      <c r="B67" s="7" t="n">
        <v>10000000</v>
      </c>
    </row>
    <row r="68" spans="1:13">
      <c r="A68" s="4" t="s">
        <v>443</v>
      </c>
      <c r="E68" s="4" t="s">
        <v>444</v>
      </c>
    </row>
    <row r="69" spans="1:13">
      <c r="A69" s="4" t="s">
        <v>445</v>
      </c>
    </row>
    <row r="70" spans="1:13">
      <c r="A70" s="3" t="s">
        <v>396</v>
      </c>
    </row>
    <row r="71" spans="1:13">
      <c r="A71" s="4" t="s">
        <v>428</v>
      </c>
      <c r="B71" s="7" t="n">
        <v>10000000</v>
      </c>
    </row>
    <row r="72" spans="1:13">
      <c r="A72" s="4" t="s">
        <v>446</v>
      </c>
    </row>
    <row r="73" spans="1:13">
      <c r="A73" s="3" t="s">
        <v>396</v>
      </c>
    </row>
    <row r="74" spans="1:13">
      <c r="A74" s="4" t="s">
        <v>425</v>
      </c>
      <c r="B74" s="4" t="s">
        <v>437</v>
      </c>
    </row>
    <row r="75" spans="1:13">
      <c r="A75" s="4" t="s">
        <v>447</v>
      </c>
      <c r="B75" s="4" t="s">
        <v>408</v>
      </c>
    </row>
    <row r="76" spans="1:13">
      <c r="A76" s="4" t="s">
        <v>448</v>
      </c>
    </row>
    <row r="77" spans="1:13">
      <c r="A77" s="3" t="s">
        <v>396</v>
      </c>
    </row>
    <row r="78" spans="1:13">
      <c r="A78" s="4" t="s">
        <v>131</v>
      </c>
      <c r="E78" s="7" t="n">
        <v>-5100000</v>
      </c>
    </row>
    <row r="79" spans="1:13">
      <c r="A79" s="4" t="s">
        <v>449</v>
      </c>
    </row>
    <row r="80" spans="1:13">
      <c r="A80" s="3" t="s">
        <v>403</v>
      </c>
    </row>
    <row r="81" spans="1:13">
      <c r="A81" s="4" t="s">
        <v>450</v>
      </c>
      <c r="K81" s="7" t="n">
        <v>750000000</v>
      </c>
    </row>
    <row r="82" spans="1:13">
      <c r="A82" s="4" t="s">
        <v>451</v>
      </c>
      <c r="K82" s="4" t="s">
        <v>452</v>
      </c>
    </row>
    <row r="83" spans="1:13">
      <c r="A83" s="4" t="s">
        <v>152</v>
      </c>
    </row>
    <row r="84" spans="1:13">
      <c r="A84" s="3" t="s">
        <v>403</v>
      </c>
    </row>
    <row r="85" spans="1:13">
      <c r="A85" s="4" t="s">
        <v>70</v>
      </c>
      <c r="I85" s="7" t="n">
        <v>0</v>
      </c>
    </row>
    <row r="86" spans="1:13">
      <c r="A86" s="4" t="s">
        <v>87</v>
      </c>
      <c r="I86" s="7" t="n">
        <v>0</v>
      </c>
    </row>
    <row r="87" spans="1:13">
      <c r="A87" s="4" t="s">
        <v>453</v>
      </c>
    </row>
    <row r="88" spans="1:13">
      <c r="A88" s="3" t="s">
        <v>403</v>
      </c>
    </row>
    <row r="89" spans="1:13">
      <c r="A89" s="4" t="s">
        <v>79</v>
      </c>
      <c r="J89" s="7" t="n">
        <v>5200000</v>
      </c>
    </row>
    <row r="90" spans="1:13">
      <c r="A90" s="4" t="s">
        <v>405</v>
      </c>
      <c r="J90" s="7" t="n">
        <v>5900000</v>
      </c>
    </row>
    <row r="91" spans="1:13">
      <c r="A91" s="4" t="s">
        <v>454</v>
      </c>
    </row>
    <row r="92" spans="1:13">
      <c r="A92" s="3" t="s">
        <v>403</v>
      </c>
    </row>
    <row r="93" spans="1:13">
      <c r="A93" s="4" t="s">
        <v>455</v>
      </c>
      <c r="E93"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63</v>
      </c>
      <c r="D2" s="2" t="s">
        <v>116</v>
      </c>
    </row>
    <row r="3" spans="1:4">
      <c r="A3" s="4" t="s">
        <v>457</v>
      </c>
    </row>
    <row r="4" spans="1:4">
      <c r="A4" s="3" t="s">
        <v>458</v>
      </c>
    </row>
    <row r="5" spans="1:4">
      <c r="A5" s="4" t="s">
        <v>459</v>
      </c>
      <c r="B5" s="4" t="s">
        <v>460</v>
      </c>
      <c r="C5" s="4" t="s">
        <v>461</v>
      </c>
      <c r="D5" s="4" t="s">
        <v>462</v>
      </c>
    </row>
    <row r="6" spans="1:4">
      <c r="A6" s="4" t="s">
        <v>463</v>
      </c>
    </row>
    <row r="7" spans="1:4">
      <c r="A7" s="3" t="s">
        <v>458</v>
      </c>
    </row>
    <row r="8" spans="1:4">
      <c r="A8" s="4" t="s">
        <v>459</v>
      </c>
      <c r="B8" s="4" t="s">
        <v>464</v>
      </c>
      <c r="C8" s="4" t="s">
        <v>460</v>
      </c>
      <c r="D8" s="4" t="s">
        <v>465</v>
      </c>
    </row>
    <row r="9" spans="1:4">
      <c r="A9" s="4" t="s">
        <v>466</v>
      </c>
    </row>
    <row r="10" spans="1:4">
      <c r="A10" s="3" t="s">
        <v>458</v>
      </c>
    </row>
    <row r="11" spans="1:4">
      <c r="A11" s="4" t="s">
        <v>459</v>
      </c>
      <c r="C11" s="4" t="s">
        <v>42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3</v>
      </c>
    </row>
    <row r="2" spans="1:3">
      <c r="A2" s="3" t="s">
        <v>468</v>
      </c>
    </row>
    <row r="3" spans="1:3">
      <c r="A3" s="4" t="s">
        <v>469</v>
      </c>
      <c r="B3" s="7" t="n">
        <v>38298</v>
      </c>
      <c r="C3" s="7" t="n">
        <v>36298</v>
      </c>
    </row>
    <row r="4" spans="1:3">
      <c r="A4" s="4" t="s">
        <v>470</v>
      </c>
      <c r="B4" s="6" t="n">
        <v>-18208</v>
      </c>
      <c r="C4" s="6" t="n">
        <v>-4838</v>
      </c>
    </row>
    <row r="5" spans="1:3">
      <c r="A5" s="4" t="s">
        <v>471</v>
      </c>
      <c r="B5" s="6" t="n">
        <v>20090</v>
      </c>
      <c r="C5" s="6" t="n">
        <v>31460</v>
      </c>
    </row>
    <row r="6" spans="1:3">
      <c r="A6" s="4" t="s">
        <v>472</v>
      </c>
    </row>
    <row r="7" spans="1:3">
      <c r="A7" s="3" t="s">
        <v>468</v>
      </c>
    </row>
    <row r="8" spans="1:3">
      <c r="A8" s="4" t="s">
        <v>469</v>
      </c>
      <c r="B8" s="6" t="n">
        <v>17696</v>
      </c>
      <c r="C8" s="6" t="n">
        <v>17696</v>
      </c>
    </row>
    <row r="9" spans="1:3">
      <c r="A9" s="4" t="s">
        <v>473</v>
      </c>
    </row>
    <row r="10" spans="1:3">
      <c r="A10" s="3" t="s">
        <v>468</v>
      </c>
    </row>
    <row r="11" spans="1:3">
      <c r="A11" s="4" t="s">
        <v>469</v>
      </c>
      <c r="B11" s="6" t="n">
        <v>10000</v>
      </c>
      <c r="C11" s="6" t="n">
        <v>10000</v>
      </c>
    </row>
    <row r="12" spans="1:3">
      <c r="A12" s="4" t="s">
        <v>448</v>
      </c>
    </row>
    <row r="13" spans="1:3">
      <c r="A13" s="3" t="s">
        <v>468</v>
      </c>
    </row>
    <row r="14" spans="1:3">
      <c r="A14" s="4" t="s">
        <v>469</v>
      </c>
      <c r="B14" s="6" t="n">
        <v>8602</v>
      </c>
      <c r="C14" s="6" t="n">
        <v>8602</v>
      </c>
    </row>
    <row r="15" spans="1:3">
      <c r="A15" s="4" t="s">
        <v>474</v>
      </c>
    </row>
    <row r="16" spans="1:3">
      <c r="A16" s="3" t="s">
        <v>468</v>
      </c>
    </row>
    <row r="17" spans="1:3">
      <c r="A17" s="4" t="s">
        <v>469</v>
      </c>
      <c r="B17" s="7" t="n">
        <v>2000</v>
      </c>
      <c r="C17"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476</v>
      </c>
      <c r="J1" s="2" t="s">
        <v>1</v>
      </c>
    </row>
    <row r="2" spans="1:12">
      <c r="B2" s="2" t="s">
        <v>2</v>
      </c>
      <c r="C2" s="2" t="s">
        <v>477</v>
      </c>
      <c r="D2" s="2" t="s">
        <v>478</v>
      </c>
      <c r="E2" s="2" t="s">
        <v>479</v>
      </c>
      <c r="F2" s="2" t="s">
        <v>63</v>
      </c>
      <c r="G2" s="2" t="s">
        <v>480</v>
      </c>
      <c r="H2" s="2" t="s">
        <v>481</v>
      </c>
      <c r="I2" s="2" t="s">
        <v>482</v>
      </c>
      <c r="J2" s="2" t="s">
        <v>2</v>
      </c>
      <c r="K2" s="2" t="s">
        <v>63</v>
      </c>
      <c r="L2" s="2" t="s">
        <v>116</v>
      </c>
    </row>
    <row r="3" spans="1:12">
      <c r="A3" s="3" t="s">
        <v>483</v>
      </c>
    </row>
    <row r="4" spans="1:12">
      <c r="A4" s="4" t="s">
        <v>118</v>
      </c>
      <c r="B4" s="7" t="n">
        <v>27003</v>
      </c>
      <c r="C4" s="7" t="n">
        <v>24808</v>
      </c>
      <c r="D4" s="7" t="n">
        <v>24987</v>
      </c>
      <c r="E4" s="7" t="n">
        <v>43484</v>
      </c>
      <c r="F4" s="7" t="n">
        <v>59590</v>
      </c>
      <c r="G4" s="7" t="n">
        <v>45663</v>
      </c>
      <c r="H4" s="7" t="n">
        <v>90043</v>
      </c>
      <c r="I4" s="7" t="n">
        <v>56157</v>
      </c>
      <c r="J4" s="7" t="n">
        <v>120282</v>
      </c>
      <c r="K4" s="7" t="n">
        <v>251453</v>
      </c>
      <c r="L4" s="7" t="n">
        <v>141102</v>
      </c>
    </row>
    <row r="5" spans="1:12">
      <c r="A5" s="4" t="s">
        <v>141</v>
      </c>
    </row>
    <row r="6" spans="1:12">
      <c r="A6" s="3" t="s">
        <v>483</v>
      </c>
    </row>
    <row r="7" spans="1:12">
      <c r="A7" s="4" t="s">
        <v>118</v>
      </c>
      <c r="J7" s="6" t="n">
        <v>46976</v>
      </c>
      <c r="K7" s="6" t="n">
        <v>128556</v>
      </c>
      <c r="L7" s="6" t="n">
        <v>88685</v>
      </c>
    </row>
    <row r="8" spans="1:12">
      <c r="A8" s="4" t="s">
        <v>484</v>
      </c>
    </row>
    <row r="9" spans="1:12">
      <c r="A9" s="3" t="s">
        <v>483</v>
      </c>
    </row>
    <row r="10" spans="1:12">
      <c r="A10" s="4" t="s">
        <v>118</v>
      </c>
      <c r="J10" s="6" t="n">
        <v>14193</v>
      </c>
      <c r="K10" s="6" t="n">
        <v>99260</v>
      </c>
    </row>
    <row r="11" spans="1:12">
      <c r="A11" s="4" t="s">
        <v>485</v>
      </c>
    </row>
    <row r="12" spans="1:12">
      <c r="A12" s="3" t="s">
        <v>483</v>
      </c>
    </row>
    <row r="13" spans="1:12">
      <c r="A13" s="4" t="s">
        <v>118</v>
      </c>
      <c r="J13" s="6" t="n">
        <v>25046</v>
      </c>
      <c r="K13" s="6" t="n">
        <v>21686</v>
      </c>
    </row>
    <row r="14" spans="1:12">
      <c r="A14" s="4" t="s">
        <v>486</v>
      </c>
    </row>
    <row r="15" spans="1:12">
      <c r="A15" s="3" t="s">
        <v>483</v>
      </c>
    </row>
    <row r="16" spans="1:12">
      <c r="A16" s="4" t="s">
        <v>118</v>
      </c>
      <c r="J16" s="6" t="n">
        <v>5171</v>
      </c>
      <c r="K16" s="6" t="n">
        <v>5658</v>
      </c>
    </row>
    <row r="17" spans="1:12">
      <c r="A17" s="4" t="s">
        <v>487</v>
      </c>
    </row>
    <row r="18" spans="1:12">
      <c r="A18" s="3" t="s">
        <v>483</v>
      </c>
    </row>
    <row r="19" spans="1:12">
      <c r="A19" s="4" t="s">
        <v>118</v>
      </c>
      <c r="J19" s="7" t="n">
        <v>2566</v>
      </c>
      <c r="K19" s="7" t="n">
        <v>1952</v>
      </c>
    </row>
    <row r="20" spans="1:12">
      <c r="A20" s="4" t="s">
        <v>488</v>
      </c>
    </row>
    <row r="21" spans="1:12">
      <c r="A21" s="3" t="s">
        <v>483</v>
      </c>
    </row>
    <row r="22" spans="1:12">
      <c r="A22" s="4" t="s">
        <v>118</v>
      </c>
      <c r="L22" s="6" t="n">
        <v>62918</v>
      </c>
    </row>
    <row r="23" spans="1:12">
      <c r="A23" s="4" t="s">
        <v>489</v>
      </c>
    </row>
    <row r="24" spans="1:12">
      <c r="A24" s="3" t="s">
        <v>483</v>
      </c>
    </row>
    <row r="25" spans="1:12">
      <c r="A25" s="4" t="s">
        <v>118</v>
      </c>
      <c r="L25" s="6" t="n">
        <v>16413</v>
      </c>
    </row>
    <row r="26" spans="1:12">
      <c r="A26" s="4" t="s">
        <v>490</v>
      </c>
    </row>
    <row r="27" spans="1:12">
      <c r="A27" s="3" t="s">
        <v>483</v>
      </c>
    </row>
    <row r="28" spans="1:12">
      <c r="A28" s="4" t="s">
        <v>118</v>
      </c>
      <c r="L28" s="6" t="n">
        <v>7155</v>
      </c>
    </row>
    <row r="29" spans="1:12">
      <c r="A29" s="4" t="s">
        <v>491</v>
      </c>
    </row>
    <row r="30" spans="1:12">
      <c r="A30" s="3" t="s">
        <v>483</v>
      </c>
    </row>
    <row r="31" spans="1:12">
      <c r="A31" s="4" t="s">
        <v>118</v>
      </c>
      <c r="L31" s="7" t="n">
        <v>2199</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2</v>
      </c>
      <c r="B1" s="2" t="s">
        <v>476</v>
      </c>
      <c r="J1" s="2" t="s">
        <v>1</v>
      </c>
    </row>
    <row r="2" spans="1:12">
      <c r="B2" s="2" t="s">
        <v>2</v>
      </c>
      <c r="C2" s="2" t="s">
        <v>477</v>
      </c>
      <c r="D2" s="2" t="s">
        <v>478</v>
      </c>
      <c r="E2" s="2" t="s">
        <v>479</v>
      </c>
      <c r="F2" s="2" t="s">
        <v>63</v>
      </c>
      <c r="G2" s="2" t="s">
        <v>480</v>
      </c>
      <c r="H2" s="2" t="s">
        <v>481</v>
      </c>
      <c r="I2" s="2" t="s">
        <v>482</v>
      </c>
      <c r="J2" s="2" t="s">
        <v>2</v>
      </c>
      <c r="K2" s="2" t="s">
        <v>63</v>
      </c>
      <c r="L2" s="2" t="s">
        <v>116</v>
      </c>
    </row>
    <row r="3" spans="1:12">
      <c r="A3" s="3" t="s">
        <v>483</v>
      </c>
    </row>
    <row r="4" spans="1:12">
      <c r="A4" s="4" t="s">
        <v>118</v>
      </c>
      <c r="B4" s="7" t="n">
        <v>27003</v>
      </c>
      <c r="C4" s="7" t="n">
        <v>24808</v>
      </c>
      <c r="D4" s="7" t="n">
        <v>24987</v>
      </c>
      <c r="E4" s="7" t="n">
        <v>43484</v>
      </c>
      <c r="F4" s="7" t="n">
        <v>59590</v>
      </c>
      <c r="G4" s="7" t="n">
        <v>45663</v>
      </c>
      <c r="H4" s="7" t="n">
        <v>90043</v>
      </c>
      <c r="I4" s="7" t="n">
        <v>56157</v>
      </c>
      <c r="J4" s="7" t="n">
        <v>120282</v>
      </c>
      <c r="K4" s="7" t="n">
        <v>251453</v>
      </c>
      <c r="L4" s="7" t="n">
        <v>141102</v>
      </c>
    </row>
    <row r="5" spans="1:12">
      <c r="A5" s="4" t="s">
        <v>142</v>
      </c>
    </row>
    <row r="6" spans="1:12">
      <c r="A6" s="3" t="s">
        <v>483</v>
      </c>
    </row>
    <row r="7" spans="1:12">
      <c r="A7" s="4" t="s">
        <v>118</v>
      </c>
      <c r="J7" s="6" t="n">
        <v>31489</v>
      </c>
      <c r="K7" s="6" t="n">
        <v>29123</v>
      </c>
      <c r="L7" s="6" t="n">
        <v>22070</v>
      </c>
    </row>
    <row r="8" spans="1:12">
      <c r="A8" s="4" t="s">
        <v>143</v>
      </c>
    </row>
    <row r="9" spans="1:12">
      <c r="A9" s="3" t="s">
        <v>483</v>
      </c>
    </row>
    <row r="10" spans="1:12">
      <c r="A10" s="4" t="s">
        <v>118</v>
      </c>
      <c r="J10" s="6" t="n">
        <v>41817</v>
      </c>
      <c r="K10" s="6" t="n">
        <v>93774</v>
      </c>
      <c r="L10" s="6" t="n">
        <v>30347</v>
      </c>
    </row>
    <row r="11" spans="1:12">
      <c r="A11" s="4" t="s">
        <v>493</v>
      </c>
    </row>
    <row r="12" spans="1:12">
      <c r="A12" s="3" t="s">
        <v>483</v>
      </c>
    </row>
    <row r="13" spans="1:12">
      <c r="A13" s="4" t="s">
        <v>118</v>
      </c>
      <c r="J13" s="6" t="n">
        <v>6199</v>
      </c>
      <c r="K13" s="6" t="n">
        <v>78195</v>
      </c>
      <c r="L13" s="6" t="n">
        <v>13665</v>
      </c>
    </row>
    <row r="14" spans="1:12">
      <c r="A14" s="4" t="s">
        <v>494</v>
      </c>
    </row>
    <row r="15" spans="1:12">
      <c r="A15" s="3" t="s">
        <v>483</v>
      </c>
    </row>
    <row r="16" spans="1:12">
      <c r="A16" s="4" t="s">
        <v>118</v>
      </c>
      <c r="J16" s="6" t="n">
        <v>23451</v>
      </c>
      <c r="K16" s="6" t="n">
        <v>6577</v>
      </c>
      <c r="L16" s="6" t="n">
        <v>11093</v>
      </c>
    </row>
    <row r="17" spans="1:12">
      <c r="A17" s="4" t="s">
        <v>196</v>
      </c>
    </row>
    <row r="18" spans="1:12">
      <c r="A18" s="3" t="s">
        <v>483</v>
      </c>
    </row>
    <row r="19" spans="1:12">
      <c r="A19" s="4" t="s">
        <v>118</v>
      </c>
      <c r="J19" s="7" t="n">
        <v>12167</v>
      </c>
      <c r="K19" s="7" t="n">
        <v>9002</v>
      </c>
      <c r="L19" s="7" t="n">
        <v>5589</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476</v>
      </c>
      <c r="J1" s="2" t="s">
        <v>1</v>
      </c>
    </row>
    <row r="2" spans="1:12">
      <c r="B2" s="2" t="s">
        <v>2</v>
      </c>
      <c r="C2" s="2" t="s">
        <v>477</v>
      </c>
      <c r="D2" s="2" t="s">
        <v>478</v>
      </c>
      <c r="E2" s="2" t="s">
        <v>479</v>
      </c>
      <c r="F2" s="2" t="s">
        <v>63</v>
      </c>
      <c r="G2" s="2" t="s">
        <v>480</v>
      </c>
      <c r="H2" s="2" t="s">
        <v>481</v>
      </c>
      <c r="I2" s="2" t="s">
        <v>482</v>
      </c>
      <c r="J2" s="2" t="s">
        <v>2</v>
      </c>
      <c r="K2" s="2" t="s">
        <v>63</v>
      </c>
      <c r="L2" s="2" t="s">
        <v>116</v>
      </c>
    </row>
    <row r="3" spans="1:12">
      <c r="A3" s="3" t="s">
        <v>241</v>
      </c>
    </row>
    <row r="4" spans="1:12">
      <c r="A4" s="4" t="s">
        <v>496</v>
      </c>
      <c r="B4" s="6" t="n">
        <v>17243</v>
      </c>
      <c r="C4" s="6" t="n">
        <v>18770</v>
      </c>
      <c r="D4" s="6" t="n">
        <v>19558</v>
      </c>
      <c r="E4" s="6" t="n">
        <v>20447</v>
      </c>
      <c r="F4" s="6" t="n">
        <v>21071</v>
      </c>
      <c r="G4" s="6" t="n">
        <v>21148</v>
      </c>
      <c r="H4" s="6" t="n">
        <v>21212</v>
      </c>
      <c r="I4" s="6" t="n">
        <v>21209</v>
      </c>
      <c r="J4" s="6" t="n">
        <v>18995</v>
      </c>
      <c r="K4" s="6" t="n">
        <v>21160</v>
      </c>
      <c r="L4" s="6" t="n">
        <v>21032</v>
      </c>
    </row>
    <row r="5" spans="1:12">
      <c r="A5" s="3" t="s">
        <v>497</v>
      </c>
    </row>
    <row r="6" spans="1:12">
      <c r="A6" s="4" t="s">
        <v>498</v>
      </c>
      <c r="J6" s="6" t="n">
        <v>43</v>
      </c>
      <c r="K6" s="6" t="n">
        <v>72</v>
      </c>
      <c r="L6" s="6" t="n">
        <v>141</v>
      </c>
    </row>
    <row r="7" spans="1:12">
      <c r="A7" s="4" t="s">
        <v>499</v>
      </c>
      <c r="J7" s="6" t="n">
        <v>719</v>
      </c>
      <c r="K7" s="6" t="n">
        <v>1125</v>
      </c>
      <c r="L7" s="6" t="n">
        <v>1000</v>
      </c>
    </row>
    <row r="8" spans="1:12">
      <c r="A8" s="4" t="s">
        <v>500</v>
      </c>
      <c r="J8" s="6" t="n">
        <v>0</v>
      </c>
      <c r="K8" s="6" t="n">
        <v>1017</v>
      </c>
      <c r="L8" s="6" t="n">
        <v>94</v>
      </c>
    </row>
    <row r="9" spans="1:12">
      <c r="A9" s="4" t="s">
        <v>501</v>
      </c>
      <c r="J9" s="6" t="n">
        <v>0</v>
      </c>
      <c r="K9" s="6" t="n">
        <v>693</v>
      </c>
      <c r="L9" s="6" t="n">
        <v>1214</v>
      </c>
    </row>
    <row r="10" spans="1:12">
      <c r="A10" s="4" t="s">
        <v>502</v>
      </c>
      <c r="B10" s="6" t="n">
        <v>17243</v>
      </c>
      <c r="C10" s="6" t="n">
        <v>18770</v>
      </c>
      <c r="D10" s="6" t="n">
        <v>19558</v>
      </c>
      <c r="E10" s="6" t="n">
        <v>21277</v>
      </c>
      <c r="F10" s="6" t="n">
        <v>21071</v>
      </c>
      <c r="G10" s="6" t="n">
        <v>24052</v>
      </c>
      <c r="H10" s="6" t="n">
        <v>24438</v>
      </c>
      <c r="I10" s="6" t="n">
        <v>24800</v>
      </c>
      <c r="J10" s="6" t="n">
        <v>19757</v>
      </c>
      <c r="K10" s="6" t="n">
        <v>24067</v>
      </c>
      <c r="L10" s="6" t="n">
        <v>23481</v>
      </c>
    </row>
    <row r="11" spans="1:12">
      <c r="A11" s="4" t="s">
        <v>503</v>
      </c>
      <c r="J11" s="6" t="n">
        <v>8926</v>
      </c>
      <c r="K11" s="6" t="n">
        <v>2845</v>
      </c>
      <c r="L11" s="6" t="n">
        <v>335</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04</v>
      </c>
      <c r="B1" s="2" t="s">
        <v>505</v>
      </c>
      <c r="C1" s="2" t="s">
        <v>505</v>
      </c>
      <c r="D1" s="2" t="s">
        <v>2</v>
      </c>
      <c r="E1" s="2" t="s">
        <v>63</v>
      </c>
      <c r="F1" s="2" t="s">
        <v>116</v>
      </c>
    </row>
    <row r="2" spans="1:6">
      <c r="A2" s="3" t="s">
        <v>506</v>
      </c>
    </row>
    <row r="3" spans="1:6">
      <c r="A3" s="4" t="s">
        <v>507</v>
      </c>
      <c r="B3" s="7" t="n">
        <v>827000000</v>
      </c>
    </row>
    <row r="4" spans="1:6">
      <c r="A4" s="4" t="s">
        <v>508</v>
      </c>
      <c r="D4" s="7" t="n">
        <v>210448000</v>
      </c>
      <c r="E4" s="7" t="n">
        <v>219793000</v>
      </c>
    </row>
    <row r="5" spans="1:6">
      <c r="A5" s="4" t="s">
        <v>125</v>
      </c>
      <c r="C5" s="7" t="n">
        <v>812800000</v>
      </c>
      <c r="D5" s="7" t="n">
        <v>812797000</v>
      </c>
      <c r="E5" s="7" t="n">
        <v>0</v>
      </c>
      <c r="F5" s="7" t="n">
        <v>0</v>
      </c>
    </row>
    <row r="6" spans="1:6">
      <c r="A6" s="4" t="s">
        <v>509</v>
      </c>
    </row>
    <row r="7" spans="1:6">
      <c r="A7" s="3" t="s">
        <v>506</v>
      </c>
    </row>
    <row r="8" spans="1:6">
      <c r="A8" s="4" t="s">
        <v>118</v>
      </c>
      <c r="C8" s="6" t="n">
        <v>14200000</v>
      </c>
    </row>
    <row r="9" spans="1:6">
      <c r="A9" s="4" t="s">
        <v>510</v>
      </c>
    </row>
    <row r="10" spans="1:6">
      <c r="A10" s="3" t="s">
        <v>506</v>
      </c>
    </row>
    <row r="11" spans="1:6">
      <c r="A11" s="4" t="s">
        <v>508</v>
      </c>
      <c r="B11" s="7" t="n">
        <v>0</v>
      </c>
      <c r="C11"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11</v>
      </c>
      <c r="B1" s="2" t="s">
        <v>476</v>
      </c>
      <c r="C1" s="2" t="s">
        <v>1</v>
      </c>
    </row>
    <row r="2" spans="1:7">
      <c r="B2" s="2" t="s">
        <v>482</v>
      </c>
      <c r="C2" s="2" t="s">
        <v>2</v>
      </c>
      <c r="D2" s="2" t="s">
        <v>116</v>
      </c>
      <c r="E2" s="2" t="s">
        <v>63</v>
      </c>
      <c r="F2" s="2" t="s">
        <v>512</v>
      </c>
      <c r="G2" s="2" t="s">
        <v>513</v>
      </c>
    </row>
    <row r="3" spans="1:7">
      <c r="A3" s="3" t="s">
        <v>514</v>
      </c>
    </row>
    <row r="4" spans="1:7">
      <c r="A4" s="4" t="s">
        <v>515</v>
      </c>
      <c r="B4" s="4" t="s">
        <v>516</v>
      </c>
    </row>
    <row r="5" spans="1:7">
      <c r="A5" s="4" t="s">
        <v>517</v>
      </c>
      <c r="C5" s="7" t="n">
        <v>48400</v>
      </c>
      <c r="E5" s="7" t="n">
        <v>46200</v>
      </c>
    </row>
    <row r="6" spans="1:7">
      <c r="A6" s="4" t="s">
        <v>518</v>
      </c>
      <c r="C6" s="6" t="n">
        <v>1500</v>
      </c>
    </row>
    <row r="7" spans="1:7">
      <c r="A7" s="4" t="s">
        <v>519</v>
      </c>
      <c r="G7" s="9" t="n">
        <v>125.08</v>
      </c>
    </row>
    <row r="8" spans="1:7">
      <c r="A8" s="4" t="s">
        <v>520</v>
      </c>
      <c r="C8" s="6" t="n">
        <v>58335</v>
      </c>
      <c r="E8" s="6" t="n">
        <v>55448</v>
      </c>
    </row>
    <row r="9" spans="1:7">
      <c r="A9" s="4" t="s">
        <v>521</v>
      </c>
    </row>
    <row r="10" spans="1:7">
      <c r="A10" s="3" t="s">
        <v>514</v>
      </c>
    </row>
    <row r="11" spans="1:7">
      <c r="A11" s="4" t="s">
        <v>522</v>
      </c>
      <c r="D11" s="7" t="n">
        <v>2700</v>
      </c>
    </row>
    <row r="12" spans="1:7">
      <c r="A12" s="4" t="s">
        <v>519</v>
      </c>
      <c r="F12" s="9" t="n">
        <v>1.5</v>
      </c>
    </row>
    <row r="13" spans="1:7">
      <c r="A13" s="4" t="s">
        <v>518</v>
      </c>
    </row>
    <row r="14" spans="1:7">
      <c r="A14" s="3" t="s">
        <v>514</v>
      </c>
    </row>
    <row r="15" spans="1:7">
      <c r="A15" s="4" t="s">
        <v>520</v>
      </c>
      <c r="C15" s="7" t="n">
        <v>9900</v>
      </c>
      <c r="E15" s="7" t="n">
        <v>9300</v>
      </c>
    </row>
    <row r="16" spans="1:7">
      <c r="A16" s="4" t="s">
        <v>523</v>
      </c>
    </row>
    <row r="17" spans="1:7">
      <c r="A17" s="3" t="s">
        <v>514</v>
      </c>
    </row>
    <row r="18" spans="1:7">
      <c r="A18" s="4" t="s">
        <v>524</v>
      </c>
      <c r="C18" s="4" t="s">
        <v>52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52"/>
    <col customWidth="1" max="4" min="4" width="21"/>
    <col customWidth="1" max="5" min="5" width="21"/>
    <col customWidth="1" max="6" min="6" width="21"/>
  </cols>
  <sheetData>
    <row r="1" spans="1:6">
      <c r="A1" s="1" t="s">
        <v>526</v>
      </c>
      <c r="B1" s="2" t="s">
        <v>527</v>
      </c>
      <c r="C1" s="2" t="s">
        <v>528</v>
      </c>
      <c r="D1" s="2" t="s">
        <v>529</v>
      </c>
      <c r="E1" s="2" t="s">
        <v>388</v>
      </c>
      <c r="F1" s="2" t="s">
        <v>387</v>
      </c>
    </row>
    <row r="2" spans="1:6">
      <c r="A2" s="3" t="s">
        <v>328</v>
      </c>
    </row>
    <row r="3" spans="1:6">
      <c r="A3" s="4" t="s">
        <v>530</v>
      </c>
      <c r="E3" s="4" t="s">
        <v>531</v>
      </c>
    </row>
    <row r="4" spans="1:6">
      <c r="A4" s="4" t="s">
        <v>76</v>
      </c>
      <c r="E4" s="7" t="n">
        <v>95229000</v>
      </c>
      <c r="F4" s="7" t="n">
        <v>86646000</v>
      </c>
    </row>
    <row r="5" spans="1:6">
      <c r="A5" s="4" t="s">
        <v>327</v>
      </c>
    </row>
    <row r="6" spans="1:6">
      <c r="A6" s="3" t="s">
        <v>328</v>
      </c>
    </row>
    <row r="7" spans="1:6">
      <c r="A7" s="4" t="s">
        <v>532</v>
      </c>
      <c r="B7" s="7" t="n">
        <v>12000000</v>
      </c>
    </row>
    <row r="8" spans="1:6">
      <c r="A8" s="4" t="s">
        <v>533</v>
      </c>
      <c r="B8" s="6" t="n">
        <v>11840000</v>
      </c>
    </row>
    <row r="9" spans="1:6">
      <c r="A9" s="4" t="s">
        <v>534</v>
      </c>
      <c r="B9" s="7" t="n">
        <v>150000</v>
      </c>
    </row>
    <row r="10" spans="1:6">
      <c r="A10" s="4" t="s">
        <v>535</v>
      </c>
      <c r="B10" s="4" t="s">
        <v>536</v>
      </c>
    </row>
    <row r="11" spans="1:6">
      <c r="A11" s="4" t="s">
        <v>76</v>
      </c>
      <c r="B11" s="7" t="n">
        <v>6275000</v>
      </c>
    </row>
    <row r="12" spans="1:6">
      <c r="A12" s="4" t="s">
        <v>331</v>
      </c>
    </row>
    <row r="13" spans="1:6">
      <c r="A13" s="3" t="s">
        <v>328</v>
      </c>
    </row>
    <row r="14" spans="1:6">
      <c r="A14" s="4" t="s">
        <v>533</v>
      </c>
      <c r="D14" s="7" t="n">
        <v>43000000</v>
      </c>
    </row>
    <row r="15" spans="1:6">
      <c r="A15" s="4" t="s">
        <v>535</v>
      </c>
      <c r="D15" s="4" t="s">
        <v>537</v>
      </c>
    </row>
    <row r="16" spans="1:6">
      <c r="A16" s="4" t="s">
        <v>76</v>
      </c>
      <c r="D16" s="7" t="n">
        <v>5939000</v>
      </c>
    </row>
    <row r="17" spans="1:6">
      <c r="A17" s="4" t="s">
        <v>333</v>
      </c>
    </row>
    <row r="18" spans="1:6">
      <c r="A18" s="3" t="s">
        <v>328</v>
      </c>
    </row>
    <row r="19" spans="1:6">
      <c r="A19" s="4" t="s">
        <v>533</v>
      </c>
      <c r="C19" s="7" t="n">
        <v>27200000</v>
      </c>
    </row>
    <row r="20" spans="1:6">
      <c r="A20" s="4" t="s">
        <v>538</v>
      </c>
      <c r="C20" s="6" t="n">
        <v>2200000</v>
      </c>
    </row>
    <row r="21" spans="1:6">
      <c r="A21" s="4" t="s">
        <v>539</v>
      </c>
      <c r="C21" s="6" t="n">
        <v>10500000</v>
      </c>
    </row>
    <row r="22" spans="1:6">
      <c r="A22" s="4" t="s">
        <v>540</v>
      </c>
      <c r="C22" s="6" t="n">
        <v>336000</v>
      </c>
      <c r="E22" s="7" t="n">
        <v>20000</v>
      </c>
    </row>
    <row r="23" spans="1:6">
      <c r="A23" s="4" t="s">
        <v>541</v>
      </c>
      <c r="C23" s="6" t="n">
        <v>8401000</v>
      </c>
    </row>
    <row r="24" spans="1:6">
      <c r="A24" s="4" t="s">
        <v>76</v>
      </c>
      <c r="C24" s="7" t="n">
        <v>10697000</v>
      </c>
    </row>
    <row r="25" spans="1:6">
      <c r="A25" s="4" t="s">
        <v>542</v>
      </c>
    </row>
    <row r="26" spans="1:6">
      <c r="A26" s="3" t="s">
        <v>328</v>
      </c>
    </row>
    <row r="27" spans="1:6">
      <c r="A27" s="4" t="s">
        <v>530</v>
      </c>
      <c r="B27" s="4" t="s">
        <v>531</v>
      </c>
    </row>
    <row r="28" spans="1:6">
      <c r="A28" s="4" t="s">
        <v>543</v>
      </c>
    </row>
    <row r="29" spans="1:6">
      <c r="A29" s="3" t="s">
        <v>328</v>
      </c>
    </row>
    <row r="30" spans="1:6">
      <c r="A30" s="4" t="s">
        <v>530</v>
      </c>
      <c r="D30" s="4" t="s">
        <v>544</v>
      </c>
    </row>
    <row r="31" spans="1:6">
      <c r="A31" s="4" t="s">
        <v>545</v>
      </c>
    </row>
    <row r="32" spans="1:6">
      <c r="A32" s="3" t="s">
        <v>328</v>
      </c>
    </row>
    <row r="33" spans="1:6">
      <c r="A33" s="4" t="s">
        <v>535</v>
      </c>
      <c r="C33" s="4" t="s">
        <v>546</v>
      </c>
    </row>
    <row r="34" spans="1:6">
      <c r="A34" s="4" t="s">
        <v>530</v>
      </c>
      <c r="C34" s="4" t="s">
        <v>531</v>
      </c>
    </row>
    <row r="35" spans="1:6">
      <c r="A35" s="4" t="s">
        <v>547</v>
      </c>
      <c r="C35" s="4" t="s">
        <v>548</v>
      </c>
    </row>
    <row r="36" spans="1:6">
      <c r="A36" s="4" t="s">
        <v>549</v>
      </c>
    </row>
    <row r="37" spans="1:6">
      <c r="A37" s="3" t="s">
        <v>328</v>
      </c>
    </row>
    <row r="38" spans="1:6">
      <c r="A38" s="4" t="s">
        <v>550</v>
      </c>
      <c r="C38" s="4" t="s">
        <v>432</v>
      </c>
    </row>
    <row r="39" spans="1:6">
      <c r="A39" s="4" t="s">
        <v>551</v>
      </c>
      <c r="C39" s="7" t="n">
        <v>15000000</v>
      </c>
    </row>
    <row r="40" spans="1:6">
      <c r="A40" s="4" t="s">
        <v>552</v>
      </c>
    </row>
    <row r="41" spans="1:6">
      <c r="A41" s="3" t="s">
        <v>328</v>
      </c>
    </row>
    <row r="42" spans="1:6">
      <c r="A42" s="4" t="s">
        <v>550</v>
      </c>
      <c r="C42" s="4" t="s">
        <v>426</v>
      </c>
    </row>
    <row r="43" spans="1:6">
      <c r="A43" s="4" t="s">
        <v>551</v>
      </c>
      <c r="C43" s="7" t="n">
        <v>1500000</v>
      </c>
    </row>
    <row r="44" spans="1:6">
      <c r="A44" s="4" t="s">
        <v>553</v>
      </c>
      <c r="C44" s="6"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63</v>
      </c>
      <c r="D2" s="2" t="s">
        <v>116</v>
      </c>
    </row>
    <row r="3" spans="1:4">
      <c r="A3" s="3" t="s">
        <v>117</v>
      </c>
    </row>
    <row r="4" spans="1:4">
      <c r="A4" s="4" t="s">
        <v>118</v>
      </c>
      <c r="B4" s="7" t="n">
        <v>120282</v>
      </c>
      <c r="C4" s="7" t="n">
        <v>251453</v>
      </c>
      <c r="D4" s="7" t="n">
        <v>141102</v>
      </c>
    </row>
    <row r="5" spans="1:4">
      <c r="A5" s="3" t="s">
        <v>119</v>
      </c>
    </row>
    <row r="6" spans="1:4">
      <c r="A6" s="4" t="s">
        <v>120</v>
      </c>
      <c r="B6" s="6" t="n">
        <v>11347</v>
      </c>
      <c r="C6" s="6" t="n">
        <v>6337</v>
      </c>
      <c r="D6" s="6" t="n">
        <v>5366</v>
      </c>
    </row>
    <row r="7" spans="1:4">
      <c r="A7" s="4" t="s">
        <v>121</v>
      </c>
      <c r="B7" s="6" t="n">
        <v>16864</v>
      </c>
      <c r="C7" s="6" t="n">
        <v>15792</v>
      </c>
      <c r="D7" s="6" t="n">
        <v>12120</v>
      </c>
    </row>
    <row r="8" spans="1:4">
      <c r="A8" s="4" t="s">
        <v>122</v>
      </c>
      <c r="B8" s="6" t="n">
        <v>55908</v>
      </c>
      <c r="C8" s="6" t="n">
        <v>27863</v>
      </c>
      <c r="D8" s="6" t="n">
        <v>26887</v>
      </c>
    </row>
    <row r="9" spans="1:4">
      <c r="A9" s="4" t="s">
        <v>123</v>
      </c>
      <c r="B9" s="6" t="n">
        <v>41884</v>
      </c>
      <c r="C9" s="6" t="n">
        <v>37734</v>
      </c>
      <c r="D9" s="6" t="n">
        <v>28653</v>
      </c>
    </row>
    <row r="10" spans="1:4">
      <c r="A10" s="4" t="s">
        <v>124</v>
      </c>
      <c r="B10" s="6" t="n">
        <v>126003</v>
      </c>
      <c r="C10" s="6" t="n">
        <v>87726</v>
      </c>
      <c r="D10" s="6" t="n">
        <v>73026</v>
      </c>
    </row>
    <row r="11" spans="1:4">
      <c r="A11" s="4" t="s">
        <v>125</v>
      </c>
      <c r="B11" s="6" t="n">
        <v>812797</v>
      </c>
      <c r="C11" s="6" t="n">
        <v>0</v>
      </c>
      <c r="D11" s="6" t="n">
        <v>0</v>
      </c>
    </row>
    <row r="12" spans="1:4">
      <c r="A12" s="4" t="s">
        <v>126</v>
      </c>
      <c r="B12" s="6" t="n">
        <v>807076</v>
      </c>
      <c r="C12" s="6" t="n">
        <v>163727</v>
      </c>
      <c r="D12" s="6" t="n">
        <v>68076</v>
      </c>
    </row>
    <row r="13" spans="1:4">
      <c r="A13" s="3" t="s">
        <v>127</v>
      </c>
    </row>
    <row r="14" spans="1:4">
      <c r="A14" s="4" t="s">
        <v>128</v>
      </c>
      <c r="B14" s="6" t="n">
        <v>2888</v>
      </c>
      <c r="C14" s="6" t="n">
        <v>50187</v>
      </c>
      <c r="D14" s="6" t="n">
        <v>-2048</v>
      </c>
    </row>
    <row r="15" spans="1:4">
      <c r="A15" s="4" t="s">
        <v>129</v>
      </c>
      <c r="B15" s="6" t="n">
        <v>28430</v>
      </c>
      <c r="C15" s="6" t="n">
        <v>13999</v>
      </c>
      <c r="D15" s="6" t="n">
        <v>2060</v>
      </c>
    </row>
    <row r="16" spans="1:4">
      <c r="A16" s="4" t="s">
        <v>130</v>
      </c>
      <c r="B16" s="6" t="n">
        <v>-35745</v>
      </c>
      <c r="C16" s="6" t="n">
        <v>-48276</v>
      </c>
      <c r="D16" s="6" t="n">
        <v>-13460</v>
      </c>
    </row>
    <row r="17" spans="1:4">
      <c r="A17" s="4" t="s">
        <v>131</v>
      </c>
      <c r="B17" s="6" t="n">
        <v>-6010</v>
      </c>
      <c r="C17" s="6" t="n">
        <v>-6307</v>
      </c>
      <c r="D17" s="6" t="n">
        <v>2603</v>
      </c>
    </row>
    <row r="18" spans="1:4">
      <c r="A18" s="4" t="s">
        <v>132</v>
      </c>
      <c r="B18" s="6" t="n">
        <v>-10437</v>
      </c>
      <c r="C18" s="6" t="n">
        <v>9603</v>
      </c>
      <c r="D18" s="6" t="n">
        <v>-10845</v>
      </c>
    </row>
    <row r="19" spans="1:4">
      <c r="A19" s="4" t="s">
        <v>133</v>
      </c>
      <c r="B19" s="6" t="n">
        <v>796639</v>
      </c>
      <c r="C19" s="6" t="n">
        <v>173330</v>
      </c>
      <c r="D19" s="6" t="n">
        <v>57231</v>
      </c>
    </row>
    <row r="20" spans="1:4">
      <c r="A20" s="4" t="s">
        <v>134</v>
      </c>
      <c r="B20" s="6" t="n">
        <v>-167337</v>
      </c>
      <c r="C20" s="6" t="n">
        <v>-30009</v>
      </c>
      <c r="D20" s="6" t="n">
        <v>-44675</v>
      </c>
    </row>
    <row r="21" spans="1:4">
      <c r="A21" s="4" t="s">
        <v>135</v>
      </c>
      <c r="B21" s="7" t="n">
        <v>629302</v>
      </c>
      <c r="C21" s="7" t="n">
        <v>143321</v>
      </c>
      <c r="D21" s="7" t="n">
        <v>12556</v>
      </c>
    </row>
    <row r="22" spans="1:4">
      <c r="A22" s="3" t="s">
        <v>136</v>
      </c>
    </row>
    <row r="23" spans="1:4">
      <c r="A23" s="4" t="s">
        <v>137</v>
      </c>
      <c r="B23" s="9" t="n">
        <v>33.13</v>
      </c>
      <c r="C23" s="9" t="n">
        <v>6.77</v>
      </c>
      <c r="D23" s="9" t="n">
        <v>0.6</v>
      </c>
    </row>
    <row r="24" spans="1:4">
      <c r="A24" s="4" t="s">
        <v>138</v>
      </c>
      <c r="B24" s="6" t="n">
        <v>18995</v>
      </c>
      <c r="C24" s="6" t="n">
        <v>21160</v>
      </c>
      <c r="D24" s="6" t="n">
        <v>21032</v>
      </c>
    </row>
    <row r="25" spans="1:4">
      <c r="A25" s="4" t="s">
        <v>139</v>
      </c>
      <c r="B25" s="9" t="n">
        <v>31.85</v>
      </c>
      <c r="C25" s="9" t="n">
        <v>5.96</v>
      </c>
      <c r="D25" s="9" t="n">
        <v>0.53</v>
      </c>
    </row>
    <row r="26" spans="1:4">
      <c r="A26" s="4" t="s">
        <v>140</v>
      </c>
      <c r="B26" s="6" t="n">
        <v>19757</v>
      </c>
      <c r="C26" s="6" t="n">
        <v>24067</v>
      </c>
      <c r="D26" s="6" t="n">
        <v>23481</v>
      </c>
    </row>
    <row r="27" spans="1:4">
      <c r="A27" s="4" t="s">
        <v>141</v>
      </c>
    </row>
    <row r="28" spans="1:4">
      <c r="A28" s="3" t="s">
        <v>117</v>
      </c>
    </row>
    <row r="29" spans="1:4">
      <c r="A29" s="4" t="s">
        <v>118</v>
      </c>
      <c r="B29" s="7" t="n">
        <v>46976</v>
      </c>
      <c r="C29" s="7" t="n">
        <v>128556</v>
      </c>
      <c r="D29" s="7" t="n">
        <v>88685</v>
      </c>
    </row>
    <row r="30" spans="1:4">
      <c r="A30" s="4" t="s">
        <v>142</v>
      </c>
    </row>
    <row r="31" spans="1:4">
      <c r="A31" s="3" t="s">
        <v>117</v>
      </c>
    </row>
    <row r="32" spans="1:4">
      <c r="A32" s="4" t="s">
        <v>118</v>
      </c>
      <c r="B32" s="6" t="n">
        <v>31489</v>
      </c>
      <c r="C32" s="6" t="n">
        <v>29123</v>
      </c>
      <c r="D32" s="6" t="n">
        <v>22070</v>
      </c>
    </row>
    <row r="33" spans="1:4">
      <c r="A33" s="4" t="s">
        <v>143</v>
      </c>
    </row>
    <row r="34" spans="1:4">
      <c r="A34" s="3" t="s">
        <v>117</v>
      </c>
    </row>
    <row r="35" spans="1:4">
      <c r="A35" s="4" t="s">
        <v>118</v>
      </c>
      <c r="B35" s="7" t="n">
        <v>41817</v>
      </c>
      <c r="C35" s="7" t="n">
        <v>93774</v>
      </c>
      <c r="D35" s="7" t="n">
        <v>303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4</v>
      </c>
      <c r="B1" s="2" t="s">
        <v>2</v>
      </c>
      <c r="C1" s="2" t="s">
        <v>555</v>
      </c>
      <c r="D1" s="2" t="s">
        <v>63</v>
      </c>
      <c r="E1" s="2" t="s">
        <v>556</v>
      </c>
      <c r="F1" s="2" t="s">
        <v>557</v>
      </c>
    </row>
    <row r="2" spans="1:6">
      <c r="A2" s="3" t="s">
        <v>328</v>
      </c>
    </row>
    <row r="3" spans="1:6">
      <c r="A3" s="4" t="s">
        <v>76</v>
      </c>
      <c r="B3" s="7" t="n">
        <v>95229</v>
      </c>
      <c r="D3" s="7" t="n">
        <v>86646</v>
      </c>
    </row>
    <row r="4" spans="1:6">
      <c r="A4" s="4" t="s">
        <v>327</v>
      </c>
    </row>
    <row r="5" spans="1:6">
      <c r="A5" s="3" t="s">
        <v>328</v>
      </c>
    </row>
    <row r="6" spans="1:6">
      <c r="A6" s="4" t="s">
        <v>65</v>
      </c>
      <c r="C6" s="7" t="n">
        <v>28</v>
      </c>
    </row>
    <row r="7" spans="1:6">
      <c r="A7" s="4" t="s">
        <v>198</v>
      </c>
      <c r="C7" s="6" t="n">
        <v>-83</v>
      </c>
    </row>
    <row r="8" spans="1:6">
      <c r="A8" s="4" t="s">
        <v>558</v>
      </c>
      <c r="C8" s="6" t="n">
        <v>-1609</v>
      </c>
    </row>
    <row r="9" spans="1:6">
      <c r="A9" s="4" t="s">
        <v>559</v>
      </c>
      <c r="C9" s="6" t="n">
        <v>7400</v>
      </c>
    </row>
    <row r="10" spans="1:6">
      <c r="A10" s="4" t="s">
        <v>76</v>
      </c>
      <c r="C10" s="6" t="n">
        <v>6275</v>
      </c>
    </row>
    <row r="11" spans="1:6">
      <c r="A11" s="4" t="s">
        <v>560</v>
      </c>
      <c r="C11" s="7" t="n">
        <v>12011</v>
      </c>
    </row>
    <row r="12" spans="1:6">
      <c r="A12" s="4" t="s">
        <v>331</v>
      </c>
    </row>
    <row r="13" spans="1:6">
      <c r="A13" s="3" t="s">
        <v>328</v>
      </c>
    </row>
    <row r="14" spans="1:6">
      <c r="A14" s="4" t="s">
        <v>65</v>
      </c>
      <c r="E14" s="7" t="n">
        <v>34286</v>
      </c>
    </row>
    <row r="15" spans="1:6">
      <c r="A15" s="4" t="s">
        <v>561</v>
      </c>
      <c r="E15" s="6" t="n">
        <v>2836</v>
      </c>
    </row>
    <row r="16" spans="1:6">
      <c r="A16" s="4" t="s">
        <v>80</v>
      </c>
      <c r="E16" s="6" t="n">
        <v>6383</v>
      </c>
    </row>
    <row r="17" spans="1:6">
      <c r="A17" s="4" t="s">
        <v>198</v>
      </c>
      <c r="E17" s="6" t="n">
        <v>-3479</v>
      </c>
    </row>
    <row r="18" spans="1:6">
      <c r="A18" s="4" t="s">
        <v>562</v>
      </c>
      <c r="E18" s="6" t="n">
        <v>-9241</v>
      </c>
    </row>
    <row r="19" spans="1:6">
      <c r="A19" s="4" t="s">
        <v>86</v>
      </c>
      <c r="E19" s="6" t="n">
        <v>-746</v>
      </c>
    </row>
    <row r="20" spans="1:6">
      <c r="A20" s="4" t="s">
        <v>559</v>
      </c>
      <c r="E20" s="6" t="n">
        <v>7000</v>
      </c>
    </row>
    <row r="21" spans="1:6">
      <c r="A21" s="4" t="s">
        <v>76</v>
      </c>
      <c r="E21" s="6" t="n">
        <v>5939</v>
      </c>
    </row>
    <row r="22" spans="1:6">
      <c r="A22" s="4" t="s">
        <v>560</v>
      </c>
      <c r="E22" s="7" t="n">
        <v>42978</v>
      </c>
    </row>
    <row r="23" spans="1:6">
      <c r="A23" s="4" t="s">
        <v>333</v>
      </c>
    </row>
    <row r="24" spans="1:6">
      <c r="A24" s="3" t="s">
        <v>328</v>
      </c>
    </row>
    <row r="25" spans="1:6">
      <c r="A25" s="4" t="s">
        <v>65</v>
      </c>
      <c r="F25" s="7" t="n">
        <v>224</v>
      </c>
    </row>
    <row r="26" spans="1:6">
      <c r="A26" s="4" t="s">
        <v>563</v>
      </c>
      <c r="F26" s="6" t="n">
        <v>2513</v>
      </c>
    </row>
    <row r="27" spans="1:6">
      <c r="A27" s="4" t="s">
        <v>564</v>
      </c>
      <c r="F27" s="6" t="n">
        <v>201</v>
      </c>
    </row>
    <row r="28" spans="1:6">
      <c r="A28" s="4" t="s">
        <v>78</v>
      </c>
      <c r="F28" s="6" t="n">
        <v>589</v>
      </c>
    </row>
    <row r="29" spans="1:6">
      <c r="A29" s="4" t="s">
        <v>565</v>
      </c>
      <c r="F29" s="6" t="n">
        <v>-354</v>
      </c>
    </row>
    <row r="30" spans="1:6">
      <c r="A30" s="4" t="s">
        <v>86</v>
      </c>
      <c r="F30" s="6" t="n">
        <v>-4624</v>
      </c>
    </row>
    <row r="31" spans="1:6">
      <c r="A31" s="4" t="s">
        <v>558</v>
      </c>
      <c r="F31" s="6" t="n">
        <v>-9503</v>
      </c>
    </row>
    <row r="32" spans="1:6">
      <c r="A32" s="4" t="s">
        <v>559</v>
      </c>
      <c r="F32" s="6" t="n">
        <v>36000</v>
      </c>
    </row>
    <row r="33" spans="1:6">
      <c r="A33" s="4" t="s">
        <v>76</v>
      </c>
      <c r="F33" s="6" t="n">
        <v>10697</v>
      </c>
    </row>
    <row r="34" spans="1:6">
      <c r="A34" s="4" t="s">
        <v>560</v>
      </c>
      <c r="F34" s="7" t="n">
        <v>357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557</v>
      </c>
      <c r="C1" s="2" t="s">
        <v>2</v>
      </c>
    </row>
    <row r="2" spans="1:3">
      <c r="A2" s="3" t="s">
        <v>328</v>
      </c>
    </row>
    <row r="3" spans="1:3">
      <c r="A3" s="4" t="s">
        <v>567</v>
      </c>
      <c r="B3" s="7" t="n">
        <v>26877</v>
      </c>
    </row>
    <row r="4" spans="1:3">
      <c r="A4" s="4" t="s">
        <v>540</v>
      </c>
      <c r="B4" s="6" t="n">
        <v>336</v>
      </c>
      <c r="C4" s="7" t="n">
        <v>20</v>
      </c>
    </row>
    <row r="5" spans="1:3">
      <c r="A5" s="4" t="s">
        <v>568</v>
      </c>
      <c r="B5" s="6" t="n">
        <v>129</v>
      </c>
    </row>
    <row r="6" spans="1:3">
      <c r="A6" s="4" t="s">
        <v>541</v>
      </c>
      <c r="B6" s="6" t="n">
        <v>8401</v>
      </c>
    </row>
    <row r="7" spans="1:3">
      <c r="A7" s="4" t="s">
        <v>560</v>
      </c>
      <c r="B7" s="7" t="n">
        <v>357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63</v>
      </c>
    </row>
    <row r="3" spans="1:3">
      <c r="A3" s="4" t="s">
        <v>570</v>
      </c>
    </row>
    <row r="4" spans="1:3">
      <c r="A4" s="3" t="s">
        <v>571</v>
      </c>
    </row>
    <row r="5" spans="1:3">
      <c r="A5" s="4" t="s">
        <v>572</v>
      </c>
      <c r="B5" s="7" t="n">
        <v>3000</v>
      </c>
      <c r="C5" s="7" t="n">
        <v>1800</v>
      </c>
    </row>
    <row r="6" spans="1:3">
      <c r="A6" s="4" t="s">
        <v>573</v>
      </c>
    </row>
    <row r="7" spans="1:3">
      <c r="A7" s="3" t="s">
        <v>571</v>
      </c>
    </row>
    <row r="8" spans="1:3">
      <c r="A8" s="4" t="s">
        <v>574</v>
      </c>
      <c r="B8" s="6" t="n">
        <v>998324</v>
      </c>
      <c r="C8" s="6" t="n">
        <v>656665</v>
      </c>
    </row>
    <row r="9" spans="1:3">
      <c r="A9" s="4" t="s">
        <v>575</v>
      </c>
      <c r="B9" s="6" t="n">
        <v>9017</v>
      </c>
      <c r="C9" s="6" t="n">
        <v>12741</v>
      </c>
    </row>
    <row r="10" spans="1:3">
      <c r="A10" s="4" t="s">
        <v>576</v>
      </c>
    </row>
    <row r="11" spans="1:3">
      <c r="A11" s="3" t="s">
        <v>571</v>
      </c>
    </row>
    <row r="12" spans="1:3">
      <c r="A12" s="4" t="s">
        <v>575</v>
      </c>
      <c r="B12" s="6" t="n">
        <v>2659</v>
      </c>
      <c r="C12" s="6" t="n">
        <v>6477</v>
      </c>
    </row>
    <row r="13" spans="1:3">
      <c r="A13" s="4" t="s">
        <v>577</v>
      </c>
    </row>
    <row r="14" spans="1:3">
      <c r="A14" s="3" t="s">
        <v>571</v>
      </c>
    </row>
    <row r="15" spans="1:3">
      <c r="A15" s="4" t="s">
        <v>575</v>
      </c>
      <c r="B15" s="6" t="n">
        <v>348</v>
      </c>
      <c r="C15" s="6" t="n">
        <v>514</v>
      </c>
    </row>
    <row r="16" spans="1:3">
      <c r="A16" s="4" t="s">
        <v>578</v>
      </c>
    </row>
    <row r="17" spans="1:3">
      <c r="A17" s="3" t="s">
        <v>571</v>
      </c>
    </row>
    <row r="18" spans="1:3">
      <c r="A18" s="4" t="s">
        <v>575</v>
      </c>
      <c r="B18" s="6" t="n">
        <v>5935</v>
      </c>
      <c r="C18" s="6" t="n">
        <v>5551</v>
      </c>
    </row>
    <row r="19" spans="1:3">
      <c r="A19" s="4" t="s">
        <v>579</v>
      </c>
    </row>
    <row r="20" spans="1:3">
      <c r="A20" s="3" t="s">
        <v>571</v>
      </c>
    </row>
    <row r="21" spans="1:3">
      <c r="A21" s="4" t="s">
        <v>575</v>
      </c>
      <c r="B21" s="6" t="n">
        <v>75</v>
      </c>
      <c r="C21" s="6" t="n">
        <v>199</v>
      </c>
    </row>
    <row r="22" spans="1:3">
      <c r="A22" s="4" t="s">
        <v>580</v>
      </c>
    </row>
    <row r="23" spans="1:3">
      <c r="A23" s="3" t="s">
        <v>571</v>
      </c>
    </row>
    <row r="24" spans="1:3">
      <c r="A24" s="4" t="s">
        <v>574</v>
      </c>
      <c r="B24" s="6" t="n">
        <v>939989</v>
      </c>
      <c r="C24" s="6" t="n">
        <v>601217</v>
      </c>
    </row>
    <row r="25" spans="1:3">
      <c r="A25" s="4" t="s">
        <v>581</v>
      </c>
    </row>
    <row r="26" spans="1:3">
      <c r="A26" s="3" t="s">
        <v>571</v>
      </c>
    </row>
    <row r="27" spans="1:3">
      <c r="A27" s="4" t="s">
        <v>574</v>
      </c>
      <c r="B27" s="6" t="n">
        <v>48425</v>
      </c>
      <c r="C27" s="6" t="n">
        <v>46191</v>
      </c>
    </row>
    <row r="28" spans="1:3">
      <c r="A28" s="4" t="s">
        <v>582</v>
      </c>
    </row>
    <row r="29" spans="1:3">
      <c r="A29" s="3" t="s">
        <v>571</v>
      </c>
    </row>
    <row r="30" spans="1:3">
      <c r="A30" s="4" t="s">
        <v>574</v>
      </c>
      <c r="B30" s="6" t="n">
        <v>9910</v>
      </c>
      <c r="C30" s="6" t="n">
        <v>9257</v>
      </c>
    </row>
    <row r="31" spans="1:3">
      <c r="A31" s="4" t="s">
        <v>583</v>
      </c>
    </row>
    <row r="32" spans="1:3">
      <c r="A32" s="3" t="s">
        <v>571</v>
      </c>
    </row>
    <row r="33" spans="1:3">
      <c r="A33" s="4" t="s">
        <v>574</v>
      </c>
      <c r="B33" s="6" t="n">
        <v>61408</v>
      </c>
      <c r="C33" s="6" t="n">
        <v>56774</v>
      </c>
    </row>
    <row r="34" spans="1:3">
      <c r="A34" s="4" t="s">
        <v>575</v>
      </c>
      <c r="B34" s="6" t="n">
        <v>75</v>
      </c>
      <c r="C34" s="6" t="n">
        <v>199</v>
      </c>
    </row>
    <row r="35" spans="1:3">
      <c r="A35" s="4" t="s">
        <v>584</v>
      </c>
    </row>
    <row r="36" spans="1:3">
      <c r="A36" s="3" t="s">
        <v>571</v>
      </c>
    </row>
    <row r="37" spans="1:3">
      <c r="A37" s="4" t="s">
        <v>575</v>
      </c>
      <c r="B37" s="6" t="n">
        <v>0</v>
      </c>
      <c r="C37" s="6" t="n">
        <v>0</v>
      </c>
    </row>
    <row r="38" spans="1:3">
      <c r="A38" s="4" t="s">
        <v>585</v>
      </c>
    </row>
    <row r="39" spans="1:3">
      <c r="A39" s="3" t="s">
        <v>571</v>
      </c>
    </row>
    <row r="40" spans="1:3">
      <c r="A40" s="4" t="s">
        <v>575</v>
      </c>
      <c r="B40" s="6" t="n">
        <v>0</v>
      </c>
      <c r="C40" s="6" t="n">
        <v>0</v>
      </c>
    </row>
    <row r="41" spans="1:3">
      <c r="A41" s="4" t="s">
        <v>586</v>
      </c>
    </row>
    <row r="42" spans="1:3">
      <c r="A42" s="3" t="s">
        <v>571</v>
      </c>
    </row>
    <row r="43" spans="1:3">
      <c r="A43" s="4" t="s">
        <v>575</v>
      </c>
      <c r="B43" s="6" t="n">
        <v>0</v>
      </c>
      <c r="C43" s="6" t="n">
        <v>0</v>
      </c>
    </row>
    <row r="44" spans="1:3">
      <c r="A44" s="4" t="s">
        <v>587</v>
      </c>
    </row>
    <row r="45" spans="1:3">
      <c r="A45" s="3" t="s">
        <v>571</v>
      </c>
    </row>
    <row r="46" spans="1:3">
      <c r="A46" s="4" t="s">
        <v>575</v>
      </c>
      <c r="B46" s="6" t="n">
        <v>75</v>
      </c>
      <c r="C46" s="6" t="n">
        <v>199</v>
      </c>
    </row>
    <row r="47" spans="1:3">
      <c r="A47" s="4" t="s">
        <v>588</v>
      </c>
    </row>
    <row r="48" spans="1:3">
      <c r="A48" s="3" t="s">
        <v>571</v>
      </c>
    </row>
    <row r="49" spans="1:3">
      <c r="A49" s="4" t="s">
        <v>574</v>
      </c>
      <c r="B49" s="6" t="n">
        <v>3073</v>
      </c>
      <c r="C49" s="6" t="n">
        <v>1326</v>
      </c>
    </row>
    <row r="50" spans="1:3">
      <c r="A50" s="4" t="s">
        <v>589</v>
      </c>
    </row>
    <row r="51" spans="1:3">
      <c r="A51" s="3" t="s">
        <v>571</v>
      </c>
    </row>
    <row r="52" spans="1:3">
      <c r="A52" s="4" t="s">
        <v>574</v>
      </c>
      <c r="B52" s="6" t="n">
        <v>48425</v>
      </c>
      <c r="C52" s="6" t="n">
        <v>46191</v>
      </c>
    </row>
    <row r="53" spans="1:3">
      <c r="A53" s="4" t="s">
        <v>590</v>
      </c>
    </row>
    <row r="54" spans="1:3">
      <c r="A54" s="3" t="s">
        <v>571</v>
      </c>
    </row>
    <row r="55" spans="1:3">
      <c r="A55" s="4" t="s">
        <v>574</v>
      </c>
      <c r="B55" s="6" t="n">
        <v>9910</v>
      </c>
      <c r="C55" s="6" t="n">
        <v>9257</v>
      </c>
    </row>
    <row r="56" spans="1:3">
      <c r="A56" s="4" t="s">
        <v>591</v>
      </c>
    </row>
    <row r="57" spans="1:3">
      <c r="A57" s="3" t="s">
        <v>571</v>
      </c>
    </row>
    <row r="58" spans="1:3">
      <c r="A58" s="4" t="s">
        <v>574</v>
      </c>
      <c r="B58" s="6" t="n">
        <v>936791</v>
      </c>
      <c r="C58" s="6" t="n">
        <v>599891</v>
      </c>
    </row>
    <row r="59" spans="1:3">
      <c r="A59" s="4" t="s">
        <v>575</v>
      </c>
      <c r="B59" s="6" t="n">
        <v>5935</v>
      </c>
      <c r="C59" s="6" t="n">
        <v>5551</v>
      </c>
    </row>
    <row r="60" spans="1:3">
      <c r="A60" s="4" t="s">
        <v>592</v>
      </c>
    </row>
    <row r="61" spans="1:3">
      <c r="A61" s="3" t="s">
        <v>571</v>
      </c>
    </row>
    <row r="62" spans="1:3">
      <c r="A62" s="4" t="s">
        <v>575</v>
      </c>
      <c r="B62" s="6" t="n">
        <v>0</v>
      </c>
      <c r="C62" s="6" t="n">
        <v>0</v>
      </c>
    </row>
    <row r="63" spans="1:3">
      <c r="A63" s="4" t="s">
        <v>593</v>
      </c>
    </row>
    <row r="64" spans="1:3">
      <c r="A64" s="3" t="s">
        <v>571</v>
      </c>
    </row>
    <row r="65" spans="1:3">
      <c r="A65" s="4" t="s">
        <v>575</v>
      </c>
      <c r="B65" s="6" t="n">
        <v>0</v>
      </c>
      <c r="C65" s="6" t="n">
        <v>0</v>
      </c>
    </row>
    <row r="66" spans="1:3">
      <c r="A66" s="4" t="s">
        <v>594</v>
      </c>
    </row>
    <row r="67" spans="1:3">
      <c r="A67" s="3" t="s">
        <v>571</v>
      </c>
    </row>
    <row r="68" spans="1:3">
      <c r="A68" s="4" t="s">
        <v>575</v>
      </c>
      <c r="B68" s="6" t="n">
        <v>5935</v>
      </c>
      <c r="C68" s="6" t="n">
        <v>5551</v>
      </c>
    </row>
    <row r="69" spans="1:3">
      <c r="A69" s="4" t="s">
        <v>595</v>
      </c>
    </row>
    <row r="70" spans="1:3">
      <c r="A70" s="3" t="s">
        <v>571</v>
      </c>
    </row>
    <row r="71" spans="1:3">
      <c r="A71" s="4" t="s">
        <v>575</v>
      </c>
      <c r="B71" s="6" t="n">
        <v>0</v>
      </c>
      <c r="C71" s="6" t="n">
        <v>0</v>
      </c>
    </row>
    <row r="72" spans="1:3">
      <c r="A72" s="4" t="s">
        <v>596</v>
      </c>
    </row>
    <row r="73" spans="1:3">
      <c r="A73" s="3" t="s">
        <v>571</v>
      </c>
    </row>
    <row r="74" spans="1:3">
      <c r="A74" s="4" t="s">
        <v>574</v>
      </c>
      <c r="B74" s="6" t="n">
        <v>936791</v>
      </c>
      <c r="C74" s="6" t="n">
        <v>599891</v>
      </c>
    </row>
    <row r="75" spans="1:3">
      <c r="A75" s="4" t="s">
        <v>597</v>
      </c>
    </row>
    <row r="76" spans="1:3">
      <c r="A76" s="3" t="s">
        <v>571</v>
      </c>
    </row>
    <row r="77" spans="1:3">
      <c r="A77" s="4" t="s">
        <v>574</v>
      </c>
      <c r="B77" s="6" t="n">
        <v>0</v>
      </c>
      <c r="C77" s="6" t="n">
        <v>0</v>
      </c>
    </row>
    <row r="78" spans="1:3">
      <c r="A78" s="4" t="s">
        <v>598</v>
      </c>
    </row>
    <row r="79" spans="1:3">
      <c r="A79" s="3" t="s">
        <v>571</v>
      </c>
    </row>
    <row r="80" spans="1:3">
      <c r="A80" s="4" t="s">
        <v>574</v>
      </c>
      <c r="B80" s="6" t="n">
        <v>0</v>
      </c>
      <c r="C80" s="6" t="n">
        <v>0</v>
      </c>
    </row>
    <row r="81" spans="1:3">
      <c r="A81" s="4" t="s">
        <v>599</v>
      </c>
    </row>
    <row r="82" spans="1:3">
      <c r="A82" s="3" t="s">
        <v>571</v>
      </c>
    </row>
    <row r="83" spans="1:3">
      <c r="A83" s="4" t="s">
        <v>574</v>
      </c>
      <c r="B83" s="6" t="n">
        <v>125</v>
      </c>
      <c r="C83" s="6" t="n">
        <v>0</v>
      </c>
    </row>
    <row r="84" spans="1:3">
      <c r="A84" s="4" t="s">
        <v>575</v>
      </c>
      <c r="B84" s="6" t="n">
        <v>3007</v>
      </c>
      <c r="C84" s="6" t="n">
        <v>6991</v>
      </c>
    </row>
    <row r="85" spans="1:3">
      <c r="A85" s="4" t="s">
        <v>600</v>
      </c>
    </row>
    <row r="86" spans="1:3">
      <c r="A86" s="3" t="s">
        <v>571</v>
      </c>
    </row>
    <row r="87" spans="1:3">
      <c r="A87" s="4" t="s">
        <v>575</v>
      </c>
      <c r="B87" s="6" t="n">
        <v>2659</v>
      </c>
      <c r="C87" s="6" t="n">
        <v>6477</v>
      </c>
    </row>
    <row r="88" spans="1:3">
      <c r="A88" s="4" t="s">
        <v>601</v>
      </c>
    </row>
    <row r="89" spans="1:3">
      <c r="A89" s="3" t="s">
        <v>571</v>
      </c>
    </row>
    <row r="90" spans="1:3">
      <c r="A90" s="4" t="s">
        <v>575</v>
      </c>
      <c r="B90" s="6" t="n">
        <v>348</v>
      </c>
      <c r="C90" s="6" t="n">
        <v>514</v>
      </c>
    </row>
    <row r="91" spans="1:3">
      <c r="A91" s="4" t="s">
        <v>602</v>
      </c>
    </row>
    <row r="92" spans="1:3">
      <c r="A92" s="3" t="s">
        <v>571</v>
      </c>
    </row>
    <row r="93" spans="1:3">
      <c r="A93" s="4" t="s">
        <v>575</v>
      </c>
      <c r="B93" s="6" t="n">
        <v>0</v>
      </c>
      <c r="C93" s="6" t="n">
        <v>0</v>
      </c>
    </row>
    <row r="94" spans="1:3">
      <c r="A94" s="4" t="s">
        <v>603</v>
      </c>
    </row>
    <row r="95" spans="1:3">
      <c r="A95" s="3" t="s">
        <v>571</v>
      </c>
    </row>
    <row r="96" spans="1:3">
      <c r="A96" s="4" t="s">
        <v>575</v>
      </c>
      <c r="B96" s="6" t="n">
        <v>0</v>
      </c>
      <c r="C96" s="6" t="n">
        <v>0</v>
      </c>
    </row>
    <row r="97" spans="1:3">
      <c r="A97" s="4" t="s">
        <v>604</v>
      </c>
    </row>
    <row r="98" spans="1:3">
      <c r="A98" s="3" t="s">
        <v>571</v>
      </c>
    </row>
    <row r="99" spans="1:3">
      <c r="A99" s="4" t="s">
        <v>574</v>
      </c>
      <c r="B99" s="6" t="n">
        <v>125</v>
      </c>
      <c r="C99" s="6" t="n">
        <v>0</v>
      </c>
    </row>
    <row r="100" spans="1:3">
      <c r="A100" s="4" t="s">
        <v>605</v>
      </c>
    </row>
    <row r="101" spans="1:3">
      <c r="A101" s="3" t="s">
        <v>571</v>
      </c>
    </row>
    <row r="102" spans="1:3">
      <c r="A102" s="4" t="s">
        <v>574</v>
      </c>
      <c r="B102" s="6" t="n">
        <v>0</v>
      </c>
      <c r="C102" s="6" t="n">
        <v>0</v>
      </c>
    </row>
    <row r="103" spans="1:3">
      <c r="A103" s="4" t="s">
        <v>606</v>
      </c>
    </row>
    <row r="104" spans="1:3">
      <c r="A104" s="3" t="s">
        <v>571</v>
      </c>
    </row>
    <row r="105" spans="1:3">
      <c r="A105" s="4" t="s">
        <v>574</v>
      </c>
      <c r="B105" s="6" t="n">
        <v>0</v>
      </c>
      <c r="C105" s="7" t="n">
        <v>0</v>
      </c>
    </row>
    <row r="106" spans="1:3">
      <c r="A106" s="4" t="s">
        <v>607</v>
      </c>
    </row>
    <row r="107" spans="1:3">
      <c r="A107" s="3" t="s">
        <v>571</v>
      </c>
    </row>
    <row r="108" spans="1:3">
      <c r="A108" s="4" t="s">
        <v>608</v>
      </c>
      <c r="B108" s="6" t="n">
        <v>10000</v>
      </c>
    </row>
    <row r="109" spans="1:3">
      <c r="A109" s="4" t="s">
        <v>609</v>
      </c>
    </row>
    <row r="110" spans="1:3">
      <c r="A110" s="3" t="s">
        <v>571</v>
      </c>
    </row>
    <row r="111" spans="1:3">
      <c r="A111" s="4" t="s">
        <v>608</v>
      </c>
      <c r="B111" s="7" t="n">
        <v>37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63</v>
      </c>
    </row>
    <row r="3" spans="1:3">
      <c r="A3" s="3" t="s">
        <v>611</v>
      </c>
    </row>
    <row r="4" spans="1:3">
      <c r="A4" s="4" t="s">
        <v>612</v>
      </c>
      <c r="B4" s="7" t="n">
        <v>-3050</v>
      </c>
      <c r="C4" s="7" t="n">
        <v>-4885</v>
      </c>
    </row>
    <row r="5" spans="1:3">
      <c r="A5" s="4" t="s">
        <v>613</v>
      </c>
      <c r="B5" s="6" t="n">
        <v>-30</v>
      </c>
      <c r="C5" s="6" t="n">
        <v>3466</v>
      </c>
    </row>
    <row r="6" spans="1:3">
      <c r="A6" s="4" t="s">
        <v>614</v>
      </c>
    </row>
    <row r="7" spans="1:3">
      <c r="A7" s="3" t="s">
        <v>611</v>
      </c>
    </row>
    <row r="8" spans="1:3">
      <c r="A8" s="4" t="s">
        <v>615</v>
      </c>
      <c r="B8" s="6" t="n">
        <v>6991</v>
      </c>
    </row>
    <row r="9" spans="1:3">
      <c r="A9" s="4" t="s">
        <v>612</v>
      </c>
      <c r="B9" s="6" t="n">
        <v>-3050</v>
      </c>
    </row>
    <row r="10" spans="1:3">
      <c r="A10" s="4" t="s">
        <v>613</v>
      </c>
      <c r="B10" s="6" t="n">
        <v>934</v>
      </c>
    </row>
    <row r="11" spans="1:3">
      <c r="A11" s="4" t="s">
        <v>616</v>
      </c>
      <c r="B11" s="7" t="n">
        <v>3007</v>
      </c>
      <c r="C11" s="7" t="n">
        <v>69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17</v>
      </c>
      <c r="B1" s="2" t="s">
        <v>1</v>
      </c>
    </row>
    <row r="2" spans="1:4">
      <c r="B2" s="2" t="s">
        <v>2</v>
      </c>
      <c r="C2" s="2" t="s">
        <v>63</v>
      </c>
      <c r="D2" s="2" t="s">
        <v>116</v>
      </c>
    </row>
    <row r="3" spans="1:4">
      <c r="A3" s="3" t="s">
        <v>618</v>
      </c>
    </row>
    <row r="4" spans="1:4">
      <c r="A4" s="4" t="s">
        <v>619</v>
      </c>
      <c r="B4" s="7" t="n">
        <v>0</v>
      </c>
      <c r="C4" s="7" t="n">
        <v>0</v>
      </c>
      <c r="D4"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21"/>
    <col customWidth="1" max="3" min="3" width="25"/>
  </cols>
  <sheetData>
    <row r="1" spans="1:3">
      <c r="A1" s="1" t="s">
        <v>620</v>
      </c>
      <c r="B1" s="2" t="s">
        <v>1</v>
      </c>
      <c r="C1" s="2" t="s">
        <v>621</v>
      </c>
    </row>
    <row r="2" spans="1:3">
      <c r="B2" s="2" t="s">
        <v>388</v>
      </c>
      <c r="C2" s="2" t="s">
        <v>622</v>
      </c>
    </row>
    <row r="3" spans="1:3">
      <c r="A3" s="3" t="s">
        <v>623</v>
      </c>
    </row>
    <row r="4" spans="1:3">
      <c r="A4" s="4" t="s">
        <v>624</v>
      </c>
      <c r="C4" s="6" t="n">
        <v>3</v>
      </c>
    </row>
    <row r="5" spans="1:3">
      <c r="A5" s="4" t="s">
        <v>625</v>
      </c>
      <c r="B5" s="5" t="n">
        <v>6.1</v>
      </c>
    </row>
    <row r="6" spans="1:3">
      <c r="A6" s="4" t="s">
        <v>626</v>
      </c>
      <c r="B6" s="7" t="n">
        <v>6</v>
      </c>
    </row>
    <row r="7" spans="1:3">
      <c r="A7" s="4" t="s">
        <v>627</v>
      </c>
      <c r="B7" s="4" t="s">
        <v>628</v>
      </c>
      <c r="C7" s="4" t="s">
        <v>628</v>
      </c>
    </row>
    <row r="8" spans="1:3">
      <c r="A8" s="4" t="s">
        <v>629</v>
      </c>
      <c r="B8" s="4" t="s">
        <v>630</v>
      </c>
      <c r="C8" s="4" t="s">
        <v>630</v>
      </c>
    </row>
    <row r="9" spans="1:3">
      <c r="A9" s="4" t="s">
        <v>631</v>
      </c>
      <c r="B9" s="5" t="n">
        <v>1.8</v>
      </c>
    </row>
    <row r="10" spans="1:3">
      <c r="A10" s="4" t="s">
        <v>632</v>
      </c>
      <c r="B10" s="10" t="n">
        <v>2.1</v>
      </c>
    </row>
    <row r="11" spans="1:3">
      <c r="A11" s="4" t="s">
        <v>633</v>
      </c>
      <c r="B11" s="5" t="n">
        <v>0.7</v>
      </c>
    </row>
    <row r="12" spans="1:3">
      <c r="A12" s="4" t="s">
        <v>420</v>
      </c>
    </row>
    <row r="13" spans="1:3">
      <c r="A13" s="3" t="s">
        <v>623</v>
      </c>
    </row>
    <row r="14" spans="1:3">
      <c r="A14" s="4" t="s">
        <v>634</v>
      </c>
      <c r="B14" s="4" t="s">
        <v>635</v>
      </c>
    </row>
    <row r="15" spans="1:3">
      <c r="A15" s="4" t="s">
        <v>636</v>
      </c>
      <c r="B15" s="4" t="s">
        <v>635</v>
      </c>
      <c r="C15" s="4" t="s">
        <v>6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63</v>
      </c>
    </row>
    <row r="2" spans="1:3">
      <c r="A2" s="3" t="s">
        <v>254</v>
      </c>
    </row>
    <row r="3" spans="1:3">
      <c r="A3" s="4" t="s">
        <v>79</v>
      </c>
      <c r="B3" s="7" t="n">
        <v>10353</v>
      </c>
      <c r="C3" s="7" t="n">
        <v>0</v>
      </c>
    </row>
    <row r="4" spans="1:3">
      <c r="A4" s="4" t="s">
        <v>84</v>
      </c>
      <c r="B4" s="6" t="n">
        <v>-1242</v>
      </c>
    </row>
    <row r="5" spans="1:3">
      <c r="A5" s="4" t="s">
        <v>92</v>
      </c>
      <c r="B5" s="6" t="n">
        <v>-9970</v>
      </c>
      <c r="C5" s="7" t="n">
        <v>0</v>
      </c>
    </row>
    <row r="6" spans="1:3">
      <c r="A6" s="4" t="s">
        <v>638</v>
      </c>
      <c r="B6" s="7" t="n">
        <v>-112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639</v>
      </c>
      <c r="B1" s="2" t="s">
        <v>388</v>
      </c>
    </row>
    <row r="2" spans="1:2">
      <c r="A2" s="3" t="s">
        <v>254</v>
      </c>
    </row>
    <row r="3" spans="1:2">
      <c r="A3" s="4" t="s">
        <v>640</v>
      </c>
      <c r="B3" s="7" t="n">
        <v>1914</v>
      </c>
    </row>
    <row r="4" spans="1:2">
      <c r="A4" s="4" t="s">
        <v>641</v>
      </c>
      <c r="B4" s="6" t="n">
        <v>2221</v>
      </c>
    </row>
    <row r="5" spans="1:2">
      <c r="A5" s="4" t="s">
        <v>642</v>
      </c>
      <c r="B5" s="6" t="n">
        <v>2261</v>
      </c>
    </row>
    <row r="6" spans="1:2">
      <c r="A6" s="4" t="s">
        <v>643</v>
      </c>
      <c r="B6" s="6" t="n">
        <v>1988</v>
      </c>
    </row>
    <row r="7" spans="1:2">
      <c r="A7" s="4" t="s">
        <v>644</v>
      </c>
      <c r="B7" s="6" t="n">
        <v>1989</v>
      </c>
    </row>
    <row r="8" spans="1:2">
      <c r="A8" s="4" t="s">
        <v>645</v>
      </c>
      <c r="B8" s="6" t="n">
        <v>3493</v>
      </c>
    </row>
    <row r="9" spans="1:2">
      <c r="A9" s="4" t="s">
        <v>646</v>
      </c>
      <c r="B9" s="6" t="n">
        <v>13866</v>
      </c>
    </row>
    <row r="10" spans="1:2">
      <c r="A10" s="4" t="s">
        <v>647</v>
      </c>
      <c r="B10" s="6" t="n">
        <v>-2654</v>
      </c>
    </row>
    <row r="11" spans="1:2">
      <c r="A11" s="4" t="s">
        <v>648</v>
      </c>
      <c r="B11" s="7" t="n">
        <v>112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outlineLevelCol="0"/>
  <cols>
    <col customWidth="1" max="1" min="1" width="75"/>
    <col customWidth="1" max="2" min="2" width="21"/>
    <col customWidth="1" max="3" min="3" width="27"/>
    <col customWidth="1" max="4" min="4" width="36"/>
    <col customWidth="1" max="5" min="5" width="21"/>
    <col customWidth="1" max="6" min="6" width="20"/>
    <col customWidth="1" max="7" min="7" width="21"/>
    <col customWidth="1" max="8" min="8" width="24"/>
    <col customWidth="1" max="9" min="9" width="51"/>
    <col customWidth="1" max="10" min="10" width="21"/>
    <col customWidth="1" max="11" min="11" width="21"/>
    <col customWidth="1" max="12" min="12" width="21"/>
    <col customWidth="1" max="13" min="13" width="27"/>
    <col customWidth="1" max="14" min="14" width="27"/>
    <col customWidth="1" max="15" min="15" width="21"/>
  </cols>
  <sheetData>
    <row r="1" spans="1:15">
      <c r="A1" s="1" t="s">
        <v>649</v>
      </c>
      <c r="B1" s="2" t="s">
        <v>391</v>
      </c>
      <c r="C1" s="2" t="s">
        <v>650</v>
      </c>
      <c r="D1" s="2" t="s">
        <v>651</v>
      </c>
      <c r="E1" s="2" t="s">
        <v>652</v>
      </c>
      <c r="F1" s="2" t="s">
        <v>653</v>
      </c>
      <c r="G1" s="2" t="s">
        <v>654</v>
      </c>
      <c r="H1" s="2" t="s">
        <v>655</v>
      </c>
      <c r="I1" s="2" t="s">
        <v>656</v>
      </c>
      <c r="J1" s="2" t="s">
        <v>657</v>
      </c>
      <c r="K1" s="2" t="s">
        <v>658</v>
      </c>
      <c r="L1" s="2" t="s">
        <v>659</v>
      </c>
      <c r="M1" s="2" t="s">
        <v>660</v>
      </c>
      <c r="N1" s="2" t="s">
        <v>650</v>
      </c>
      <c r="O1" s="2" t="s">
        <v>389</v>
      </c>
    </row>
    <row r="2" spans="1:15">
      <c r="A2" s="3" t="s">
        <v>661</v>
      </c>
    </row>
    <row r="3" spans="1:15">
      <c r="A3" s="4" t="s">
        <v>662</v>
      </c>
      <c r="I3" s="6" t="n">
        <v>3264643</v>
      </c>
    </row>
    <row r="4" spans="1:15">
      <c r="A4" s="4" t="s">
        <v>663</v>
      </c>
      <c r="I4" s="9" t="n">
        <v>75.05</v>
      </c>
    </row>
    <row r="5" spans="1:15">
      <c r="A5" s="4" t="s">
        <v>70</v>
      </c>
      <c r="C5" s="7" t="n">
        <v>22576000</v>
      </c>
      <c r="M5" s="7" t="n">
        <v>0</v>
      </c>
      <c r="N5" s="7" t="n">
        <v>22576000</v>
      </c>
    </row>
    <row r="6" spans="1:15">
      <c r="A6" s="4" t="s">
        <v>664</v>
      </c>
      <c r="N6" s="6" t="n">
        <v>1800000</v>
      </c>
    </row>
    <row r="7" spans="1:15">
      <c r="A7" s="4" t="s">
        <v>665</v>
      </c>
      <c r="I7" s="9" t="n">
        <v>125.08</v>
      </c>
    </row>
    <row r="8" spans="1:15">
      <c r="A8" s="4" t="s">
        <v>666</v>
      </c>
      <c r="I8" s="7" t="n">
        <v>11600000</v>
      </c>
    </row>
    <row r="9" spans="1:15">
      <c r="A9" s="4" t="s">
        <v>667</v>
      </c>
      <c r="N9" s="6" t="n">
        <v>18859000</v>
      </c>
      <c r="O9" s="7" t="n">
        <v>10704000</v>
      </c>
    </row>
    <row r="10" spans="1:15">
      <c r="A10" s="4" t="s">
        <v>668</v>
      </c>
      <c r="C10" s="7" t="n">
        <v>609864000</v>
      </c>
      <c r="M10" s="6" t="n">
        <v>638959000</v>
      </c>
      <c r="N10" s="6" t="n">
        <v>609864000</v>
      </c>
    </row>
    <row r="11" spans="1:15">
      <c r="A11" s="4" t="s">
        <v>669</v>
      </c>
      <c r="F11" s="6" t="n">
        <v>525000</v>
      </c>
    </row>
    <row r="12" spans="1:15">
      <c r="A12" s="4" t="s">
        <v>670</v>
      </c>
      <c r="M12" s="6" t="n">
        <v>28300000</v>
      </c>
    </row>
    <row r="13" spans="1:15">
      <c r="A13" s="4" t="s">
        <v>671</v>
      </c>
      <c r="M13" s="7" t="n">
        <v>380000</v>
      </c>
      <c r="N13" s="6" t="n">
        <v>30094000</v>
      </c>
      <c r="O13" s="7" t="n">
        <v>0</v>
      </c>
    </row>
    <row r="14" spans="1:15">
      <c r="A14" s="4" t="s">
        <v>672</v>
      </c>
      <c r="N14" s="7" t="n">
        <v>-1800000</v>
      </c>
    </row>
    <row r="15" spans="1:15">
      <c r="A15" s="4" t="s">
        <v>673</v>
      </c>
      <c r="C15" s="6" t="n">
        <v>2739643</v>
      </c>
      <c r="M15" s="6" t="n">
        <v>1890359</v>
      </c>
      <c r="N15" s="6" t="n">
        <v>2739643</v>
      </c>
    </row>
    <row r="16" spans="1:15">
      <c r="A16" s="4" t="s">
        <v>153</v>
      </c>
    </row>
    <row r="17" spans="1:15">
      <c r="A17" s="3" t="s">
        <v>661</v>
      </c>
    </row>
    <row r="18" spans="1:15">
      <c r="A18" s="4" t="s">
        <v>666</v>
      </c>
      <c r="N18" s="7" t="n">
        <v>97805000</v>
      </c>
    </row>
    <row r="19" spans="1:15">
      <c r="A19" s="4" t="s">
        <v>674</v>
      </c>
    </row>
    <row r="20" spans="1:15">
      <c r="A20" s="3" t="s">
        <v>661</v>
      </c>
    </row>
    <row r="21" spans="1:15">
      <c r="A21" s="4" t="s">
        <v>450</v>
      </c>
      <c r="C21" s="7" t="n">
        <v>27326000</v>
      </c>
      <c r="I21" s="6" t="n">
        <v>245000000</v>
      </c>
      <c r="M21" s="7" t="n">
        <v>0</v>
      </c>
      <c r="N21" s="6" t="n">
        <v>27326000</v>
      </c>
    </row>
    <row r="22" spans="1:15">
      <c r="A22" s="4" t="s">
        <v>675</v>
      </c>
      <c r="I22" s="7" t="n">
        <v>239300000</v>
      </c>
    </row>
    <row r="23" spans="1:15">
      <c r="A23" s="4" t="s">
        <v>676</v>
      </c>
      <c r="I23" s="4" t="s">
        <v>677</v>
      </c>
    </row>
    <row r="24" spans="1:15">
      <c r="A24" s="4" t="s">
        <v>678</v>
      </c>
      <c r="I24" s="11" t="n">
        <v>0.0133251</v>
      </c>
    </row>
    <row r="25" spans="1:15">
      <c r="A25" s="4" t="s">
        <v>679</v>
      </c>
      <c r="I25" s="9" t="n">
        <v>75.05</v>
      </c>
    </row>
    <row r="26" spans="1:15">
      <c r="A26" s="4" t="s">
        <v>451</v>
      </c>
      <c r="I26" s="4" t="s">
        <v>452</v>
      </c>
    </row>
    <row r="27" spans="1:15">
      <c r="A27" s="4" t="s">
        <v>680</v>
      </c>
      <c r="C27" s="6" t="n">
        <v>23400000</v>
      </c>
      <c r="D27" s="7" t="n">
        <v>341600000</v>
      </c>
    </row>
    <row r="28" spans="1:15">
      <c r="A28" s="4" t="s">
        <v>681</v>
      </c>
      <c r="M28" s="6" t="n">
        <v>118700000</v>
      </c>
    </row>
    <row r="29" spans="1:15">
      <c r="A29" s="4" t="s">
        <v>682</v>
      </c>
      <c r="E29" s="7" t="n">
        <v>1000000</v>
      </c>
      <c r="K29" s="7" t="n">
        <v>195900000</v>
      </c>
      <c r="L29" s="7" t="n">
        <v>21800000</v>
      </c>
    </row>
    <row r="30" spans="1:15">
      <c r="A30" s="4" t="s">
        <v>683</v>
      </c>
      <c r="E30" s="7" t="n">
        <v>500000</v>
      </c>
      <c r="J30" s="7" t="n">
        <v>439600000</v>
      </c>
      <c r="L30" s="7" t="n">
        <v>31600000</v>
      </c>
    </row>
    <row r="31" spans="1:15">
      <c r="A31" s="4" t="s">
        <v>684</v>
      </c>
      <c r="B31" s="7" t="n">
        <v>26300000</v>
      </c>
    </row>
    <row r="32" spans="1:15">
      <c r="A32" s="4" t="s">
        <v>685</v>
      </c>
      <c r="M32" s="6" t="n">
        <v>-3200000</v>
      </c>
    </row>
    <row r="33" spans="1:15">
      <c r="A33" s="4" t="s">
        <v>686</v>
      </c>
      <c r="I33" s="7" t="n">
        <v>48100000</v>
      </c>
    </row>
    <row r="34" spans="1:15">
      <c r="A34" s="4" t="s">
        <v>70</v>
      </c>
      <c r="C34" s="6" t="n">
        <v>22600000</v>
      </c>
      <c r="D34" s="6" t="n">
        <v>340000000</v>
      </c>
      <c r="N34" s="6" t="n">
        <v>22600000</v>
      </c>
    </row>
    <row r="35" spans="1:15">
      <c r="A35" s="4" t="s">
        <v>664</v>
      </c>
      <c r="M35" s="6" t="n">
        <v>11000000</v>
      </c>
      <c r="N35" s="6" t="n">
        <v>-119400000</v>
      </c>
    </row>
    <row r="36" spans="1:15">
      <c r="A36" s="4" t="s">
        <v>687</v>
      </c>
      <c r="N36" s="6" t="n">
        <v>471200000</v>
      </c>
    </row>
    <row r="37" spans="1:15">
      <c r="A37" s="4" t="s">
        <v>688</v>
      </c>
      <c r="B37" s="7" t="n">
        <v>11900000</v>
      </c>
    </row>
    <row r="38" spans="1:15">
      <c r="A38" s="4" t="s">
        <v>672</v>
      </c>
      <c r="M38" s="6" t="n">
        <v>-11000000</v>
      </c>
      <c r="N38" s="6" t="n">
        <v>119400000</v>
      </c>
    </row>
    <row r="39" spans="1:15">
      <c r="A39" s="4" t="s">
        <v>689</v>
      </c>
    </row>
    <row r="40" spans="1:15">
      <c r="A40" s="3" t="s">
        <v>661</v>
      </c>
    </row>
    <row r="41" spans="1:15">
      <c r="A41" s="4" t="s">
        <v>690</v>
      </c>
      <c r="I41" s="6" t="n">
        <v>20</v>
      </c>
    </row>
    <row r="42" spans="1:15">
      <c r="A42" s="4" t="s">
        <v>691</v>
      </c>
      <c r="I42" s="6" t="n">
        <v>30</v>
      </c>
    </row>
    <row r="43" spans="1:15">
      <c r="A43" s="4" t="s">
        <v>692</v>
      </c>
      <c r="I43" s="4" t="s">
        <v>693</v>
      </c>
    </row>
    <row r="44" spans="1:15">
      <c r="A44" s="4" t="s">
        <v>694</v>
      </c>
    </row>
    <row r="45" spans="1:15">
      <c r="A45" s="3" t="s">
        <v>661</v>
      </c>
    </row>
    <row r="46" spans="1:15">
      <c r="A46" s="4" t="s">
        <v>695</v>
      </c>
      <c r="I46" s="6" t="n">
        <v>5</v>
      </c>
    </row>
    <row r="47" spans="1:15">
      <c r="A47" s="4" t="s">
        <v>691</v>
      </c>
      <c r="I47" s="6" t="n">
        <v>10</v>
      </c>
    </row>
    <row r="48" spans="1:15">
      <c r="A48" s="4" t="s">
        <v>696</v>
      </c>
      <c r="I48" s="4" t="s">
        <v>697</v>
      </c>
    </row>
    <row r="49" spans="1:15">
      <c r="A49" s="4" t="s">
        <v>698</v>
      </c>
    </row>
    <row r="50" spans="1:15">
      <c r="A50" s="3" t="s">
        <v>661</v>
      </c>
    </row>
    <row r="51" spans="1:15">
      <c r="A51" s="4" t="s">
        <v>450</v>
      </c>
      <c r="C51" s="7" t="n">
        <v>750000000</v>
      </c>
      <c r="D51" s="6" t="n">
        <v>750000000</v>
      </c>
      <c r="M51" s="6" t="n">
        <v>750000000</v>
      </c>
      <c r="N51" s="7" t="n">
        <v>750000000</v>
      </c>
    </row>
    <row r="52" spans="1:15">
      <c r="A52" s="4" t="s">
        <v>675</v>
      </c>
      <c r="D52" s="7" t="n">
        <v>733100000</v>
      </c>
    </row>
    <row r="53" spans="1:15">
      <c r="A53" s="4" t="s">
        <v>678</v>
      </c>
      <c r="H53" s="11" t="n">
        <v>0.0040244</v>
      </c>
    </row>
    <row r="54" spans="1:15">
      <c r="A54" s="4" t="s">
        <v>679</v>
      </c>
      <c r="D54" s="9" t="n">
        <v>248.48</v>
      </c>
    </row>
    <row r="55" spans="1:15">
      <c r="A55" s="4" t="s">
        <v>451</v>
      </c>
      <c r="D55" s="4" t="s">
        <v>452</v>
      </c>
    </row>
    <row r="56" spans="1:15">
      <c r="A56" s="4" t="s">
        <v>662</v>
      </c>
      <c r="D56" s="6" t="n">
        <v>3018327</v>
      </c>
    </row>
    <row r="57" spans="1:15">
      <c r="A57" s="4" t="s">
        <v>686</v>
      </c>
      <c r="D57" s="7" t="n">
        <v>140300000</v>
      </c>
    </row>
    <row r="58" spans="1:15">
      <c r="A58" s="4" t="s">
        <v>665</v>
      </c>
      <c r="D58" s="9" t="n">
        <v>315.38</v>
      </c>
    </row>
    <row r="59" spans="1:15">
      <c r="A59" s="4" t="s">
        <v>666</v>
      </c>
      <c r="D59" s="7" t="n">
        <v>90000000</v>
      </c>
    </row>
    <row r="60" spans="1:15">
      <c r="A60" s="4" t="s">
        <v>699</v>
      </c>
      <c r="D60" s="6" t="n">
        <v>144000000</v>
      </c>
    </row>
    <row r="61" spans="1:15">
      <c r="A61" s="4" t="s">
        <v>700</v>
      </c>
      <c r="D61" s="6" t="n">
        <v>16900000</v>
      </c>
    </row>
    <row r="62" spans="1:15">
      <c r="A62" s="4" t="s">
        <v>667</v>
      </c>
      <c r="M62" s="6" t="n">
        <v>3200000</v>
      </c>
    </row>
    <row r="63" spans="1:15">
      <c r="A63" s="4" t="s">
        <v>688</v>
      </c>
      <c r="D63" s="7" t="n">
        <v>13700000</v>
      </c>
    </row>
    <row r="64" spans="1:15">
      <c r="A64" s="4" t="s">
        <v>701</v>
      </c>
      <c r="M64" s="6" t="n">
        <v>19200000</v>
      </c>
    </row>
    <row r="65" spans="1:15">
      <c r="A65" s="4" t="s">
        <v>702</v>
      </c>
      <c r="G65" s="7" t="n">
        <v>13500000</v>
      </c>
      <c r="M65" s="6" t="n">
        <v>7500000</v>
      </c>
    </row>
    <row r="66" spans="1:15">
      <c r="A66" s="4" t="s">
        <v>703</v>
      </c>
    </row>
    <row r="67" spans="1:15">
      <c r="A67" s="3" t="s">
        <v>661</v>
      </c>
    </row>
    <row r="68" spans="1:15">
      <c r="A68" s="4" t="s">
        <v>690</v>
      </c>
      <c r="H68" s="6" t="n">
        <v>20</v>
      </c>
    </row>
    <row r="69" spans="1:15">
      <c r="A69" s="4" t="s">
        <v>691</v>
      </c>
      <c r="H69" s="6" t="n">
        <v>30</v>
      </c>
    </row>
    <row r="70" spans="1:15">
      <c r="A70" s="4" t="s">
        <v>692</v>
      </c>
      <c r="H70" s="4" t="s">
        <v>693</v>
      </c>
    </row>
    <row r="71" spans="1:15">
      <c r="A71" s="4" t="s">
        <v>704</v>
      </c>
    </row>
    <row r="72" spans="1:15">
      <c r="A72" s="3" t="s">
        <v>661</v>
      </c>
    </row>
    <row r="73" spans="1:15">
      <c r="A73" s="4" t="s">
        <v>690</v>
      </c>
      <c r="H73" s="6" t="n">
        <v>5</v>
      </c>
    </row>
    <row r="74" spans="1:15">
      <c r="A74" s="4" t="s">
        <v>691</v>
      </c>
      <c r="H74" s="6" t="n">
        <v>10</v>
      </c>
    </row>
    <row r="75" spans="1:15">
      <c r="A75" s="4" t="s">
        <v>696</v>
      </c>
      <c r="H75" s="4" t="s">
        <v>697</v>
      </c>
    </row>
    <row r="76" spans="1:15">
      <c r="A76" s="4" t="s">
        <v>705</v>
      </c>
    </row>
    <row r="77" spans="1:15">
      <c r="A77" s="3" t="s">
        <v>661</v>
      </c>
    </row>
    <row r="78" spans="1:15">
      <c r="A78" s="4" t="s">
        <v>664</v>
      </c>
      <c r="M78" s="6" t="n">
        <v>10200000</v>
      </c>
    </row>
    <row r="79" spans="1:15">
      <c r="A79" s="4" t="s">
        <v>672</v>
      </c>
      <c r="M79" s="7" t="n">
        <v>-102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706</v>
      </c>
      <c r="B1" s="2" t="s">
        <v>2</v>
      </c>
      <c r="C1" s="2" t="s">
        <v>63</v>
      </c>
      <c r="D1" s="2" t="s">
        <v>707</v>
      </c>
      <c r="E1" s="2" t="s">
        <v>513</v>
      </c>
    </row>
    <row r="2" spans="1:5">
      <c r="A2" s="3" t="s">
        <v>708</v>
      </c>
    </row>
    <row r="3" spans="1:5">
      <c r="A3" s="4" t="s">
        <v>709</v>
      </c>
      <c r="C3" s="7" t="n">
        <v>26433000</v>
      </c>
    </row>
    <row r="4" spans="1:5">
      <c r="A4" s="4" t="s">
        <v>710</v>
      </c>
      <c r="B4" s="7" t="n">
        <v>638959000</v>
      </c>
      <c r="C4" s="6" t="n">
        <v>609864000</v>
      </c>
    </row>
    <row r="5" spans="1:5">
      <c r="A5" s="4" t="s">
        <v>711</v>
      </c>
      <c r="B5" s="6" t="n">
        <v>647280000</v>
      </c>
      <c r="C5" s="6" t="n">
        <v>713533000</v>
      </c>
    </row>
    <row r="6" spans="1:5">
      <c r="A6" s="4" t="s">
        <v>152</v>
      </c>
    </row>
    <row r="7" spans="1:5">
      <c r="A7" s="3" t="s">
        <v>708</v>
      </c>
    </row>
    <row r="8" spans="1:5">
      <c r="A8" s="4" t="s">
        <v>450</v>
      </c>
      <c r="B8" s="6" t="n">
        <v>0</v>
      </c>
      <c r="C8" s="6" t="n">
        <v>27326000</v>
      </c>
      <c r="E8" s="7" t="n">
        <v>245000000</v>
      </c>
    </row>
    <row r="9" spans="1:5">
      <c r="A9" s="4" t="s">
        <v>712</v>
      </c>
      <c r="B9" s="6" t="n">
        <v>0</v>
      </c>
      <c r="C9" s="6" t="n">
        <v>-893000</v>
      </c>
    </row>
    <row r="10" spans="1:5">
      <c r="A10" s="4" t="s">
        <v>153</v>
      </c>
    </row>
    <row r="11" spans="1:5">
      <c r="A11" s="3" t="s">
        <v>708</v>
      </c>
    </row>
    <row r="12" spans="1:5">
      <c r="A12" s="4" t="s">
        <v>450</v>
      </c>
      <c r="B12" s="6" t="n">
        <v>750000000</v>
      </c>
      <c r="C12" s="6" t="n">
        <v>750000000</v>
      </c>
      <c r="D12" s="7" t="n">
        <v>750000000</v>
      </c>
    </row>
    <row r="13" spans="1:5">
      <c r="A13" s="4" t="s">
        <v>712</v>
      </c>
      <c r="B13" s="6" t="n">
        <v>-111041000</v>
      </c>
      <c r="C13" s="6" t="n">
        <v>-140136000</v>
      </c>
    </row>
    <row r="14" spans="1:5">
      <c r="A14" s="4" t="s">
        <v>713</v>
      </c>
      <c r="B14" s="7" t="n">
        <v>101422000</v>
      </c>
      <c r="C14" s="7" t="n">
        <v>12799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63</v>
      </c>
      <c r="D2" s="2" t="s">
        <v>116</v>
      </c>
    </row>
    <row r="3" spans="1:4">
      <c r="A3" s="3" t="s">
        <v>145</v>
      </c>
    </row>
    <row r="4" spans="1:4">
      <c r="A4" s="4" t="s">
        <v>135</v>
      </c>
      <c r="B4" s="7" t="n">
        <v>629302</v>
      </c>
      <c r="C4" s="7" t="n">
        <v>143321</v>
      </c>
      <c r="D4" s="7" t="n">
        <v>12556</v>
      </c>
    </row>
    <row r="5" spans="1:4">
      <c r="A5" s="4" t="s">
        <v>146</v>
      </c>
      <c r="B5" s="6" t="n">
        <v>200</v>
      </c>
      <c r="C5" s="6" t="n">
        <v>73</v>
      </c>
      <c r="D5" s="6" t="n">
        <v>143</v>
      </c>
    </row>
    <row r="6" spans="1:4">
      <c r="A6" s="4" t="s">
        <v>147</v>
      </c>
      <c r="B6" s="6" t="n">
        <v>608</v>
      </c>
      <c r="C6" s="6" t="n">
        <v>-921</v>
      </c>
      <c r="D6" s="6" t="n">
        <v>0</v>
      </c>
    </row>
    <row r="7" spans="1:4">
      <c r="A7" s="4" t="s">
        <v>148</v>
      </c>
      <c r="B7" s="6" t="n">
        <v>0</v>
      </c>
      <c r="C7" s="6" t="n">
        <v>0</v>
      </c>
      <c r="D7" s="6" t="n">
        <v>-400</v>
      </c>
    </row>
    <row r="8" spans="1:4">
      <c r="A8" s="4" t="s">
        <v>149</v>
      </c>
      <c r="B8" s="7" t="n">
        <v>630110</v>
      </c>
      <c r="C8" s="7" t="n">
        <v>142473</v>
      </c>
      <c r="D8" s="7" t="n">
        <v>122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63</v>
      </c>
    </row>
    <row r="2" spans="1:3">
      <c r="A2" s="4" t="s">
        <v>66</v>
      </c>
    </row>
    <row r="3" spans="1:3">
      <c r="A3" s="3" t="s">
        <v>715</v>
      </c>
    </row>
    <row r="4" spans="1:3">
      <c r="A4" s="4" t="s">
        <v>716</v>
      </c>
      <c r="B4" s="7" t="n">
        <v>941174</v>
      </c>
      <c r="C4" s="7" t="n">
        <v>600154</v>
      </c>
    </row>
    <row r="5" spans="1:3">
      <c r="A5" s="4" t="s">
        <v>717</v>
      </c>
      <c r="B5" s="6" t="n">
        <v>933</v>
      </c>
      <c r="C5" s="6" t="n">
        <v>1226</v>
      </c>
    </row>
    <row r="6" spans="1:3">
      <c r="A6" s="4" t="s">
        <v>718</v>
      </c>
      <c r="B6" s="6" t="n">
        <v>-2118</v>
      </c>
      <c r="C6" s="6" t="n">
        <v>-163</v>
      </c>
    </row>
    <row r="7" spans="1:3">
      <c r="A7" s="4" t="s">
        <v>719</v>
      </c>
      <c r="B7" s="6" t="n">
        <v>939989</v>
      </c>
      <c r="C7" s="6" t="n">
        <v>601217</v>
      </c>
    </row>
    <row r="8" spans="1:3">
      <c r="A8" s="4" t="s">
        <v>720</v>
      </c>
    </row>
    <row r="9" spans="1:3">
      <c r="A9" s="3" t="s">
        <v>715</v>
      </c>
    </row>
    <row r="10" spans="1:3">
      <c r="A10" s="4" t="s">
        <v>716</v>
      </c>
      <c r="B10" s="6" t="n">
        <v>411690</v>
      </c>
      <c r="C10" s="6" t="n">
        <v>311066</v>
      </c>
    </row>
    <row r="11" spans="1:3">
      <c r="A11" s="4" t="s">
        <v>717</v>
      </c>
      <c r="B11" s="6" t="n">
        <v>188</v>
      </c>
      <c r="C11" s="6" t="n">
        <v>26</v>
      </c>
    </row>
    <row r="12" spans="1:3">
      <c r="A12" s="4" t="s">
        <v>718</v>
      </c>
      <c r="B12" s="6" t="n">
        <v>-3</v>
      </c>
      <c r="C12" s="6" t="n">
        <v>-29</v>
      </c>
    </row>
    <row r="13" spans="1:3">
      <c r="A13" s="4" t="s">
        <v>719</v>
      </c>
      <c r="B13" s="6" t="n">
        <v>411875</v>
      </c>
      <c r="C13" s="6" t="n">
        <v>311063</v>
      </c>
    </row>
    <row r="14" spans="1:3">
      <c r="A14" s="4" t="s">
        <v>721</v>
      </c>
    </row>
    <row r="15" spans="1:3">
      <c r="A15" s="3" t="s">
        <v>715</v>
      </c>
    </row>
    <row r="16" spans="1:3">
      <c r="A16" s="4" t="s">
        <v>716</v>
      </c>
      <c r="B16" s="6" t="n">
        <v>63818</v>
      </c>
      <c r="C16" s="6" t="n">
        <v>53223</v>
      </c>
    </row>
    <row r="17" spans="1:3">
      <c r="A17" s="4" t="s">
        <v>717</v>
      </c>
      <c r="B17" s="6" t="n">
        <v>161</v>
      </c>
      <c r="C17" s="6" t="n">
        <v>1</v>
      </c>
    </row>
    <row r="18" spans="1:3">
      <c r="A18" s="4" t="s">
        <v>718</v>
      </c>
      <c r="B18" s="6" t="n">
        <v>0</v>
      </c>
      <c r="C18" s="6" t="n">
        <v>-45</v>
      </c>
    </row>
    <row r="19" spans="1:3">
      <c r="A19" s="4" t="s">
        <v>719</v>
      </c>
      <c r="B19" s="6" t="n">
        <v>63979</v>
      </c>
      <c r="C19" s="6" t="n">
        <v>53179</v>
      </c>
    </row>
    <row r="20" spans="1:3">
      <c r="A20" s="4" t="s">
        <v>722</v>
      </c>
    </row>
    <row r="21" spans="1:3">
      <c r="A21" s="3" t="s">
        <v>715</v>
      </c>
    </row>
    <row r="22" spans="1:3">
      <c r="A22" s="4" t="s">
        <v>716</v>
      </c>
      <c r="B22" s="6" t="n">
        <v>4506</v>
      </c>
      <c r="C22" s="6" t="n">
        <v>135</v>
      </c>
    </row>
    <row r="23" spans="1:3">
      <c r="A23" s="4" t="s">
        <v>717</v>
      </c>
      <c r="B23" s="6" t="n">
        <v>416</v>
      </c>
      <c r="C23" s="6" t="n">
        <v>1191</v>
      </c>
    </row>
    <row r="24" spans="1:3">
      <c r="A24" s="4" t="s">
        <v>718</v>
      </c>
      <c r="B24" s="6" t="n">
        <v>-1850</v>
      </c>
      <c r="C24" s="6" t="n">
        <v>0</v>
      </c>
    </row>
    <row r="25" spans="1:3">
      <c r="A25" s="4" t="s">
        <v>719</v>
      </c>
      <c r="B25" s="6" t="n">
        <v>3072</v>
      </c>
      <c r="C25" s="6" t="n">
        <v>1326</v>
      </c>
    </row>
    <row r="26" spans="1:3">
      <c r="A26" s="4" t="s">
        <v>723</v>
      </c>
    </row>
    <row r="27" spans="1:3">
      <c r="A27" s="3" t="s">
        <v>715</v>
      </c>
    </row>
    <row r="28" spans="1:3">
      <c r="A28" s="4" t="s">
        <v>716</v>
      </c>
      <c r="B28" s="6" t="n">
        <v>210525</v>
      </c>
      <c r="C28" s="6" t="n">
        <v>225731</v>
      </c>
    </row>
    <row r="29" spans="1:3">
      <c r="A29" s="4" t="s">
        <v>717</v>
      </c>
      <c r="B29" s="6" t="n">
        <v>43</v>
      </c>
      <c r="C29" s="6" t="n">
        <v>8</v>
      </c>
    </row>
    <row r="30" spans="1:3">
      <c r="A30" s="4" t="s">
        <v>718</v>
      </c>
      <c r="B30" s="6" t="n">
        <v>-16</v>
      </c>
      <c r="C30" s="6" t="n">
        <v>-76</v>
      </c>
    </row>
    <row r="31" spans="1:3">
      <c r="A31" s="4" t="s">
        <v>719</v>
      </c>
      <c r="B31" s="6" t="n">
        <v>210552</v>
      </c>
      <c r="C31" s="6" t="n">
        <v>225663</v>
      </c>
    </row>
    <row r="32" spans="1:3">
      <c r="A32" s="4" t="s">
        <v>518</v>
      </c>
    </row>
    <row r="33" spans="1:3">
      <c r="A33" s="3" t="s">
        <v>715</v>
      </c>
    </row>
    <row r="34" spans="1:3">
      <c r="A34" s="4" t="s">
        <v>716</v>
      </c>
      <c r="B34" s="6" t="n">
        <v>0</v>
      </c>
    </row>
    <row r="35" spans="1:3">
      <c r="A35" s="4" t="s">
        <v>717</v>
      </c>
      <c r="B35" s="6" t="n">
        <v>125</v>
      </c>
    </row>
    <row r="36" spans="1:3">
      <c r="A36" s="4" t="s">
        <v>718</v>
      </c>
      <c r="B36" s="6" t="n">
        <v>0</v>
      </c>
    </row>
    <row r="37" spans="1:3">
      <c r="A37" s="4" t="s">
        <v>719</v>
      </c>
      <c r="B37" s="6" t="n">
        <v>125</v>
      </c>
    </row>
    <row r="38" spans="1:3">
      <c r="A38" s="4" t="s">
        <v>724</v>
      </c>
    </row>
    <row r="39" spans="1:3">
      <c r="A39" s="3" t="s">
        <v>715</v>
      </c>
    </row>
    <row r="40" spans="1:3">
      <c r="A40" s="4" t="s">
        <v>716</v>
      </c>
      <c r="B40" s="6" t="n">
        <v>250635</v>
      </c>
    </row>
    <row r="41" spans="1:3">
      <c r="A41" s="4" t="s">
        <v>717</v>
      </c>
      <c r="B41" s="6" t="n">
        <v>0</v>
      </c>
    </row>
    <row r="42" spans="1:3">
      <c r="A42" s="4" t="s">
        <v>718</v>
      </c>
      <c r="B42" s="6" t="n">
        <v>-249</v>
      </c>
    </row>
    <row r="43" spans="1:3">
      <c r="A43" s="4" t="s">
        <v>719</v>
      </c>
      <c r="B43" s="7" t="n">
        <v>250386</v>
      </c>
    </row>
    <row r="44" spans="1:3">
      <c r="A44" s="4" t="s">
        <v>725</v>
      </c>
    </row>
    <row r="45" spans="1:3">
      <c r="A45" s="3" t="s">
        <v>715</v>
      </c>
    </row>
    <row r="46" spans="1:3">
      <c r="A46" s="4" t="s">
        <v>716</v>
      </c>
      <c r="C46" s="6" t="n">
        <v>7982</v>
      </c>
    </row>
    <row r="47" spans="1:3">
      <c r="A47" s="4" t="s">
        <v>717</v>
      </c>
      <c r="C47" s="6" t="n">
        <v>0</v>
      </c>
    </row>
    <row r="48" spans="1:3">
      <c r="A48" s="4" t="s">
        <v>718</v>
      </c>
      <c r="C48" s="6" t="n">
        <v>-9</v>
      </c>
    </row>
    <row r="49" spans="1:3">
      <c r="A49" s="4" t="s">
        <v>719</v>
      </c>
      <c r="C49" s="6" t="n">
        <v>7973</v>
      </c>
    </row>
    <row r="50" spans="1:3">
      <c r="A50" s="4" t="s">
        <v>726</v>
      </c>
    </row>
    <row r="51" spans="1:3">
      <c r="A51" s="3" t="s">
        <v>715</v>
      </c>
    </row>
    <row r="52" spans="1:3">
      <c r="A52" s="4" t="s">
        <v>716</v>
      </c>
      <c r="C52" s="6" t="n">
        <v>2017</v>
      </c>
    </row>
    <row r="53" spans="1:3">
      <c r="A53" s="4" t="s">
        <v>717</v>
      </c>
      <c r="C53" s="6" t="n">
        <v>0</v>
      </c>
    </row>
    <row r="54" spans="1:3">
      <c r="A54" s="4" t="s">
        <v>718</v>
      </c>
      <c r="C54" s="6" t="n">
        <v>-4</v>
      </c>
    </row>
    <row r="55" spans="1:3">
      <c r="A55" s="4" t="s">
        <v>719</v>
      </c>
      <c r="C55" s="7" t="n">
        <v>20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3</v>
      </c>
      <c r="D2" s="2" t="s">
        <v>116</v>
      </c>
    </row>
    <row r="3" spans="1:4">
      <c r="A3" s="3" t="s">
        <v>728</v>
      </c>
    </row>
    <row r="4" spans="1:4">
      <c r="A4" s="4" t="s">
        <v>729</v>
      </c>
      <c r="B4" s="7" t="n">
        <v>10035</v>
      </c>
      <c r="C4" s="7" t="n">
        <v>7537</v>
      </c>
    </row>
    <row r="5" spans="1:4">
      <c r="A5" s="4" t="s">
        <v>730</v>
      </c>
      <c r="B5" s="6" t="n">
        <v>-2850</v>
      </c>
      <c r="C5" s="6" t="n">
        <v>-2165</v>
      </c>
    </row>
    <row r="6" spans="1:4">
      <c r="A6" s="4" t="s">
        <v>78</v>
      </c>
      <c r="B6" s="6" t="n">
        <v>7185</v>
      </c>
      <c r="C6" s="6" t="n">
        <v>5372</v>
      </c>
    </row>
    <row r="7" spans="1:4">
      <c r="A7" s="4" t="s">
        <v>731</v>
      </c>
      <c r="B7" s="6" t="n">
        <v>1500</v>
      </c>
      <c r="C7" s="6" t="n">
        <v>900</v>
      </c>
      <c r="D7" s="7" t="n">
        <v>400</v>
      </c>
    </row>
    <row r="8" spans="1:4">
      <c r="A8" s="4" t="s">
        <v>732</v>
      </c>
    </row>
    <row r="9" spans="1:4">
      <c r="A9" s="3" t="s">
        <v>728</v>
      </c>
    </row>
    <row r="10" spans="1:4">
      <c r="A10" s="4" t="s">
        <v>729</v>
      </c>
      <c r="B10" s="6" t="n">
        <v>6307</v>
      </c>
      <c r="C10" s="6" t="n">
        <v>4183</v>
      </c>
    </row>
    <row r="11" spans="1:4">
      <c r="A11" s="4" t="s">
        <v>733</v>
      </c>
    </row>
    <row r="12" spans="1:4">
      <c r="A12" s="3" t="s">
        <v>728</v>
      </c>
    </row>
    <row r="13" spans="1:4">
      <c r="A13" s="4" t="s">
        <v>729</v>
      </c>
      <c r="B13" s="6" t="n">
        <v>2729</v>
      </c>
      <c r="C13" s="6" t="n">
        <v>2418</v>
      </c>
    </row>
    <row r="14" spans="1:4">
      <c r="A14" s="4" t="s">
        <v>734</v>
      </c>
    </row>
    <row r="15" spans="1:4">
      <c r="A15" s="3" t="s">
        <v>728</v>
      </c>
    </row>
    <row r="16" spans="1:4">
      <c r="A16" s="4" t="s">
        <v>729</v>
      </c>
      <c r="B16" s="7" t="n">
        <v>999</v>
      </c>
      <c r="C16" s="7" t="n">
        <v>936</v>
      </c>
    </row>
    <row r="17" spans="1:4">
      <c r="A17" s="4" t="s">
        <v>417</v>
      </c>
    </row>
    <row r="18" spans="1:4">
      <c r="A18" s="3" t="s">
        <v>728</v>
      </c>
    </row>
    <row r="19" spans="1:4">
      <c r="A19" s="4" t="s">
        <v>418</v>
      </c>
      <c r="B19" s="4" t="s">
        <v>419</v>
      </c>
    </row>
    <row r="20" spans="1:4">
      <c r="A20" s="4" t="s">
        <v>420</v>
      </c>
    </row>
    <row r="21" spans="1:4">
      <c r="A21" s="3" t="s">
        <v>728</v>
      </c>
    </row>
    <row r="22" spans="1:4">
      <c r="A22" s="4" t="s">
        <v>418</v>
      </c>
      <c r="B22" s="4" t="s">
        <v>40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63</v>
      </c>
      <c r="D2" s="2" t="s">
        <v>116</v>
      </c>
    </row>
    <row r="3" spans="1:4">
      <c r="A3" s="3" t="s">
        <v>468</v>
      </c>
    </row>
    <row r="4" spans="1:4">
      <c r="A4" s="4" t="s">
        <v>76</v>
      </c>
      <c r="B4" s="7" t="n">
        <v>95229</v>
      </c>
      <c r="C4" s="7" t="n">
        <v>86646</v>
      </c>
    </row>
    <row r="5" spans="1:4">
      <c r="A5" s="4" t="s">
        <v>736</v>
      </c>
      <c r="B5" s="7" t="n">
        <v>305677</v>
      </c>
      <c r="C5" s="6" t="n">
        <v>306439</v>
      </c>
    </row>
    <row r="6" spans="1:4">
      <c r="A6" s="4" t="s">
        <v>530</v>
      </c>
      <c r="B6" s="4" t="s">
        <v>531</v>
      </c>
    </row>
    <row r="7" spans="1:4">
      <c r="A7" s="4" t="s">
        <v>737</v>
      </c>
      <c r="B7" s="7" t="n">
        <v>16900</v>
      </c>
      <c r="C7" s="6" t="n">
        <v>15800</v>
      </c>
      <c r="D7" s="7" t="n">
        <v>12100</v>
      </c>
    </row>
    <row r="8" spans="1:4">
      <c r="A8" s="4" t="s">
        <v>738</v>
      </c>
      <c r="B8" s="6" t="n">
        <v>14100</v>
      </c>
    </row>
    <row r="9" spans="1:4">
      <c r="A9" s="4" t="s">
        <v>739</v>
      </c>
      <c r="B9" s="6" t="n">
        <v>14100</v>
      </c>
    </row>
    <row r="10" spans="1:4">
      <c r="A10" s="4" t="s">
        <v>740</v>
      </c>
      <c r="B10" s="6" t="n">
        <v>14100</v>
      </c>
    </row>
    <row r="11" spans="1:4">
      <c r="A11" s="4" t="s">
        <v>741</v>
      </c>
      <c r="B11" s="6" t="n">
        <v>14100</v>
      </c>
    </row>
    <row r="12" spans="1:4">
      <c r="A12" s="4" t="s">
        <v>742</v>
      </c>
      <c r="B12" s="6" t="n">
        <v>14100</v>
      </c>
    </row>
    <row r="13" spans="1:4">
      <c r="A13" s="4" t="s">
        <v>743</v>
      </c>
      <c r="B13" s="6" t="n">
        <v>0</v>
      </c>
      <c r="C13" s="6" t="n">
        <v>0</v>
      </c>
      <c r="D13" s="7" t="n">
        <v>0</v>
      </c>
    </row>
    <row r="14" spans="1:4">
      <c r="A14" s="4" t="s">
        <v>744</v>
      </c>
    </row>
    <row r="15" spans="1:4">
      <c r="A15" s="3" t="s">
        <v>468</v>
      </c>
    </row>
    <row r="16" spans="1:4">
      <c r="A16" s="4" t="s">
        <v>469</v>
      </c>
      <c r="B16" s="6" t="n">
        <v>242813</v>
      </c>
      <c r="C16" s="6" t="n">
        <v>235413</v>
      </c>
    </row>
    <row r="17" spans="1:4">
      <c r="A17" s="4" t="s">
        <v>745</v>
      </c>
      <c r="B17" s="6" t="n">
        <v>-50203</v>
      </c>
      <c r="C17" s="6" t="n">
        <v>-35070</v>
      </c>
    </row>
    <row r="18" spans="1:4">
      <c r="A18" s="4" t="s">
        <v>746</v>
      </c>
    </row>
    <row r="19" spans="1:4">
      <c r="A19" s="3" t="s">
        <v>468</v>
      </c>
    </row>
    <row r="20" spans="1:4">
      <c r="A20" s="4" t="s">
        <v>469</v>
      </c>
      <c r="B20" s="6" t="n">
        <v>2642</v>
      </c>
      <c r="C20" s="6" t="n">
        <v>2642</v>
      </c>
    </row>
    <row r="21" spans="1:4">
      <c r="A21" s="4" t="s">
        <v>745</v>
      </c>
      <c r="B21" s="6" t="n">
        <v>-1180</v>
      </c>
      <c r="C21" s="6" t="n">
        <v>-1048</v>
      </c>
    </row>
    <row r="22" spans="1:4">
      <c r="A22" s="4" t="s">
        <v>747</v>
      </c>
    </row>
    <row r="23" spans="1:4">
      <c r="A23" s="3" t="s">
        <v>468</v>
      </c>
    </row>
    <row r="24" spans="1:4">
      <c r="A24" s="4" t="s">
        <v>469</v>
      </c>
      <c r="B24" s="6" t="n">
        <v>29600</v>
      </c>
      <c r="C24" s="6" t="n">
        <v>29600</v>
      </c>
    </row>
    <row r="25" spans="1:4">
      <c r="A25" s="4" t="s">
        <v>745</v>
      </c>
      <c r="B25" s="7" t="n">
        <v>-13224</v>
      </c>
      <c r="C25" s="7" t="n">
        <v>-1174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63</v>
      </c>
    </row>
    <row r="2" spans="1:3">
      <c r="A2" s="3" t="s">
        <v>260</v>
      </c>
    </row>
    <row r="3" spans="1:3">
      <c r="A3" s="4" t="s">
        <v>749</v>
      </c>
      <c r="B3" s="7" t="n">
        <v>1986</v>
      </c>
      <c r="C3" s="7" t="n">
        <v>4045</v>
      </c>
    </row>
    <row r="4" spans="1:3">
      <c r="A4" s="4" t="s">
        <v>750</v>
      </c>
      <c r="B4" s="6" t="n">
        <v>1135</v>
      </c>
      <c r="C4" s="6" t="n">
        <v>942</v>
      </c>
    </row>
    <row r="5" spans="1:3">
      <c r="A5" s="4" t="s">
        <v>751</v>
      </c>
      <c r="B5" s="6" t="n">
        <v>381</v>
      </c>
      <c r="C5" s="6" t="n">
        <v>428</v>
      </c>
    </row>
    <row r="6" spans="1:3">
      <c r="A6" s="4" t="s">
        <v>752</v>
      </c>
      <c r="B6" s="6" t="n">
        <v>0</v>
      </c>
      <c r="C6" s="6" t="n">
        <v>1025</v>
      </c>
    </row>
    <row r="7" spans="1:3">
      <c r="A7" s="4" t="s">
        <v>753</v>
      </c>
      <c r="B7" s="6" t="n">
        <v>0</v>
      </c>
      <c r="C7" s="6" t="n">
        <v>4613</v>
      </c>
    </row>
    <row r="8" spans="1:3">
      <c r="A8" s="4" t="s">
        <v>754</v>
      </c>
      <c r="B8" s="6" t="n">
        <v>3027</v>
      </c>
      <c r="C8" s="6" t="n">
        <v>3590</v>
      </c>
    </row>
    <row r="9" spans="1:3">
      <c r="A9" s="4" t="s">
        <v>755</v>
      </c>
      <c r="B9" s="6" t="n">
        <v>0</v>
      </c>
      <c r="C9" s="6" t="n">
        <v>1093</v>
      </c>
    </row>
    <row r="10" spans="1:3">
      <c r="A10" s="4" t="s">
        <v>756</v>
      </c>
      <c r="B10" s="6" t="n">
        <v>1242</v>
      </c>
      <c r="C10" s="6" t="n">
        <v>0</v>
      </c>
    </row>
    <row r="11" spans="1:3">
      <c r="A11" s="4" t="s">
        <v>196</v>
      </c>
      <c r="B11" s="6" t="n">
        <v>2065</v>
      </c>
      <c r="C11" s="6" t="n">
        <v>3464</v>
      </c>
    </row>
    <row r="12" spans="1:3">
      <c r="A12" s="4" t="s">
        <v>84</v>
      </c>
      <c r="B12" s="7" t="n">
        <v>9836</v>
      </c>
      <c r="C12" s="7" t="n">
        <v>19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63</v>
      </c>
    </row>
    <row r="3" spans="1:3">
      <c r="A3" s="3" t="s">
        <v>758</v>
      </c>
    </row>
    <row r="4" spans="1:3">
      <c r="A4" s="4" t="s">
        <v>759</v>
      </c>
      <c r="B4" s="7" t="n">
        <v>12542</v>
      </c>
      <c r="C4" s="7" t="n">
        <v>13961</v>
      </c>
    </row>
    <row r="5" spans="1:3">
      <c r="A5" s="4" t="s">
        <v>760</v>
      </c>
      <c r="B5" s="6" t="n">
        <v>-3050</v>
      </c>
      <c r="C5" s="6" t="n">
        <v>-4885</v>
      </c>
    </row>
    <row r="6" spans="1:3">
      <c r="A6" s="4" t="s">
        <v>761</v>
      </c>
      <c r="B6" s="6" t="n">
        <v>-30</v>
      </c>
      <c r="C6" s="6" t="n">
        <v>3466</v>
      </c>
    </row>
    <row r="7" spans="1:3">
      <c r="A7" s="4" t="s">
        <v>762</v>
      </c>
      <c r="B7" s="6" t="n">
        <v>-520</v>
      </c>
    </row>
    <row r="8" spans="1:3">
      <c r="A8" s="4" t="s">
        <v>763</v>
      </c>
      <c r="B8" s="6" t="n">
        <v>8942</v>
      </c>
      <c r="C8" s="6" t="n">
        <v>12542</v>
      </c>
    </row>
    <row r="9" spans="1:3">
      <c r="A9" s="4" t="s">
        <v>764</v>
      </c>
    </row>
    <row r="10" spans="1:3">
      <c r="A10" s="3" t="s">
        <v>758</v>
      </c>
    </row>
    <row r="11" spans="1:3">
      <c r="A11" s="4" t="s">
        <v>759</v>
      </c>
      <c r="B11" s="6" t="n">
        <v>514</v>
      </c>
      <c r="C11" s="6" t="n">
        <v>1589</v>
      </c>
    </row>
    <row r="12" spans="1:3">
      <c r="A12" s="4" t="s">
        <v>760</v>
      </c>
      <c r="B12" s="6" t="n">
        <v>-50</v>
      </c>
      <c r="C12" s="6" t="n">
        <v>-25</v>
      </c>
    </row>
    <row r="13" spans="1:3">
      <c r="A13" s="4" t="s">
        <v>761</v>
      </c>
      <c r="B13" s="6" t="n">
        <v>-116</v>
      </c>
      <c r="C13" s="6" t="n">
        <v>-1050</v>
      </c>
    </row>
    <row r="14" spans="1:3">
      <c r="A14" s="4" t="s">
        <v>762</v>
      </c>
      <c r="B14" s="6" t="n">
        <v>0</v>
      </c>
    </row>
    <row r="15" spans="1:3">
      <c r="A15" s="4" t="s">
        <v>763</v>
      </c>
      <c r="B15" s="6" t="n">
        <v>348</v>
      </c>
      <c r="C15" s="6" t="n">
        <v>514</v>
      </c>
    </row>
    <row r="16" spans="1:3">
      <c r="A16" s="4" t="s">
        <v>765</v>
      </c>
    </row>
    <row r="17" spans="1:3">
      <c r="A17" s="3" t="s">
        <v>758</v>
      </c>
    </row>
    <row r="18" spans="1:3">
      <c r="A18" s="4" t="s">
        <v>759</v>
      </c>
      <c r="B18" s="6" t="n">
        <v>5551</v>
      </c>
      <c r="C18" s="6" t="n">
        <v>3971</v>
      </c>
    </row>
    <row r="19" spans="1:3">
      <c r="A19" s="4" t="s">
        <v>760</v>
      </c>
      <c r="B19" s="6" t="n">
        <v>0</v>
      </c>
      <c r="C19" s="6" t="n">
        <v>-3860</v>
      </c>
    </row>
    <row r="20" spans="1:3">
      <c r="A20" s="4" t="s">
        <v>761</v>
      </c>
      <c r="B20" s="6" t="n">
        <v>904</v>
      </c>
      <c r="C20" s="6" t="n">
        <v>5440</v>
      </c>
    </row>
    <row r="21" spans="1:3">
      <c r="A21" s="4" t="s">
        <v>762</v>
      </c>
      <c r="B21" s="6" t="n">
        <v>-520</v>
      </c>
    </row>
    <row r="22" spans="1:3">
      <c r="A22" s="4" t="s">
        <v>763</v>
      </c>
      <c r="B22" s="6" t="n">
        <v>5935</v>
      </c>
      <c r="C22" s="6" t="n">
        <v>5551</v>
      </c>
    </row>
    <row r="23" spans="1:3">
      <c r="A23" s="4" t="s">
        <v>333</v>
      </c>
    </row>
    <row r="24" spans="1:3">
      <c r="A24" s="3" t="s">
        <v>758</v>
      </c>
    </row>
    <row r="25" spans="1:3">
      <c r="A25" s="4" t="s">
        <v>759</v>
      </c>
      <c r="B25" s="6" t="n">
        <v>6477</v>
      </c>
      <c r="C25" s="6" t="n">
        <v>8401</v>
      </c>
    </row>
    <row r="26" spans="1:3">
      <c r="A26" s="4" t="s">
        <v>760</v>
      </c>
      <c r="B26" s="6" t="n">
        <v>-3000</v>
      </c>
      <c r="C26" s="6" t="n">
        <v>-1000</v>
      </c>
    </row>
    <row r="27" spans="1:3">
      <c r="A27" s="4" t="s">
        <v>761</v>
      </c>
      <c r="B27" s="6" t="n">
        <v>-818</v>
      </c>
      <c r="C27" s="6" t="n">
        <v>-924</v>
      </c>
    </row>
    <row r="28" spans="1:3">
      <c r="A28" s="4" t="s">
        <v>762</v>
      </c>
      <c r="B28" s="6" t="n">
        <v>0</v>
      </c>
    </row>
    <row r="29" spans="1:3">
      <c r="A29" s="4" t="s">
        <v>763</v>
      </c>
      <c r="B29" s="7" t="n">
        <v>2659</v>
      </c>
      <c r="C29" s="7" t="n">
        <v>64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63</v>
      </c>
      <c r="D2" s="2" t="s">
        <v>116</v>
      </c>
    </row>
    <row r="3" spans="1:4">
      <c r="A3" s="3" t="s">
        <v>767</v>
      </c>
    </row>
    <row r="4" spans="1:4">
      <c r="A4" s="4" t="s">
        <v>768</v>
      </c>
      <c r="B4" s="7" t="n">
        <v>24515</v>
      </c>
      <c r="C4" s="7" t="n">
        <v>20846</v>
      </c>
      <c r="D4" s="7" t="n">
        <v>24915</v>
      </c>
    </row>
    <row r="5" spans="1:4">
      <c r="A5" s="4" t="s">
        <v>769</v>
      </c>
    </row>
    <row r="6" spans="1:4">
      <c r="A6" s="3" t="s">
        <v>767</v>
      </c>
    </row>
    <row r="7" spans="1:4">
      <c r="A7" s="4" t="s">
        <v>768</v>
      </c>
      <c r="B7" s="6" t="n">
        <v>9641</v>
      </c>
      <c r="C7" s="6" t="n">
        <v>8352</v>
      </c>
      <c r="D7" s="6" t="n">
        <v>14235</v>
      </c>
    </row>
    <row r="8" spans="1:4">
      <c r="A8" s="4" t="s">
        <v>770</v>
      </c>
    </row>
    <row r="9" spans="1:4">
      <c r="A9" s="3" t="s">
        <v>767</v>
      </c>
    </row>
    <row r="10" spans="1:4">
      <c r="A10" s="4" t="s">
        <v>768</v>
      </c>
      <c r="B10" s="7" t="n">
        <v>14874</v>
      </c>
      <c r="C10" s="7" t="n">
        <v>12494</v>
      </c>
      <c r="D10" s="7" t="n">
        <v>106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25"/>
    <col customWidth="1" max="6" min="6" width="14"/>
    <col customWidth="1" max="7" min="7" width="14"/>
    <col customWidth="1" max="8" min="8" width="16"/>
    <col customWidth="1" max="9" min="9" width="16"/>
    <col customWidth="1" max="10" min="10" width="16"/>
  </cols>
  <sheetData>
    <row r="1" spans="1:10">
      <c r="A1" s="1" t="s">
        <v>771</v>
      </c>
      <c r="B1" s="2" t="s">
        <v>772</v>
      </c>
      <c r="E1" s="2" t="s">
        <v>1</v>
      </c>
    </row>
    <row r="2" spans="1:10">
      <c r="B2" s="2" t="s">
        <v>478</v>
      </c>
      <c r="C2" s="2" t="s">
        <v>773</v>
      </c>
      <c r="D2" s="2" t="s">
        <v>774</v>
      </c>
      <c r="E2" s="2" t="s">
        <v>2</v>
      </c>
      <c r="F2" s="2" t="s">
        <v>63</v>
      </c>
      <c r="G2" s="2" t="s">
        <v>116</v>
      </c>
      <c r="H2" s="2" t="s">
        <v>775</v>
      </c>
      <c r="I2" s="2" t="s">
        <v>776</v>
      </c>
      <c r="J2" s="2" t="s">
        <v>777</v>
      </c>
    </row>
    <row r="3" spans="1:10">
      <c r="A3" s="3" t="s">
        <v>778</v>
      </c>
    </row>
    <row r="4" spans="1:10">
      <c r="A4" s="4" t="s">
        <v>779</v>
      </c>
      <c r="C4" s="6" t="n">
        <v>260000</v>
      </c>
      <c r="E4" s="6" t="n">
        <v>4122133</v>
      </c>
      <c r="F4" s="6" t="n">
        <v>782248</v>
      </c>
      <c r="G4" s="6" t="n">
        <v>14000</v>
      </c>
    </row>
    <row r="5" spans="1:10">
      <c r="A5" s="4" t="s">
        <v>780</v>
      </c>
      <c r="C5" s="9" t="n">
        <v>191.14</v>
      </c>
    </row>
    <row r="6" spans="1:10">
      <c r="A6" s="4" t="s">
        <v>781</v>
      </c>
      <c r="H6" s="7" t="n">
        <v>500000000</v>
      </c>
      <c r="I6" s="7" t="n">
        <v>350000000</v>
      </c>
      <c r="J6" s="7" t="n">
        <v>200000000</v>
      </c>
    </row>
    <row r="7" spans="1:10">
      <c r="A7" s="4" t="s">
        <v>782</v>
      </c>
      <c r="D7" s="4" t="s">
        <v>419</v>
      </c>
    </row>
    <row r="8" spans="1:10">
      <c r="A8" s="4" t="s">
        <v>783</v>
      </c>
      <c r="E8" s="7" t="n">
        <v>326800000</v>
      </c>
    </row>
    <row r="9" spans="1:10">
      <c r="A9" s="4" t="s">
        <v>784</v>
      </c>
      <c r="E9" s="7" t="n">
        <v>448433000</v>
      </c>
      <c r="F9" s="7" t="n">
        <v>127481000</v>
      </c>
      <c r="G9" s="7" t="n">
        <v>1966000</v>
      </c>
    </row>
    <row r="10" spans="1:10">
      <c r="A10" s="4" t="s">
        <v>785</v>
      </c>
    </row>
    <row r="11" spans="1:10">
      <c r="A11" s="3" t="s">
        <v>767</v>
      </c>
    </row>
    <row r="12" spans="1:10">
      <c r="A12" s="4" t="s">
        <v>786</v>
      </c>
      <c r="E12" s="9" t="n">
        <v>48.65</v>
      </c>
      <c r="F12" s="9" t="n">
        <v>58.85</v>
      </c>
      <c r="G12" s="9" t="n">
        <v>53.17</v>
      </c>
    </row>
    <row r="13" spans="1:10">
      <c r="A13" s="4" t="s">
        <v>787</v>
      </c>
      <c r="E13" s="7" t="n">
        <v>10400000</v>
      </c>
      <c r="F13" s="7" t="n">
        <v>51900000</v>
      </c>
      <c r="G13" s="7" t="n">
        <v>13300000</v>
      </c>
    </row>
    <row r="14" spans="1:10">
      <c r="A14" s="4" t="s">
        <v>788</v>
      </c>
      <c r="E14" s="6" t="n">
        <v>2600000</v>
      </c>
      <c r="F14" s="7" t="n">
        <v>19800000</v>
      </c>
      <c r="G14" s="7" t="n">
        <v>4700000</v>
      </c>
    </row>
    <row r="15" spans="1:10">
      <c r="A15" s="4" t="s">
        <v>789</v>
      </c>
      <c r="E15" s="7" t="n">
        <v>23200000</v>
      </c>
    </row>
    <row r="16" spans="1:10">
      <c r="A16" s="4" t="s">
        <v>790</v>
      </c>
      <c r="E16" s="4" t="s">
        <v>791</v>
      </c>
    </row>
    <row r="17" spans="1:10">
      <c r="A17" s="4" t="s">
        <v>792</v>
      </c>
    </row>
    <row r="18" spans="1:10">
      <c r="A18" s="3" t="s">
        <v>767</v>
      </c>
    </row>
    <row r="19" spans="1:10">
      <c r="A19" s="4" t="s">
        <v>790</v>
      </c>
      <c r="E19" s="4" t="s">
        <v>793</v>
      </c>
    </row>
    <row r="20" spans="1:10">
      <c r="A20" s="4" t="s">
        <v>794</v>
      </c>
      <c r="E20" s="7" t="n">
        <v>11200000</v>
      </c>
    </row>
    <row r="21" spans="1:10">
      <c r="A21" s="4" t="s">
        <v>795</v>
      </c>
    </row>
    <row r="22" spans="1:10">
      <c r="A22" s="3" t="s">
        <v>767</v>
      </c>
    </row>
    <row r="23" spans="1:10">
      <c r="A23" s="4" t="s">
        <v>796</v>
      </c>
      <c r="B23" s="6" t="n">
        <v>800000</v>
      </c>
    </row>
    <row r="24" spans="1:10">
      <c r="A24" s="4" t="s">
        <v>797</v>
      </c>
      <c r="E24" s="6" t="n">
        <v>900000</v>
      </c>
    </row>
    <row r="25" spans="1:10">
      <c r="A25" s="4" t="s">
        <v>798</v>
      </c>
    </row>
    <row r="26" spans="1:10">
      <c r="A26" s="3" t="s">
        <v>767</v>
      </c>
    </row>
    <row r="27" spans="1:10">
      <c r="A27" s="4" t="s">
        <v>797</v>
      </c>
      <c r="E27" s="6" t="n">
        <v>59263</v>
      </c>
    </row>
    <row r="28" spans="1:10">
      <c r="A28" s="3" t="s">
        <v>799</v>
      </c>
    </row>
    <row r="29" spans="1:10">
      <c r="A29" s="4" t="s">
        <v>800</v>
      </c>
      <c r="E29" s="6" t="n">
        <v>1250</v>
      </c>
    </row>
    <row r="30" spans="1:10">
      <c r="A30" s="4" t="s">
        <v>801</v>
      </c>
      <c r="E30" s="4" t="s">
        <v>802</v>
      </c>
    </row>
    <row r="31" spans="1:10">
      <c r="A31" s="4" t="s">
        <v>803</v>
      </c>
      <c r="E31" s="6" t="n">
        <v>4745</v>
      </c>
      <c r="F31" s="6" t="n">
        <v>3386</v>
      </c>
      <c r="G31" s="6" t="n">
        <v>3061</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4</v>
      </c>
      <c r="B1" s="2" t="s">
        <v>1</v>
      </c>
    </row>
    <row r="2" spans="1:3">
      <c r="B2" s="2" t="s">
        <v>2</v>
      </c>
      <c r="C2" s="2" t="s">
        <v>63</v>
      </c>
    </row>
    <row r="3" spans="1:3">
      <c r="A3" s="3" t="s">
        <v>805</v>
      </c>
    </row>
    <row r="4" spans="1:3">
      <c r="A4" s="4" t="s">
        <v>806</v>
      </c>
      <c r="B4" s="6" t="n">
        <v>1736304</v>
      </c>
    </row>
    <row r="5" spans="1:3">
      <c r="A5" s="4" t="s">
        <v>807</v>
      </c>
      <c r="B5" s="6" t="n">
        <v>338617</v>
      </c>
    </row>
    <row r="6" spans="1:3">
      <c r="A6" s="4" t="s">
        <v>808</v>
      </c>
      <c r="B6" s="6" t="n">
        <v>-112011</v>
      </c>
    </row>
    <row r="7" spans="1:3">
      <c r="A7" s="4" t="s">
        <v>809</v>
      </c>
      <c r="B7" s="6" t="n">
        <v>-6531</v>
      </c>
    </row>
    <row r="8" spans="1:3">
      <c r="A8" s="4" t="s">
        <v>810</v>
      </c>
      <c r="B8" s="6" t="n">
        <v>1956379</v>
      </c>
      <c r="C8" s="6" t="n">
        <v>1736304</v>
      </c>
    </row>
    <row r="9" spans="1:3">
      <c r="A9" s="4" t="s">
        <v>811</v>
      </c>
      <c r="B9" s="6" t="n">
        <v>1454726</v>
      </c>
    </row>
    <row r="10" spans="1:3">
      <c r="A10" s="4" t="s">
        <v>812</v>
      </c>
      <c r="B10" s="6" t="n">
        <v>1956379</v>
      </c>
    </row>
    <row r="11" spans="1:3">
      <c r="A11" s="3" t="s">
        <v>813</v>
      </c>
    </row>
    <row r="12" spans="1:3">
      <c r="A12" s="4" t="s">
        <v>814</v>
      </c>
      <c r="B12" s="9" t="n">
        <v>66.70999999999999</v>
      </c>
    </row>
    <row r="13" spans="1:3">
      <c r="A13" s="4" t="s">
        <v>815</v>
      </c>
      <c r="B13" s="12" t="n">
        <v>116.69</v>
      </c>
    </row>
    <row r="14" spans="1:3">
      <c r="A14" s="4" t="s">
        <v>816</v>
      </c>
      <c r="B14" s="12" t="n">
        <v>23.65</v>
      </c>
    </row>
    <row r="15" spans="1:3">
      <c r="A15" s="4" t="s">
        <v>817</v>
      </c>
      <c r="B15" s="12" t="n">
        <v>139.37</v>
      </c>
    </row>
    <row r="16" spans="1:3">
      <c r="A16" s="4" t="s">
        <v>818</v>
      </c>
      <c r="B16" s="12" t="n">
        <v>77.54000000000001</v>
      </c>
      <c r="C16" s="9" t="n">
        <v>66.70999999999999</v>
      </c>
    </row>
    <row r="17" spans="1:3">
      <c r="A17" s="4" t="s">
        <v>819</v>
      </c>
      <c r="B17" s="12" t="n">
        <v>61.82</v>
      </c>
    </row>
    <row r="18" spans="1:3">
      <c r="A18" s="4" t="s">
        <v>820</v>
      </c>
      <c r="B18" s="9" t="n">
        <v>77.54000000000001</v>
      </c>
    </row>
    <row r="19" spans="1:3">
      <c r="A19" s="4" t="s">
        <v>821</v>
      </c>
      <c r="B19" s="4" t="s">
        <v>822</v>
      </c>
      <c r="C19" s="4" t="s">
        <v>823</v>
      </c>
    </row>
    <row r="20" spans="1:3">
      <c r="A20" s="4" t="s">
        <v>824</v>
      </c>
      <c r="B20" s="4" t="s">
        <v>825</v>
      </c>
    </row>
    <row r="21" spans="1:3">
      <c r="A21" s="4" t="s">
        <v>826</v>
      </c>
      <c r="B21" s="4" t="s">
        <v>822</v>
      </c>
    </row>
    <row r="22" spans="1:3">
      <c r="A22" s="4" t="s">
        <v>827</v>
      </c>
      <c r="B22" s="7" t="n">
        <v>72002</v>
      </c>
      <c r="C22" s="7" t="n">
        <v>125858</v>
      </c>
    </row>
    <row r="23" spans="1:3">
      <c r="A23" s="4" t="s">
        <v>828</v>
      </c>
      <c r="B23" s="6" t="n">
        <v>70345</v>
      </c>
    </row>
    <row r="24" spans="1:3">
      <c r="A24" s="4" t="s">
        <v>829</v>
      </c>
      <c r="B24" s="7" t="n">
        <v>720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79"/>
    <col customWidth="1" max="2" min="2" width="30"/>
  </cols>
  <sheetData>
    <row r="1" spans="1:2">
      <c r="A1" s="1" t="s">
        <v>830</v>
      </c>
      <c r="B1" s="2" t="s">
        <v>1</v>
      </c>
    </row>
    <row r="2" spans="1:2">
      <c r="B2" s="2" t="s">
        <v>831</v>
      </c>
    </row>
    <row r="3" spans="1:2">
      <c r="A3" s="4" t="s">
        <v>832</v>
      </c>
    </row>
    <row r="4" spans="1:2">
      <c r="A4" s="3" t="s">
        <v>767</v>
      </c>
    </row>
    <row r="5" spans="1:2">
      <c r="A5" s="4" t="s">
        <v>833</v>
      </c>
      <c r="B5" s="9" t="n">
        <v>9.960000000000001</v>
      </c>
    </row>
    <row r="6" spans="1:2">
      <c r="A6" s="4" t="s">
        <v>834</v>
      </c>
      <c r="B6" s="9" t="n">
        <v>195.91</v>
      </c>
    </row>
    <row r="7" spans="1:2">
      <c r="A7" s="4" t="s">
        <v>835</v>
      </c>
      <c r="B7" s="6" t="n">
        <v>1956379</v>
      </c>
    </row>
    <row r="8" spans="1:2">
      <c r="A8" s="4" t="s">
        <v>836</v>
      </c>
      <c r="B8" s="4" t="s">
        <v>822</v>
      </c>
    </row>
    <row r="9" spans="1:2">
      <c r="A9" s="4" t="s">
        <v>837</v>
      </c>
      <c r="B9" s="9" t="n">
        <v>77.54000000000001</v>
      </c>
    </row>
    <row r="10" spans="1:2">
      <c r="A10" s="4" t="s">
        <v>838</v>
      </c>
      <c r="B10" s="6" t="n">
        <v>1454726</v>
      </c>
    </row>
    <row r="11" spans="1:2">
      <c r="A11" s="4" t="s">
        <v>837</v>
      </c>
      <c r="B11" s="9" t="n">
        <v>61.82</v>
      </c>
    </row>
    <row r="12" spans="1:2">
      <c r="A12" s="4" t="s">
        <v>839</v>
      </c>
    </row>
    <row r="13" spans="1:2">
      <c r="A13" s="3" t="s">
        <v>767</v>
      </c>
    </row>
    <row r="14" spans="1:2">
      <c r="A14" s="4" t="s">
        <v>833</v>
      </c>
      <c r="B14" s="12" t="n">
        <v>9.960000000000001</v>
      </c>
    </row>
    <row r="15" spans="1:2">
      <c r="A15" s="4" t="s">
        <v>834</v>
      </c>
      <c r="B15" s="9" t="n">
        <v>12.81</v>
      </c>
    </row>
    <row r="16" spans="1:2">
      <c r="A16" s="4" t="s">
        <v>835</v>
      </c>
      <c r="B16" s="6" t="n">
        <v>195148</v>
      </c>
    </row>
    <row r="17" spans="1:2">
      <c r="A17" s="4" t="s">
        <v>836</v>
      </c>
      <c r="B17" s="4" t="s">
        <v>840</v>
      </c>
    </row>
    <row r="18" spans="1:2">
      <c r="A18" s="4" t="s">
        <v>837</v>
      </c>
      <c r="B18" s="9" t="n">
        <v>10.25</v>
      </c>
    </row>
    <row r="19" spans="1:2">
      <c r="A19" s="4" t="s">
        <v>838</v>
      </c>
      <c r="B19" s="6" t="n">
        <v>195148</v>
      </c>
    </row>
    <row r="20" spans="1:2">
      <c r="A20" s="4" t="s">
        <v>837</v>
      </c>
      <c r="B20" s="9" t="n">
        <v>10.25</v>
      </c>
    </row>
    <row r="21" spans="1:2">
      <c r="A21" s="4" t="s">
        <v>841</v>
      </c>
    </row>
    <row r="22" spans="1:2">
      <c r="A22" s="3" t="s">
        <v>767</v>
      </c>
    </row>
    <row r="23" spans="1:2">
      <c r="A23" s="4" t="s">
        <v>833</v>
      </c>
      <c r="B23" s="12" t="n">
        <v>14.47</v>
      </c>
    </row>
    <row r="24" spans="1:2">
      <c r="A24" s="4" t="s">
        <v>834</v>
      </c>
      <c r="B24" s="9" t="n">
        <v>14.47</v>
      </c>
    </row>
    <row r="25" spans="1:2">
      <c r="A25" s="4" t="s">
        <v>835</v>
      </c>
      <c r="B25" s="6" t="n">
        <v>212116</v>
      </c>
    </row>
    <row r="26" spans="1:2">
      <c r="A26" s="4" t="s">
        <v>836</v>
      </c>
      <c r="B26" s="4" t="s">
        <v>842</v>
      </c>
    </row>
    <row r="27" spans="1:2">
      <c r="A27" s="4" t="s">
        <v>837</v>
      </c>
      <c r="B27" s="9" t="n">
        <v>14.47</v>
      </c>
    </row>
    <row r="28" spans="1:2">
      <c r="A28" s="4" t="s">
        <v>838</v>
      </c>
      <c r="B28" s="6" t="n">
        <v>198116</v>
      </c>
    </row>
    <row r="29" spans="1:2">
      <c r="A29" s="4" t="s">
        <v>837</v>
      </c>
      <c r="B29" s="9" t="n">
        <v>14.47</v>
      </c>
    </row>
    <row r="30" spans="1:2">
      <c r="A30" s="4" t="s">
        <v>843</v>
      </c>
    </row>
    <row r="31" spans="1:2">
      <c r="A31" s="3" t="s">
        <v>767</v>
      </c>
    </row>
    <row r="32" spans="1:2">
      <c r="A32" s="4" t="s">
        <v>833</v>
      </c>
      <c r="B32" s="12" t="n">
        <v>21.92</v>
      </c>
    </row>
    <row r="33" spans="1:2">
      <c r="A33" s="4" t="s">
        <v>834</v>
      </c>
      <c r="B33" s="9" t="n">
        <v>21.92</v>
      </c>
    </row>
    <row r="34" spans="1:2">
      <c r="A34" s="4" t="s">
        <v>835</v>
      </c>
      <c r="B34" s="6" t="n">
        <v>195955</v>
      </c>
    </row>
    <row r="35" spans="1:2">
      <c r="A35" s="4" t="s">
        <v>836</v>
      </c>
      <c r="B35" s="4" t="s">
        <v>844</v>
      </c>
    </row>
    <row r="36" spans="1:2">
      <c r="A36" s="4" t="s">
        <v>837</v>
      </c>
      <c r="B36" s="9" t="n">
        <v>21.92</v>
      </c>
    </row>
    <row r="37" spans="1:2">
      <c r="A37" s="4" t="s">
        <v>838</v>
      </c>
      <c r="B37" s="6" t="n">
        <v>195955</v>
      </c>
    </row>
    <row r="38" spans="1:2">
      <c r="A38" s="4" t="s">
        <v>837</v>
      </c>
      <c r="B38" s="9" t="n">
        <v>21.92</v>
      </c>
    </row>
    <row r="39" spans="1:2">
      <c r="A39" s="4" t="s">
        <v>845</v>
      </c>
    </row>
    <row r="40" spans="1:2">
      <c r="A40" s="3" t="s">
        <v>767</v>
      </c>
    </row>
    <row r="41" spans="1:2">
      <c r="A41" s="4" t="s">
        <v>833</v>
      </c>
      <c r="B41" s="6" t="n">
        <v>32</v>
      </c>
    </row>
    <row r="42" spans="1:2">
      <c r="A42" s="4" t="s">
        <v>834</v>
      </c>
      <c r="B42" s="9" t="n">
        <v>74.42</v>
      </c>
    </row>
    <row r="43" spans="1:2">
      <c r="A43" s="4" t="s">
        <v>835</v>
      </c>
      <c r="B43" s="6" t="n">
        <v>374059</v>
      </c>
    </row>
    <row r="44" spans="1:2">
      <c r="A44" s="4" t="s">
        <v>836</v>
      </c>
      <c r="B44" s="4" t="s">
        <v>846</v>
      </c>
    </row>
    <row r="45" spans="1:2">
      <c r="A45" s="4" t="s">
        <v>837</v>
      </c>
      <c r="B45" s="9" t="n">
        <v>63.72</v>
      </c>
    </row>
    <row r="46" spans="1:2">
      <c r="A46" s="4" t="s">
        <v>838</v>
      </c>
      <c r="B46" s="6" t="n">
        <v>374059</v>
      </c>
    </row>
    <row r="47" spans="1:2">
      <c r="A47" s="4" t="s">
        <v>837</v>
      </c>
      <c r="B47" s="9" t="n">
        <v>63.72</v>
      </c>
    </row>
    <row r="48" spans="1:2">
      <c r="A48" s="4" t="s">
        <v>847</v>
      </c>
    </row>
    <row r="49" spans="1:2">
      <c r="A49" s="3" t="s">
        <v>767</v>
      </c>
    </row>
    <row r="50" spans="1:2">
      <c r="A50" s="4" t="s">
        <v>833</v>
      </c>
      <c r="B50" s="12" t="n">
        <v>85.79000000000001</v>
      </c>
    </row>
    <row r="51" spans="1:2">
      <c r="A51" s="4" t="s">
        <v>834</v>
      </c>
      <c r="B51" s="9" t="n">
        <v>100.38</v>
      </c>
    </row>
    <row r="52" spans="1:2">
      <c r="A52" s="4" t="s">
        <v>835</v>
      </c>
      <c r="B52" s="6" t="n">
        <v>301459</v>
      </c>
    </row>
    <row r="53" spans="1:2">
      <c r="A53" s="4" t="s">
        <v>836</v>
      </c>
      <c r="B53" s="4" t="s">
        <v>848</v>
      </c>
    </row>
    <row r="54" spans="1:2">
      <c r="A54" s="4" t="s">
        <v>837</v>
      </c>
      <c r="B54" s="9" t="n">
        <v>93.41</v>
      </c>
    </row>
    <row r="55" spans="1:2">
      <c r="A55" s="4" t="s">
        <v>838</v>
      </c>
      <c r="B55" s="6" t="n">
        <v>239220</v>
      </c>
    </row>
    <row r="56" spans="1:2">
      <c r="A56" s="4" t="s">
        <v>837</v>
      </c>
      <c r="B56" s="9" t="n">
        <v>92.25</v>
      </c>
    </row>
    <row r="57" spans="1:2">
      <c r="A57" s="4" t="s">
        <v>849</v>
      </c>
    </row>
    <row r="58" spans="1:2">
      <c r="A58" s="3" t="s">
        <v>767</v>
      </c>
    </row>
    <row r="59" spans="1:2">
      <c r="A59" s="4" t="s">
        <v>833</v>
      </c>
      <c r="B59" s="12" t="n">
        <v>101.15</v>
      </c>
    </row>
    <row r="60" spans="1:2">
      <c r="A60" s="4" t="s">
        <v>834</v>
      </c>
      <c r="B60" s="9" t="n">
        <v>113.76</v>
      </c>
    </row>
    <row r="61" spans="1:2">
      <c r="A61" s="4" t="s">
        <v>835</v>
      </c>
      <c r="B61" s="6" t="n">
        <v>98112</v>
      </c>
    </row>
    <row r="62" spans="1:2">
      <c r="A62" s="4" t="s">
        <v>836</v>
      </c>
      <c r="B62" s="4" t="s">
        <v>850</v>
      </c>
    </row>
    <row r="63" spans="1:2">
      <c r="A63" s="4" t="s">
        <v>837</v>
      </c>
      <c r="B63" s="9" t="n">
        <v>109.91</v>
      </c>
    </row>
    <row r="64" spans="1:2">
      <c r="A64" s="4" t="s">
        <v>838</v>
      </c>
      <c r="B64" s="6" t="n">
        <v>46066</v>
      </c>
    </row>
    <row r="65" spans="1:2">
      <c r="A65" s="4" t="s">
        <v>837</v>
      </c>
      <c r="B65" s="9" t="n">
        <v>107.65</v>
      </c>
    </row>
    <row r="66" spans="1:2">
      <c r="A66" s="4" t="s">
        <v>851</v>
      </c>
    </row>
    <row r="67" spans="1:2">
      <c r="A67" s="3" t="s">
        <v>767</v>
      </c>
    </row>
    <row r="68" spans="1:2">
      <c r="A68" s="4" t="s">
        <v>833</v>
      </c>
      <c r="B68" s="12" t="n">
        <v>117.97</v>
      </c>
    </row>
    <row r="69" spans="1:2">
      <c r="A69" s="4" t="s">
        <v>834</v>
      </c>
      <c r="B69" s="9" t="n">
        <v>117.97</v>
      </c>
    </row>
    <row r="70" spans="1:2">
      <c r="A70" s="4" t="s">
        <v>835</v>
      </c>
      <c r="B70" s="6" t="n">
        <v>272687</v>
      </c>
    </row>
    <row r="71" spans="1:2">
      <c r="A71" s="4" t="s">
        <v>836</v>
      </c>
      <c r="B71" s="4" t="s">
        <v>852</v>
      </c>
    </row>
    <row r="72" spans="1:2">
      <c r="A72" s="4" t="s">
        <v>837</v>
      </c>
      <c r="B72" s="9" t="n">
        <v>117.97</v>
      </c>
    </row>
    <row r="73" spans="1:2">
      <c r="A73" s="4" t="s">
        <v>838</v>
      </c>
      <c r="B73" s="6" t="n">
        <v>56830</v>
      </c>
    </row>
    <row r="74" spans="1:2">
      <c r="A74" s="4" t="s">
        <v>837</v>
      </c>
      <c r="B74" s="9" t="n">
        <v>117.97</v>
      </c>
    </row>
    <row r="75" spans="1:2">
      <c r="A75" s="4" t="s">
        <v>853</v>
      </c>
    </row>
    <row r="76" spans="1:2">
      <c r="A76" s="3" t="s">
        <v>767</v>
      </c>
    </row>
    <row r="77" spans="1:2">
      <c r="A77" s="4" t="s">
        <v>833</v>
      </c>
      <c r="B77" s="12" t="n">
        <v>119.3</v>
      </c>
    </row>
    <row r="78" spans="1:2">
      <c r="A78" s="4" t="s">
        <v>834</v>
      </c>
      <c r="B78" s="9" t="n">
        <v>159.01</v>
      </c>
    </row>
    <row r="79" spans="1:2">
      <c r="A79" s="4" t="s">
        <v>835</v>
      </c>
      <c r="B79" s="6" t="n">
        <v>282475</v>
      </c>
    </row>
    <row r="80" spans="1:2">
      <c r="A80" s="4" t="s">
        <v>836</v>
      </c>
      <c r="B80" s="4" t="s">
        <v>854</v>
      </c>
    </row>
    <row r="81" spans="1:2">
      <c r="A81" s="4" t="s">
        <v>837</v>
      </c>
      <c r="B81" s="9" t="n">
        <v>151.55</v>
      </c>
    </row>
    <row r="82" spans="1:2">
      <c r="A82" s="4" t="s">
        <v>838</v>
      </c>
      <c r="B82" s="6" t="n">
        <v>129541</v>
      </c>
    </row>
    <row r="83" spans="1:2">
      <c r="A83" s="4" t="s">
        <v>837</v>
      </c>
      <c r="B83" s="9" t="n">
        <v>149.8</v>
      </c>
    </row>
    <row r="84" spans="1:2">
      <c r="A84" s="4" t="s">
        <v>855</v>
      </c>
    </row>
    <row r="85" spans="1:2">
      <c r="A85" s="3" t="s">
        <v>767</v>
      </c>
    </row>
    <row r="86" spans="1:2">
      <c r="A86" s="4" t="s">
        <v>833</v>
      </c>
      <c r="B86" s="12" t="n">
        <v>159.81</v>
      </c>
    </row>
    <row r="87" spans="1:2">
      <c r="A87" s="4" t="s">
        <v>834</v>
      </c>
      <c r="B87" s="9" t="n">
        <v>171.28</v>
      </c>
    </row>
    <row r="88" spans="1:2">
      <c r="A88" s="4" t="s">
        <v>835</v>
      </c>
      <c r="B88" s="6" t="n">
        <v>7050</v>
      </c>
    </row>
    <row r="89" spans="1:2">
      <c r="A89" s="4" t="s">
        <v>836</v>
      </c>
      <c r="B89" s="4" t="s">
        <v>856</v>
      </c>
    </row>
    <row r="90" spans="1:2">
      <c r="A90" s="4" t="s">
        <v>837</v>
      </c>
      <c r="B90" s="9" t="n">
        <v>166.4</v>
      </c>
    </row>
    <row r="91" spans="1:2">
      <c r="A91" s="4" t="s">
        <v>838</v>
      </c>
      <c r="B91" s="6" t="n">
        <v>2473</v>
      </c>
    </row>
    <row r="92" spans="1:2">
      <c r="A92" s="4" t="s">
        <v>837</v>
      </c>
      <c r="B92" s="9" t="n">
        <v>164.9</v>
      </c>
    </row>
    <row r="93" spans="1:2">
      <c r="A93" s="4" t="s">
        <v>857</v>
      </c>
    </row>
    <row r="94" spans="1:2">
      <c r="A94" s="3" t="s">
        <v>767</v>
      </c>
    </row>
    <row r="95" spans="1:2">
      <c r="A95" s="4" t="s">
        <v>833</v>
      </c>
      <c r="B95" s="12" t="n">
        <v>195.91</v>
      </c>
    </row>
    <row r="96" spans="1:2">
      <c r="A96" s="4" t="s">
        <v>834</v>
      </c>
      <c r="B96" s="9" t="n">
        <v>195.91</v>
      </c>
    </row>
    <row r="97" spans="1:2">
      <c r="A97" s="4" t="s">
        <v>835</v>
      </c>
      <c r="B97" s="6" t="n">
        <v>17318</v>
      </c>
    </row>
    <row r="98" spans="1:2">
      <c r="A98" s="4" t="s">
        <v>836</v>
      </c>
      <c r="B98" s="4" t="s">
        <v>858</v>
      </c>
    </row>
    <row r="99" spans="1:2">
      <c r="A99" s="4" t="s">
        <v>837</v>
      </c>
      <c r="B99" s="9" t="n">
        <v>195.91</v>
      </c>
    </row>
    <row r="100" spans="1:2">
      <c r="A100" s="4" t="s">
        <v>838</v>
      </c>
      <c r="B100" s="6" t="n">
        <v>17318</v>
      </c>
    </row>
    <row r="101" spans="1:2">
      <c r="A101" s="4" t="s">
        <v>837</v>
      </c>
      <c r="B101" s="9" t="n">
        <v>195.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26"/>
    <col customWidth="1" max="3" min="3" width="25"/>
    <col customWidth="1" max="4" min="4" width="25"/>
  </cols>
  <sheetData>
    <row r="1" spans="1:4">
      <c r="A1" s="1" t="s">
        <v>859</v>
      </c>
      <c r="B1" s="2" t="s">
        <v>1</v>
      </c>
    </row>
    <row r="2" spans="1:4">
      <c r="B2" s="2" t="s">
        <v>2</v>
      </c>
      <c r="C2" s="2" t="s">
        <v>63</v>
      </c>
      <c r="D2" s="2" t="s">
        <v>116</v>
      </c>
    </row>
    <row r="3" spans="1:4">
      <c r="A3" s="4" t="s">
        <v>417</v>
      </c>
    </row>
    <row r="4" spans="1:4">
      <c r="A4" s="3" t="s">
        <v>767</v>
      </c>
    </row>
    <row r="5" spans="1:4">
      <c r="A5" s="4" t="s">
        <v>860</v>
      </c>
      <c r="B5" s="4" t="s">
        <v>861</v>
      </c>
      <c r="C5" s="4" t="s">
        <v>862</v>
      </c>
      <c r="D5" s="4" t="s">
        <v>863</v>
      </c>
    </row>
    <row r="6" spans="1:4">
      <c r="A6" s="4" t="s">
        <v>864</v>
      </c>
      <c r="B6" s="4" t="s">
        <v>461</v>
      </c>
      <c r="C6" s="4" t="s">
        <v>865</v>
      </c>
      <c r="D6" s="4" t="s">
        <v>866</v>
      </c>
    </row>
    <row r="7" spans="1:4">
      <c r="A7" s="4" t="s">
        <v>867</v>
      </c>
      <c r="B7" s="4" t="s">
        <v>868</v>
      </c>
      <c r="C7" s="4" t="s">
        <v>869</v>
      </c>
      <c r="D7" s="4" t="s">
        <v>870</v>
      </c>
    </row>
    <row r="8" spans="1:4">
      <c r="A8" s="4" t="s">
        <v>420</v>
      </c>
    </row>
    <row r="9" spans="1:4">
      <c r="A9" s="3" t="s">
        <v>767</v>
      </c>
    </row>
    <row r="10" spans="1:4">
      <c r="A10" s="4" t="s">
        <v>860</v>
      </c>
      <c r="B10" s="4" t="s">
        <v>871</v>
      </c>
      <c r="C10" s="4" t="s">
        <v>872</v>
      </c>
      <c r="D10" s="4" t="s">
        <v>873</v>
      </c>
    </row>
    <row r="11" spans="1:4">
      <c r="A11" s="4" t="s">
        <v>864</v>
      </c>
      <c r="B11" s="4" t="s">
        <v>874</v>
      </c>
      <c r="C11" s="4" t="s">
        <v>875</v>
      </c>
      <c r="D11" s="4" t="s">
        <v>876</v>
      </c>
    </row>
    <row r="12" spans="1:4">
      <c r="A12" s="4" t="s">
        <v>867</v>
      </c>
      <c r="B12" s="4" t="s">
        <v>877</v>
      </c>
      <c r="C12" s="4" t="s">
        <v>878</v>
      </c>
      <c r="D12" s="4" t="s">
        <v>8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79"/>
    <col customWidth="1" max="2" min="2" width="11"/>
    <col customWidth="1" max="3" min="3" width="30"/>
    <col customWidth="1" max="4" min="4" width="30"/>
    <col customWidth="1" max="5" min="5" width="13"/>
    <col customWidth="1" max="6" min="6" width="27"/>
    <col customWidth="1" max="7" min="7" width="56"/>
    <col customWidth="1" max="8" min="8" width="56"/>
    <col customWidth="1" max="9" min="9" width="46"/>
    <col customWidth="1" max="10" min="10" width="20"/>
  </cols>
  <sheetData>
    <row r="1" spans="1:10">
      <c r="A1" s="1" t="s">
        <v>150</v>
      </c>
      <c r="B1" s="2" t="s">
        <v>151</v>
      </c>
      <c r="C1" s="2" t="s">
        <v>152</v>
      </c>
      <c r="D1" s="2" t="s">
        <v>153</v>
      </c>
      <c r="E1" s="2" t="s">
        <v>154</v>
      </c>
      <c r="F1" s="2" t="s">
        <v>100</v>
      </c>
      <c r="G1" s="2" t="s">
        <v>155</v>
      </c>
      <c r="H1" s="2" t="s">
        <v>156</v>
      </c>
      <c r="I1" s="2" t="s">
        <v>157</v>
      </c>
      <c r="J1" s="2" t="s">
        <v>158</v>
      </c>
    </row>
    <row r="2" spans="1:10">
      <c r="A2" s="4" t="s">
        <v>159</v>
      </c>
      <c r="E2" s="6" t="n">
        <v>20909301</v>
      </c>
    </row>
    <row r="3" spans="1:10">
      <c r="A3" s="4" t="s">
        <v>160</v>
      </c>
      <c r="B3" s="7" t="n">
        <v>341290</v>
      </c>
      <c r="E3" s="7" t="n">
        <v>21</v>
      </c>
      <c r="F3" s="7" t="n">
        <v>769653</v>
      </c>
      <c r="I3" s="7" t="n">
        <v>2743</v>
      </c>
      <c r="J3" s="7" t="n">
        <v>-431127</v>
      </c>
    </row>
    <row r="4" spans="1:10">
      <c r="A4" s="3" t="s">
        <v>161</v>
      </c>
    </row>
    <row r="5" spans="1:10">
      <c r="A5" s="4" t="s">
        <v>162</v>
      </c>
      <c r="E5" s="6" t="n">
        <v>253364</v>
      </c>
    </row>
    <row r="6" spans="1:10">
      <c r="A6" s="4" t="s">
        <v>163</v>
      </c>
      <c r="B6" s="6" t="n">
        <v>-5558</v>
      </c>
      <c r="F6" s="6" t="n">
        <v>-5558</v>
      </c>
    </row>
    <row r="7" spans="1:10">
      <c r="A7" s="4" t="s">
        <v>164</v>
      </c>
      <c r="B7" s="6" t="n">
        <v>10704</v>
      </c>
      <c r="F7" s="6" t="n">
        <v>10704</v>
      </c>
    </row>
    <row r="8" spans="1:10">
      <c r="A8" s="4" t="s">
        <v>165</v>
      </c>
      <c r="B8" s="7" t="n">
        <v>24916</v>
      </c>
      <c r="F8" s="6" t="n">
        <v>24916</v>
      </c>
    </row>
    <row r="9" spans="1:10">
      <c r="A9" s="4" t="s">
        <v>166</v>
      </c>
      <c r="B9" s="6" t="n">
        <v>-14000</v>
      </c>
      <c r="E9" s="6" t="n">
        <v>-14000</v>
      </c>
    </row>
    <row r="10" spans="1:10">
      <c r="A10" s="4" t="s">
        <v>167</v>
      </c>
      <c r="B10" s="7" t="n">
        <v>-1966</v>
      </c>
      <c r="F10" s="6" t="n">
        <v>-1966</v>
      </c>
    </row>
    <row r="11" spans="1:10">
      <c r="A11" s="4" t="s">
        <v>168</v>
      </c>
      <c r="B11" s="6" t="n">
        <v>-257</v>
      </c>
      <c r="I11" s="6" t="n">
        <v>-257</v>
      </c>
    </row>
    <row r="12" spans="1:10">
      <c r="A12" s="4" t="s">
        <v>169</v>
      </c>
      <c r="B12" s="6" t="n">
        <v>0</v>
      </c>
    </row>
    <row r="13" spans="1:10">
      <c r="A13" s="4" t="s">
        <v>170</v>
      </c>
      <c r="B13" s="6" t="n">
        <v>12556</v>
      </c>
      <c r="J13" s="6" t="n">
        <v>12556</v>
      </c>
    </row>
    <row r="14" spans="1:10">
      <c r="A14" s="4" t="s">
        <v>171</v>
      </c>
      <c r="E14" s="6" t="n">
        <v>21148665</v>
      </c>
    </row>
    <row r="15" spans="1:10">
      <c r="A15" s="4" t="s">
        <v>172</v>
      </c>
      <c r="B15" s="6" t="n">
        <v>399788</v>
      </c>
      <c r="E15" s="7" t="n">
        <v>21</v>
      </c>
      <c r="F15" s="6" t="n">
        <v>798205</v>
      </c>
      <c r="I15" s="6" t="n">
        <v>2486</v>
      </c>
      <c r="J15" s="6" t="n">
        <v>-400924</v>
      </c>
    </row>
    <row r="16" spans="1:10">
      <c r="A16" s="3" t="s">
        <v>161</v>
      </c>
    </row>
    <row r="17" spans="1:10">
      <c r="A17" s="4" t="s">
        <v>162</v>
      </c>
      <c r="E17" s="6" t="n">
        <v>399116</v>
      </c>
    </row>
    <row r="18" spans="1:10">
      <c r="A18" s="4" t="s">
        <v>163</v>
      </c>
      <c r="B18" s="6" t="n">
        <v>16417</v>
      </c>
      <c r="F18" s="6" t="n">
        <v>16417</v>
      </c>
    </row>
    <row r="19" spans="1:10">
      <c r="A19" s="4" t="s">
        <v>164</v>
      </c>
      <c r="B19" s="6" t="n">
        <v>18859</v>
      </c>
      <c r="F19" s="6" t="n">
        <v>18859</v>
      </c>
    </row>
    <row r="20" spans="1:10">
      <c r="A20" s="4" t="s">
        <v>165</v>
      </c>
      <c r="B20" s="7" t="n">
        <v>20846</v>
      </c>
      <c r="F20" s="6" t="n">
        <v>20846</v>
      </c>
    </row>
    <row r="21" spans="1:10">
      <c r="A21" s="4" t="s">
        <v>166</v>
      </c>
      <c r="B21" s="6" t="n">
        <v>-782248</v>
      </c>
      <c r="E21" s="6" t="n">
        <v>-782248</v>
      </c>
    </row>
    <row r="22" spans="1:10">
      <c r="A22" s="4" t="s">
        <v>167</v>
      </c>
      <c r="B22" s="7" t="n">
        <v>-127481</v>
      </c>
      <c r="F22" s="6" t="n">
        <v>-127481</v>
      </c>
    </row>
    <row r="23" spans="1:10">
      <c r="A23" s="4" t="s">
        <v>168</v>
      </c>
      <c r="B23" s="6" t="n">
        <v>73</v>
      </c>
      <c r="I23" s="6" t="n">
        <v>73</v>
      </c>
    </row>
    <row r="24" spans="1:10">
      <c r="A24" s="4" t="s">
        <v>173</v>
      </c>
      <c r="C24" s="7" t="n">
        <v>-1559</v>
      </c>
      <c r="D24" s="7" t="n">
        <v>-1807</v>
      </c>
      <c r="G24" s="7" t="n">
        <v>-1559</v>
      </c>
      <c r="H24" s="7" t="n">
        <v>-1807</v>
      </c>
    </row>
    <row r="25" spans="1:10">
      <c r="A25" s="4" t="s">
        <v>174</v>
      </c>
      <c r="C25" s="6" t="n">
        <v>3187</v>
      </c>
      <c r="G25" s="6" t="n">
        <v>3187</v>
      </c>
    </row>
    <row r="26" spans="1:10">
      <c r="A26" s="4" t="s">
        <v>175</v>
      </c>
      <c r="C26" s="6" t="n">
        <v>-30472</v>
      </c>
      <c r="G26" s="6" t="n">
        <v>-30472</v>
      </c>
    </row>
    <row r="27" spans="1:10">
      <c r="A27" s="4" t="s">
        <v>176</v>
      </c>
      <c r="C27" s="6" t="n">
        <v>1792</v>
      </c>
      <c r="G27" s="6" t="n">
        <v>1792</v>
      </c>
    </row>
    <row r="28" spans="1:10">
      <c r="A28" s="4" t="s">
        <v>177</v>
      </c>
      <c r="C28" s="7" t="n">
        <v>-1680</v>
      </c>
      <c r="D28" s="6" t="n">
        <v>-3181</v>
      </c>
      <c r="G28" s="7" t="n">
        <v>-1680</v>
      </c>
      <c r="H28" s="6" t="n">
        <v>-3181</v>
      </c>
    </row>
    <row r="29" spans="1:10">
      <c r="A29" s="4" t="s">
        <v>178</v>
      </c>
      <c r="D29" s="7" t="n">
        <v>97805</v>
      </c>
      <c r="H29" s="7" t="n">
        <v>97805</v>
      </c>
    </row>
    <row r="30" spans="1:10">
      <c r="A30" s="4" t="s">
        <v>169</v>
      </c>
      <c r="B30" s="6" t="n">
        <v>-921</v>
      </c>
      <c r="I30" s="6" t="n">
        <v>-921</v>
      </c>
    </row>
    <row r="31" spans="1:10">
      <c r="A31" s="4" t="s">
        <v>179</v>
      </c>
      <c r="B31" s="6" t="n">
        <v>346</v>
      </c>
      <c r="F31" s="6" t="n">
        <v>183</v>
      </c>
      <c r="J31" s="6" t="n">
        <v>163</v>
      </c>
    </row>
    <row r="32" spans="1:10">
      <c r="A32" s="4" t="s">
        <v>170</v>
      </c>
      <c r="B32" s="6" t="n">
        <v>143321</v>
      </c>
      <c r="J32" s="6" t="n">
        <v>143321</v>
      </c>
    </row>
    <row r="33" spans="1:10">
      <c r="A33" s="4" t="s">
        <v>180</v>
      </c>
      <c r="E33" s="6" t="n">
        <v>20765533</v>
      </c>
    </row>
    <row r="34" spans="1:10">
      <c r="A34" s="4" t="s">
        <v>181</v>
      </c>
      <c r="B34" s="6" t="n">
        <v>560914</v>
      </c>
      <c r="E34" s="7" t="n">
        <v>21</v>
      </c>
      <c r="F34" s="6" t="n">
        <v>791114</v>
      </c>
      <c r="I34" s="6" t="n">
        <v>-1024</v>
      </c>
      <c r="J34" s="6" t="n">
        <v>-229197</v>
      </c>
    </row>
    <row r="35" spans="1:10">
      <c r="A35" s="3" t="s">
        <v>161</v>
      </c>
    </row>
    <row r="36" spans="1:10">
      <c r="A36" s="4" t="s">
        <v>162</v>
      </c>
      <c r="E36" s="6" t="n">
        <v>179838</v>
      </c>
    </row>
    <row r="37" spans="1:10">
      <c r="A37" s="4" t="s">
        <v>163</v>
      </c>
      <c r="B37" s="6" t="n">
        <v>-1421</v>
      </c>
      <c r="F37" s="6" t="n">
        <v>-1421</v>
      </c>
    </row>
    <row r="38" spans="1:10">
      <c r="A38" s="4" t="s">
        <v>165</v>
      </c>
      <c r="B38" s="7" t="n">
        <v>24515</v>
      </c>
      <c r="F38" s="6" t="n">
        <v>24515</v>
      </c>
    </row>
    <row r="39" spans="1:10">
      <c r="A39" s="4" t="s">
        <v>166</v>
      </c>
      <c r="B39" s="6" t="n">
        <v>-4122133</v>
      </c>
      <c r="E39" s="6" t="n">
        <v>-4122133</v>
      </c>
    </row>
    <row r="40" spans="1:10">
      <c r="A40" s="4" t="s">
        <v>167</v>
      </c>
      <c r="B40" s="7" t="n">
        <v>-448433</v>
      </c>
      <c r="E40" s="7" t="n">
        <v>-4</v>
      </c>
      <c r="F40" s="6" t="n">
        <v>-448429</v>
      </c>
    </row>
    <row r="41" spans="1:10">
      <c r="A41" s="4" t="s">
        <v>182</v>
      </c>
      <c r="B41" s="6" t="n">
        <v>200</v>
      </c>
      <c r="I41" s="6" t="n">
        <v>200</v>
      </c>
    </row>
    <row r="42" spans="1:10">
      <c r="A42" s="4" t="s">
        <v>169</v>
      </c>
      <c r="B42" s="6" t="n">
        <v>608</v>
      </c>
      <c r="I42" s="6" t="n">
        <v>608</v>
      </c>
    </row>
    <row r="43" spans="1:10">
      <c r="A43" s="4" t="s">
        <v>179</v>
      </c>
      <c r="B43" s="6" t="n">
        <v>1547</v>
      </c>
      <c r="F43" s="6" t="n">
        <v>1547</v>
      </c>
    </row>
    <row r="44" spans="1:10">
      <c r="A44" s="4" t="s">
        <v>170</v>
      </c>
      <c r="B44" s="6" t="n">
        <v>629302</v>
      </c>
      <c r="J44" s="6" t="n">
        <v>629302</v>
      </c>
    </row>
    <row r="45" spans="1:10">
      <c r="A45" s="4" t="s">
        <v>183</v>
      </c>
      <c r="E45" s="6" t="n">
        <v>16823238</v>
      </c>
    </row>
    <row r="46" spans="1:10">
      <c r="A46" s="4" t="s">
        <v>184</v>
      </c>
      <c r="B46" s="7" t="n">
        <v>767232</v>
      </c>
      <c r="E46" s="7" t="n">
        <v>17</v>
      </c>
      <c r="F46" s="7" t="n">
        <v>367326</v>
      </c>
      <c r="I46" s="7" t="n">
        <v>-216</v>
      </c>
      <c r="J46" s="7" t="n">
        <v>4001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30"/>
  </cols>
  <sheetData>
    <row r="1" spans="1:2">
      <c r="A1" s="1" t="s">
        <v>880</v>
      </c>
      <c r="B1" s="2" t="s">
        <v>1</v>
      </c>
    </row>
    <row r="2" spans="1:2">
      <c r="B2" s="2" t="s">
        <v>831</v>
      </c>
    </row>
    <row r="3" spans="1:2">
      <c r="A3" s="3" t="s">
        <v>805</v>
      </c>
    </row>
    <row r="4" spans="1:2">
      <c r="A4" s="4" t="s">
        <v>881</v>
      </c>
      <c r="B4" s="6" t="n">
        <v>132273</v>
      </c>
    </row>
    <row r="5" spans="1:2">
      <c r="A5" s="4" t="s">
        <v>882</v>
      </c>
      <c r="B5" s="6" t="n">
        <v>118498</v>
      </c>
    </row>
    <row r="6" spans="1:2">
      <c r="A6" s="4" t="s">
        <v>883</v>
      </c>
      <c r="B6" s="6" t="n">
        <v>-102846</v>
      </c>
    </row>
    <row r="7" spans="1:2">
      <c r="A7" s="4" t="s">
        <v>884</v>
      </c>
      <c r="B7" s="6" t="n">
        <v>-666</v>
      </c>
    </row>
    <row r="8" spans="1:2">
      <c r="A8" s="4" t="s">
        <v>885</v>
      </c>
      <c r="B8" s="6" t="n">
        <v>147259</v>
      </c>
    </row>
    <row r="9" spans="1:2">
      <c r="A9" s="3" t="s">
        <v>886</v>
      </c>
    </row>
    <row r="10" spans="1:2">
      <c r="A10" s="4" t="s">
        <v>887</v>
      </c>
      <c r="B10" s="9" t="n">
        <v>130.63</v>
      </c>
    </row>
    <row r="11" spans="1:2">
      <c r="A11" s="4" t="s">
        <v>888</v>
      </c>
      <c r="B11" s="12" t="n">
        <v>115.9</v>
      </c>
    </row>
    <row r="12" spans="1:2">
      <c r="A12" s="4" t="s">
        <v>889</v>
      </c>
      <c r="B12" s="12" t="n">
        <v>121.55</v>
      </c>
    </row>
    <row r="13" spans="1:2">
      <c r="A13" s="4" t="s">
        <v>890</v>
      </c>
      <c r="B13" s="12" t="n">
        <v>134.36</v>
      </c>
    </row>
    <row r="14" spans="1:2">
      <c r="A14" s="4" t="s">
        <v>891</v>
      </c>
      <c r="B14" s="9" t="n">
        <v>125.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63</v>
      </c>
      <c r="D2" s="2" t="s">
        <v>116</v>
      </c>
    </row>
    <row r="3" spans="1:4">
      <c r="A3" s="3" t="s">
        <v>893</v>
      </c>
    </row>
    <row r="4" spans="1:4">
      <c r="A4" s="4" t="s">
        <v>894</v>
      </c>
      <c r="B4" s="5" t="n">
        <v>-136.9</v>
      </c>
      <c r="C4" s="5" t="n">
        <v>-2.5</v>
      </c>
      <c r="D4" s="5" t="n">
        <v>8.4</v>
      </c>
    </row>
    <row r="5" spans="1:4">
      <c r="A5" s="4" t="s">
        <v>895</v>
      </c>
      <c r="B5" s="10" t="n">
        <v>27.1</v>
      </c>
    </row>
    <row r="6" spans="1:4">
      <c r="A6" s="4" t="s">
        <v>896</v>
      </c>
    </row>
    <row r="7" spans="1:4">
      <c r="A7" s="3" t="s">
        <v>893</v>
      </c>
    </row>
    <row r="8" spans="1:4">
      <c r="A8" s="4" t="s">
        <v>897</v>
      </c>
      <c r="B8" s="10" t="n">
        <v>0.6</v>
      </c>
    </row>
    <row r="9" spans="1:4">
      <c r="A9" s="4" t="s">
        <v>898</v>
      </c>
    </row>
    <row r="10" spans="1:4">
      <c r="A10" s="3" t="s">
        <v>893</v>
      </c>
    </row>
    <row r="11" spans="1:4">
      <c r="A11" s="4" t="s">
        <v>899</v>
      </c>
      <c r="B11" s="10" t="n">
        <v>31.5</v>
      </c>
    </row>
    <row r="12" spans="1:4">
      <c r="A12" s="4" t="s">
        <v>900</v>
      </c>
    </row>
    <row r="13" spans="1:4">
      <c r="A13" s="3" t="s">
        <v>893</v>
      </c>
    </row>
    <row r="14" spans="1:4">
      <c r="A14" s="4" t="s">
        <v>899</v>
      </c>
      <c r="B14" s="10" t="n">
        <v>119.1</v>
      </c>
    </row>
    <row r="15" spans="1:4">
      <c r="A15" s="4" t="s">
        <v>901</v>
      </c>
    </row>
    <row r="16" spans="1:4">
      <c r="A16" s="3" t="s">
        <v>893</v>
      </c>
    </row>
    <row r="17" spans="1:4">
      <c r="A17" s="4" t="s">
        <v>897</v>
      </c>
      <c r="B17" s="10" t="n">
        <v>22.9</v>
      </c>
    </row>
    <row r="18" spans="1:4">
      <c r="A18" s="4" t="s">
        <v>902</v>
      </c>
    </row>
    <row r="19" spans="1:4">
      <c r="A19" s="3" t="s">
        <v>893</v>
      </c>
    </row>
    <row r="20" spans="1:4">
      <c r="A20" s="4" t="s">
        <v>899</v>
      </c>
      <c r="B20" s="10" t="n">
        <v>713.8</v>
      </c>
    </row>
    <row r="21" spans="1:4">
      <c r="A21" s="4" t="s">
        <v>903</v>
      </c>
    </row>
    <row r="22" spans="1:4">
      <c r="A22" s="3" t="s">
        <v>893</v>
      </c>
    </row>
    <row r="23" spans="1:4">
      <c r="A23" s="4" t="s">
        <v>897</v>
      </c>
      <c r="B23" s="5" t="n">
        <v>1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476</v>
      </c>
      <c r="J1" s="2" t="s">
        <v>1</v>
      </c>
    </row>
    <row r="2" spans="1:12">
      <c r="B2" s="2" t="s">
        <v>2</v>
      </c>
      <c r="C2" s="2" t="s">
        <v>477</v>
      </c>
      <c r="D2" s="2" t="s">
        <v>478</v>
      </c>
      <c r="E2" s="2" t="s">
        <v>479</v>
      </c>
      <c r="F2" s="2" t="s">
        <v>63</v>
      </c>
      <c r="G2" s="2" t="s">
        <v>480</v>
      </c>
      <c r="H2" s="2" t="s">
        <v>481</v>
      </c>
      <c r="I2" s="2" t="s">
        <v>482</v>
      </c>
      <c r="J2" s="2" t="s">
        <v>2</v>
      </c>
      <c r="K2" s="2" t="s">
        <v>63</v>
      </c>
      <c r="L2" s="2" t="s">
        <v>116</v>
      </c>
    </row>
    <row r="3" spans="1:12">
      <c r="A3" s="3" t="s">
        <v>905</v>
      </c>
    </row>
    <row r="4" spans="1:12">
      <c r="A4" s="4" t="s">
        <v>906</v>
      </c>
      <c r="J4" s="7" t="n">
        <v>89471</v>
      </c>
      <c r="K4" s="7" t="n">
        <v>0</v>
      </c>
      <c r="L4" s="7" t="n">
        <v>0</v>
      </c>
    </row>
    <row r="5" spans="1:12">
      <c r="A5" s="4" t="s">
        <v>907</v>
      </c>
      <c r="J5" s="6" t="n">
        <v>3103</v>
      </c>
      <c r="K5" s="6" t="n">
        <v>424</v>
      </c>
      <c r="L5" s="6" t="n">
        <v>111</v>
      </c>
    </row>
    <row r="6" spans="1:12">
      <c r="A6" s="4" t="s">
        <v>908</v>
      </c>
      <c r="J6" s="6" t="n">
        <v>-66</v>
      </c>
      <c r="K6" s="6" t="n">
        <v>-158</v>
      </c>
      <c r="L6" s="6" t="n">
        <v>261</v>
      </c>
    </row>
    <row r="7" spans="1:12">
      <c r="A7" s="4" t="s">
        <v>909</v>
      </c>
      <c r="J7" s="6" t="n">
        <v>92508</v>
      </c>
      <c r="K7" s="6" t="n">
        <v>266</v>
      </c>
      <c r="L7" s="6" t="n">
        <v>372</v>
      </c>
    </row>
    <row r="8" spans="1:12">
      <c r="A8" s="3" t="s">
        <v>910</v>
      </c>
    </row>
    <row r="9" spans="1:12">
      <c r="A9" s="4" t="s">
        <v>906</v>
      </c>
      <c r="J9" s="6" t="n">
        <v>74627</v>
      </c>
      <c r="K9" s="6" t="n">
        <v>29928</v>
      </c>
      <c r="L9" s="6" t="n">
        <v>44075</v>
      </c>
    </row>
    <row r="10" spans="1:12">
      <c r="A10" s="4" t="s">
        <v>907</v>
      </c>
      <c r="J10" s="6" t="n">
        <v>202</v>
      </c>
      <c r="K10" s="6" t="n">
        <v>-185</v>
      </c>
      <c r="L10" s="6" t="n">
        <v>228</v>
      </c>
    </row>
    <row r="11" spans="1:12">
      <c r="A11" s="4" t="s">
        <v>911</v>
      </c>
      <c r="B11" s="7" t="n">
        <v>-810</v>
      </c>
      <c r="C11" s="7" t="n">
        <v>-4620</v>
      </c>
      <c r="D11" s="7" t="n">
        <v>-3609</v>
      </c>
      <c r="E11" s="7" t="n">
        <v>176376</v>
      </c>
      <c r="F11" s="7" t="n">
        <v>-14307</v>
      </c>
      <c r="G11" s="7" t="n">
        <v>11864</v>
      </c>
      <c r="H11" s="7" t="n">
        <v>22419</v>
      </c>
      <c r="I11" s="7" t="n">
        <v>10033</v>
      </c>
      <c r="J11" s="7" t="n">
        <v>167337</v>
      </c>
      <c r="K11" s="7" t="n">
        <v>30009</v>
      </c>
      <c r="L11" s="7" t="n">
        <v>4467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476</v>
      </c>
      <c r="J1" s="2" t="s">
        <v>1</v>
      </c>
    </row>
    <row r="2" spans="1:12">
      <c r="B2" s="2" t="s">
        <v>2</v>
      </c>
      <c r="C2" s="2" t="s">
        <v>477</v>
      </c>
      <c r="D2" s="2" t="s">
        <v>478</v>
      </c>
      <c r="E2" s="2" t="s">
        <v>479</v>
      </c>
      <c r="F2" s="2" t="s">
        <v>63</v>
      </c>
      <c r="G2" s="2" t="s">
        <v>480</v>
      </c>
      <c r="H2" s="2" t="s">
        <v>481</v>
      </c>
      <c r="I2" s="2" t="s">
        <v>482</v>
      </c>
      <c r="J2" s="2" t="s">
        <v>2</v>
      </c>
      <c r="K2" s="2" t="s">
        <v>63</v>
      </c>
      <c r="L2" s="2" t="s">
        <v>116</v>
      </c>
    </row>
    <row r="3" spans="1:12">
      <c r="A3" s="3" t="s">
        <v>913</v>
      </c>
    </row>
    <row r="4" spans="1:12">
      <c r="A4" s="4" t="s">
        <v>914</v>
      </c>
      <c r="J4" s="7" t="n">
        <v>167294</v>
      </c>
      <c r="K4" s="7" t="n">
        <v>36400</v>
      </c>
      <c r="L4" s="7" t="n">
        <v>20031</v>
      </c>
    </row>
    <row r="5" spans="1:12">
      <c r="A5" s="4" t="s">
        <v>915</v>
      </c>
      <c r="J5" s="6" t="n">
        <v>2466</v>
      </c>
      <c r="K5" s="6" t="n">
        <v>1635</v>
      </c>
      <c r="L5" s="6" t="n">
        <v>622</v>
      </c>
    </row>
    <row r="6" spans="1:12">
      <c r="A6" s="4" t="s">
        <v>916</v>
      </c>
      <c r="J6" s="6" t="n">
        <v>18</v>
      </c>
      <c r="K6" s="6" t="n">
        <v>948</v>
      </c>
      <c r="L6" s="6" t="n">
        <v>903</v>
      </c>
    </row>
    <row r="7" spans="1:12">
      <c r="A7" s="4" t="s">
        <v>165</v>
      </c>
      <c r="J7" s="6" t="n">
        <v>-819</v>
      </c>
      <c r="K7" s="6" t="n">
        <v>-8131</v>
      </c>
      <c r="L7" s="6" t="n">
        <v>-4019</v>
      </c>
    </row>
    <row r="8" spans="1:12">
      <c r="A8" s="4" t="s">
        <v>917</v>
      </c>
      <c r="J8" s="6" t="n">
        <v>-402</v>
      </c>
      <c r="K8" s="6" t="n">
        <v>0</v>
      </c>
      <c r="L8" s="6" t="n">
        <v>0</v>
      </c>
    </row>
    <row r="9" spans="1:12">
      <c r="A9" s="4" t="s">
        <v>918</v>
      </c>
      <c r="J9" s="6" t="n">
        <v>-879</v>
      </c>
      <c r="K9" s="6" t="n">
        <v>-2758</v>
      </c>
      <c r="L9" s="6" t="n">
        <v>-2821</v>
      </c>
    </row>
    <row r="10" spans="1:12">
      <c r="A10" s="4" t="s">
        <v>919</v>
      </c>
      <c r="J10" s="6" t="n">
        <v>441</v>
      </c>
      <c r="K10" s="6" t="n">
        <v>858</v>
      </c>
      <c r="L10" s="6" t="n">
        <v>1308</v>
      </c>
    </row>
    <row r="11" spans="1:12">
      <c r="A11" s="4" t="s">
        <v>920</v>
      </c>
      <c r="J11" s="6" t="n">
        <v>-210</v>
      </c>
      <c r="K11" s="6" t="n">
        <v>178</v>
      </c>
      <c r="L11" s="6" t="n">
        <v>32429</v>
      </c>
    </row>
    <row r="12" spans="1:12">
      <c r="A12" s="4" t="s">
        <v>921</v>
      </c>
      <c r="J12" s="6" t="n">
        <v>-1193</v>
      </c>
      <c r="K12" s="6" t="n">
        <v>-4225</v>
      </c>
      <c r="L12" s="6" t="n">
        <v>-4169</v>
      </c>
    </row>
    <row r="13" spans="1:12">
      <c r="A13" s="4" t="s">
        <v>922</v>
      </c>
      <c r="J13" s="6" t="n">
        <v>0</v>
      </c>
      <c r="K13" s="6" t="n">
        <v>3054</v>
      </c>
      <c r="L13" s="6" t="n">
        <v>0</v>
      </c>
    </row>
    <row r="14" spans="1:12">
      <c r="A14" s="4" t="s">
        <v>923</v>
      </c>
      <c r="J14" s="6" t="n">
        <v>0</v>
      </c>
      <c r="K14" s="6" t="n">
        <v>615</v>
      </c>
      <c r="L14" s="6" t="n">
        <v>0</v>
      </c>
    </row>
    <row r="15" spans="1:12">
      <c r="A15" s="4" t="s">
        <v>196</v>
      </c>
      <c r="J15" s="6" t="n">
        <v>621</v>
      </c>
      <c r="K15" s="6" t="n">
        <v>1435</v>
      </c>
      <c r="L15" s="6" t="n">
        <v>391</v>
      </c>
    </row>
    <row r="16" spans="1:12">
      <c r="A16" s="4" t="s">
        <v>911</v>
      </c>
      <c r="B16" s="7" t="n">
        <v>-810</v>
      </c>
      <c r="C16" s="7" t="n">
        <v>-4620</v>
      </c>
      <c r="D16" s="7" t="n">
        <v>-3609</v>
      </c>
      <c r="E16" s="7" t="n">
        <v>176376</v>
      </c>
      <c r="F16" s="7" t="n">
        <v>-14307</v>
      </c>
      <c r="G16" s="7" t="n">
        <v>11864</v>
      </c>
      <c r="H16" s="7" t="n">
        <v>22419</v>
      </c>
      <c r="I16" s="7" t="n">
        <v>10033</v>
      </c>
      <c r="J16" s="7" t="n">
        <v>167337</v>
      </c>
      <c r="K16" s="7" t="n">
        <v>30009</v>
      </c>
      <c r="L16" s="7" t="n">
        <v>4467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24</v>
      </c>
      <c r="B1" s="2" t="s">
        <v>2</v>
      </c>
      <c r="C1" s="2" t="s">
        <v>63</v>
      </c>
    </row>
    <row r="2" spans="1:3">
      <c r="A2" s="3" t="s">
        <v>925</v>
      </c>
    </row>
    <row r="3" spans="1:3">
      <c r="A3" s="4" t="s">
        <v>926</v>
      </c>
      <c r="B3" s="7" t="n">
        <v>150727</v>
      </c>
      <c r="C3" s="7" t="n">
        <v>57181</v>
      </c>
    </row>
    <row r="4" spans="1:3">
      <c r="A4" s="4" t="s">
        <v>927</v>
      </c>
      <c r="B4" s="6" t="n">
        <v>14843</v>
      </c>
      <c r="C4" s="6" t="n">
        <v>31101</v>
      </c>
    </row>
    <row r="5" spans="1:3">
      <c r="A5" s="4" t="s">
        <v>928</v>
      </c>
      <c r="B5" s="6" t="n">
        <v>419</v>
      </c>
      <c r="C5" s="6" t="n">
        <v>1637</v>
      </c>
    </row>
    <row r="6" spans="1:3">
      <c r="A6" s="4" t="s">
        <v>929</v>
      </c>
      <c r="B6" s="6" t="n">
        <v>171</v>
      </c>
      <c r="C6" s="6" t="n">
        <v>657</v>
      </c>
    </row>
    <row r="7" spans="1:3">
      <c r="A7" s="4" t="s">
        <v>86</v>
      </c>
      <c r="B7" s="6" t="n">
        <v>0</v>
      </c>
      <c r="C7" s="6" t="n">
        <v>957</v>
      </c>
    </row>
    <row r="8" spans="1:3">
      <c r="A8" s="4" t="s">
        <v>196</v>
      </c>
      <c r="B8" s="6" t="n">
        <v>17960</v>
      </c>
      <c r="C8" s="6" t="n">
        <v>11430</v>
      </c>
    </row>
    <row r="9" spans="1:3">
      <c r="A9" s="4" t="s">
        <v>930</v>
      </c>
      <c r="B9" s="6" t="n">
        <v>184120</v>
      </c>
      <c r="C9" s="6" t="n">
        <v>102963</v>
      </c>
    </row>
    <row r="10" spans="1:3">
      <c r="A10" s="4" t="s">
        <v>931</v>
      </c>
      <c r="B10" s="6" t="n">
        <v>-141338</v>
      </c>
      <c r="C10" s="6" t="n">
        <v>-4476</v>
      </c>
    </row>
    <row r="11" spans="1:3">
      <c r="A11" s="4" t="s">
        <v>932</v>
      </c>
      <c r="B11" s="6" t="n">
        <v>42782</v>
      </c>
      <c r="C11" s="6" t="n">
        <v>98487</v>
      </c>
    </row>
    <row r="12" spans="1:3">
      <c r="A12" s="3" t="s">
        <v>933</v>
      </c>
    </row>
    <row r="13" spans="1:3">
      <c r="A13" s="4" t="s">
        <v>934</v>
      </c>
      <c r="B13" s="6" t="n">
        <v>-18</v>
      </c>
      <c r="C13" s="6" t="n">
        <v>-179</v>
      </c>
    </row>
    <row r="14" spans="1:3">
      <c r="A14" s="4" t="s">
        <v>935</v>
      </c>
      <c r="B14" s="6" t="n">
        <v>0</v>
      </c>
      <c r="C14" s="6" t="n">
        <v>-2905</v>
      </c>
    </row>
    <row r="15" spans="1:3">
      <c r="A15" s="4" t="s">
        <v>936</v>
      </c>
      <c r="B15" s="6" t="n">
        <v>-41664</v>
      </c>
      <c r="C15" s="6" t="n">
        <v>-44643</v>
      </c>
    </row>
    <row r="16" spans="1:3">
      <c r="A16" s="4" t="s">
        <v>937</v>
      </c>
      <c r="B16" s="6" t="n">
        <v>-1040</v>
      </c>
      <c r="C16" s="6" t="n">
        <v>-1759</v>
      </c>
    </row>
    <row r="17" spans="1:3">
      <c r="A17" s="4" t="s">
        <v>67</v>
      </c>
      <c r="B17" s="6" t="n">
        <v>-2937</v>
      </c>
      <c r="C17" s="6" t="n">
        <v>-2480</v>
      </c>
    </row>
    <row r="18" spans="1:3">
      <c r="A18" s="4" t="s">
        <v>86</v>
      </c>
      <c r="B18" s="6" t="n">
        <v>-3488</v>
      </c>
      <c r="C18" s="6" t="n">
        <v>0</v>
      </c>
    </row>
    <row r="19" spans="1:3">
      <c r="A19" s="4" t="s">
        <v>196</v>
      </c>
      <c r="B19" s="6" t="n">
        <v>-964</v>
      </c>
      <c r="C19" s="6" t="n">
        <v>0</v>
      </c>
    </row>
    <row r="20" spans="1:3">
      <c r="A20" s="4" t="s">
        <v>938</v>
      </c>
      <c r="B20" s="6" t="n">
        <v>-50111</v>
      </c>
      <c r="C20" s="6" t="n">
        <v>-51966</v>
      </c>
    </row>
    <row r="21" spans="1:3">
      <c r="A21" s="4" t="s">
        <v>74</v>
      </c>
      <c r="B21" s="7" t="n">
        <v>-7329</v>
      </c>
    </row>
    <row r="22" spans="1:3">
      <c r="A22" s="4" t="s">
        <v>74</v>
      </c>
      <c r="C22" s="7" t="n">
        <v>465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63</v>
      </c>
      <c r="D2" s="2" t="s">
        <v>116</v>
      </c>
    </row>
    <row r="3" spans="1:4">
      <c r="A3" s="3" t="s">
        <v>940</v>
      </c>
    </row>
    <row r="4" spans="1:4">
      <c r="A4" s="4" t="s">
        <v>941</v>
      </c>
      <c r="B4" s="7" t="n">
        <v>30289</v>
      </c>
      <c r="C4" s="7" t="n">
        <v>29363</v>
      </c>
      <c r="D4" s="7" t="n">
        <v>38770</v>
      </c>
    </row>
    <row r="5" spans="1:4">
      <c r="A5" s="4" t="s">
        <v>942</v>
      </c>
      <c r="B5" s="6" t="n">
        <v>543</v>
      </c>
      <c r="C5" s="6" t="n">
        <v>1247</v>
      </c>
      <c r="D5" s="6" t="n">
        <v>1067</v>
      </c>
    </row>
    <row r="6" spans="1:4">
      <c r="A6" s="4" t="s">
        <v>943</v>
      </c>
      <c r="B6" s="6" t="n">
        <v>-54</v>
      </c>
      <c r="C6" s="6" t="n">
        <v>336</v>
      </c>
      <c r="D6" s="6" t="n">
        <v>109</v>
      </c>
    </row>
    <row r="7" spans="1:4">
      <c r="A7" s="4" t="s">
        <v>944</v>
      </c>
      <c r="B7" s="6" t="n">
        <v>-2042</v>
      </c>
      <c r="C7" s="6" t="n">
        <v>-657</v>
      </c>
      <c r="D7" s="6" t="n">
        <v>-10583</v>
      </c>
    </row>
    <row r="8" spans="1:4">
      <c r="A8" s="4" t="s">
        <v>945</v>
      </c>
      <c r="B8" s="7" t="n">
        <v>28736</v>
      </c>
      <c r="C8" s="7" t="n">
        <v>30289</v>
      </c>
      <c r="D8" s="7" t="n">
        <v>293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476</v>
      </c>
      <c r="J1" s="2" t="s">
        <v>1</v>
      </c>
    </row>
    <row r="2" spans="1:12">
      <c r="B2" s="2" t="s">
        <v>2</v>
      </c>
      <c r="C2" s="2" t="s">
        <v>477</v>
      </c>
      <c r="D2" s="2" t="s">
        <v>478</v>
      </c>
      <c r="E2" s="2" t="s">
        <v>479</v>
      </c>
      <c r="F2" s="2" t="s">
        <v>63</v>
      </c>
      <c r="G2" s="2" t="s">
        <v>480</v>
      </c>
      <c r="H2" s="2" t="s">
        <v>481</v>
      </c>
      <c r="I2" s="2" t="s">
        <v>482</v>
      </c>
      <c r="J2" s="2" t="s">
        <v>2</v>
      </c>
      <c r="K2" s="2" t="s">
        <v>63</v>
      </c>
      <c r="L2" s="2" t="s">
        <v>116</v>
      </c>
    </row>
    <row r="3" spans="1:12">
      <c r="A3" s="3" t="s">
        <v>272</v>
      </c>
    </row>
    <row r="4" spans="1:12">
      <c r="A4" s="4" t="s">
        <v>118</v>
      </c>
      <c r="B4" s="7" t="n">
        <v>27003</v>
      </c>
      <c r="C4" s="7" t="n">
        <v>24808</v>
      </c>
      <c r="D4" s="7" t="n">
        <v>24987</v>
      </c>
      <c r="E4" s="7" t="n">
        <v>43484</v>
      </c>
      <c r="F4" s="7" t="n">
        <v>59590</v>
      </c>
      <c r="G4" s="7" t="n">
        <v>45663</v>
      </c>
      <c r="H4" s="7" t="n">
        <v>90043</v>
      </c>
      <c r="I4" s="7" t="n">
        <v>56157</v>
      </c>
      <c r="J4" s="7" t="n">
        <v>120282</v>
      </c>
      <c r="K4" s="7" t="n">
        <v>251453</v>
      </c>
      <c r="L4" s="7" t="n">
        <v>141102</v>
      </c>
    </row>
    <row r="5" spans="1:12">
      <c r="A5" s="4" t="s">
        <v>124</v>
      </c>
      <c r="B5" s="6" t="n">
        <v>37182</v>
      </c>
      <c r="C5" s="6" t="n">
        <v>29966</v>
      </c>
      <c r="D5" s="6" t="n">
        <v>29117</v>
      </c>
      <c r="E5" s="6" t="n">
        <v>29738</v>
      </c>
      <c r="F5" s="6" t="n">
        <v>26441</v>
      </c>
      <c r="G5" s="6" t="n">
        <v>22301</v>
      </c>
      <c r="H5" s="6" t="n">
        <v>19868</v>
      </c>
      <c r="I5" s="6" t="n">
        <v>19116</v>
      </c>
      <c r="J5" s="6" t="n">
        <v>126003</v>
      </c>
      <c r="K5" s="6" t="n">
        <v>87726</v>
      </c>
      <c r="L5" s="6" t="n">
        <v>73026</v>
      </c>
    </row>
    <row r="6" spans="1:12">
      <c r="A6" s="4" t="s">
        <v>947</v>
      </c>
      <c r="B6" s="6" t="n">
        <v>810</v>
      </c>
      <c r="C6" s="6" t="n">
        <v>4620</v>
      </c>
      <c r="D6" s="6" t="n">
        <v>3609</v>
      </c>
      <c r="E6" s="6" t="n">
        <v>-176376</v>
      </c>
      <c r="F6" s="6" t="n">
        <v>14307</v>
      </c>
      <c r="G6" s="6" t="n">
        <v>-11864</v>
      </c>
      <c r="H6" s="6" t="n">
        <v>-22419</v>
      </c>
      <c r="I6" s="6" t="n">
        <v>-10033</v>
      </c>
      <c r="J6" s="6" t="n">
        <v>-167337</v>
      </c>
      <c r="K6" s="6" t="n">
        <v>-30009</v>
      </c>
      <c r="L6" s="6" t="n">
        <v>-44675</v>
      </c>
    </row>
    <row r="7" spans="1:12">
      <c r="A7" s="4" t="s">
        <v>170</v>
      </c>
      <c r="B7" s="7" t="n">
        <v>-7365</v>
      </c>
      <c r="C7" s="7" t="n">
        <v>-15251</v>
      </c>
      <c r="D7" s="7" t="n">
        <v>-14419</v>
      </c>
      <c r="E7" s="7" t="n">
        <v>666337</v>
      </c>
      <c r="F7" s="7" t="n">
        <v>-42482</v>
      </c>
      <c r="G7" s="7" t="n">
        <v>67362</v>
      </c>
      <c r="H7" s="7" t="n">
        <v>73160</v>
      </c>
      <c r="I7" s="7" t="n">
        <v>45279</v>
      </c>
      <c r="J7" s="7" t="n">
        <v>629302</v>
      </c>
      <c r="K7" s="7" t="n">
        <v>143321</v>
      </c>
      <c r="L7" s="7" t="n">
        <v>12556</v>
      </c>
    </row>
    <row r="8" spans="1:12">
      <c r="A8" s="3" t="s">
        <v>948</v>
      </c>
    </row>
    <row r="9" spans="1:12">
      <c r="A9" s="4" t="s">
        <v>949</v>
      </c>
      <c r="B9" s="9" t="n">
        <v>-0.43</v>
      </c>
      <c r="C9" s="9" t="n">
        <v>-0.8100000000000001</v>
      </c>
      <c r="D9" s="9" t="n">
        <v>-0.74</v>
      </c>
      <c r="E9" s="9" t="n">
        <v>32.59</v>
      </c>
      <c r="F9" s="9" t="n">
        <v>-2.02</v>
      </c>
      <c r="G9" s="9" t="n">
        <v>3.19</v>
      </c>
      <c r="H9" s="9" t="n">
        <v>3.45</v>
      </c>
      <c r="I9" s="9" t="n">
        <v>2.13</v>
      </c>
      <c r="J9" s="9" t="n">
        <v>33.13</v>
      </c>
      <c r="K9" s="9" t="n">
        <v>6.77</v>
      </c>
      <c r="L9" s="9" t="n">
        <v>0.6</v>
      </c>
    </row>
    <row r="10" spans="1:12">
      <c r="A10" s="3" t="s">
        <v>950</v>
      </c>
    </row>
    <row r="11" spans="1:12">
      <c r="A11" s="4" t="s">
        <v>951</v>
      </c>
      <c r="B11" s="9" t="n">
        <v>-0.43</v>
      </c>
      <c r="C11" s="9" t="n">
        <v>-0.8100000000000001</v>
      </c>
      <c r="D11" s="9" t="n">
        <v>-0.74</v>
      </c>
      <c r="E11" s="9" t="n">
        <v>31.32</v>
      </c>
      <c r="F11" s="9" t="n">
        <v>-2.02</v>
      </c>
      <c r="G11" s="9" t="n">
        <v>2.8</v>
      </c>
      <c r="H11" s="9" t="n">
        <v>2.99</v>
      </c>
      <c r="I11" s="9" t="n">
        <v>1.83</v>
      </c>
      <c r="J11" s="9" t="n">
        <v>31.85</v>
      </c>
      <c r="K11" s="9" t="n">
        <v>5.96</v>
      </c>
      <c r="L11" s="9" t="n">
        <v>0.53</v>
      </c>
    </row>
    <row r="12" spans="1:12">
      <c r="A12" s="4" t="s">
        <v>952</v>
      </c>
      <c r="B12" s="6" t="n">
        <v>17243</v>
      </c>
      <c r="C12" s="6" t="n">
        <v>18770</v>
      </c>
      <c r="D12" s="6" t="n">
        <v>19558</v>
      </c>
      <c r="E12" s="6" t="n">
        <v>20447</v>
      </c>
      <c r="F12" s="6" t="n">
        <v>21071</v>
      </c>
      <c r="G12" s="6" t="n">
        <v>21148</v>
      </c>
      <c r="H12" s="6" t="n">
        <v>21212</v>
      </c>
      <c r="I12" s="6" t="n">
        <v>21209</v>
      </c>
      <c r="J12" s="6" t="n">
        <v>18995</v>
      </c>
      <c r="K12" s="6" t="n">
        <v>21160</v>
      </c>
      <c r="L12" s="6" t="n">
        <v>21032</v>
      </c>
    </row>
    <row r="13" spans="1:12">
      <c r="A13" s="4" t="s">
        <v>953</v>
      </c>
      <c r="B13" s="6" t="n">
        <v>17243</v>
      </c>
      <c r="C13" s="6" t="n">
        <v>18770</v>
      </c>
      <c r="D13" s="6" t="n">
        <v>19558</v>
      </c>
      <c r="E13" s="6" t="n">
        <v>21277</v>
      </c>
      <c r="F13" s="6" t="n">
        <v>21071</v>
      </c>
      <c r="G13" s="6" t="n">
        <v>24052</v>
      </c>
      <c r="H13" s="6" t="n">
        <v>24438</v>
      </c>
      <c r="I13" s="6" t="n">
        <v>24800</v>
      </c>
      <c r="J13" s="6" t="n">
        <v>19757</v>
      </c>
      <c r="K13" s="6" t="n">
        <v>24067</v>
      </c>
      <c r="L13" s="6" t="n">
        <v>2348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955</v>
      </c>
    </row>
    <row r="2" spans="1:2">
      <c r="A2" s="3" t="s">
        <v>956</v>
      </c>
    </row>
    <row r="3" spans="1:2">
      <c r="A3" s="4" t="s">
        <v>532</v>
      </c>
      <c r="B3" s="7" t="n">
        <v>15</v>
      </c>
    </row>
    <row r="4" spans="1:2">
      <c r="A4" s="4" t="s">
        <v>957</v>
      </c>
      <c r="B4" s="7" t="n">
        <v>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958</v>
      </c>
      <c r="B1" s="1" t="s">
        <v>959</v>
      </c>
      <c r="C1" s="2" t="s">
        <v>960</v>
      </c>
    </row>
    <row r="2" spans="1:3">
      <c r="A2" s="4" t="s">
        <v>961</v>
      </c>
    </row>
    <row r="3" spans="1:3">
      <c r="A3" s="4" t="s">
        <v>962</v>
      </c>
      <c r="B3" s="4" t="s">
        <v>963</v>
      </c>
      <c r="C3" s="7" t="n">
        <v>25581000</v>
      </c>
    </row>
    <row r="4" spans="1:3">
      <c r="A4" s="4" t="s">
        <v>964</v>
      </c>
    </row>
    <row r="5" spans="1:3">
      <c r="A5" s="4" t="s">
        <v>962</v>
      </c>
      <c r="B5" s="4" t="s">
        <v>963</v>
      </c>
      <c r="C5" s="6" t="n">
        <v>25581000</v>
      </c>
    </row>
    <row r="6" spans="1:3">
      <c r="A6" s="4" t="s">
        <v>965</v>
      </c>
    </row>
    <row r="7" spans="1:3">
      <c r="A7" s="4" t="s">
        <v>962</v>
      </c>
      <c r="B7" s="4" t="s">
        <v>963</v>
      </c>
      <c r="C7" s="6" t="n">
        <v>0</v>
      </c>
    </row>
    <row r="8" spans="1:3">
      <c r="A8" s="4" t="s">
        <v>966</v>
      </c>
    </row>
    <row r="9" spans="1:3">
      <c r="A9" s="4" t="s">
        <v>962</v>
      </c>
      <c r="B9" s="4" t="s">
        <v>963</v>
      </c>
      <c r="C9" s="6" t="n">
        <v>2662000</v>
      </c>
    </row>
    <row r="10" spans="1:3">
      <c r="A10" s="4" t="s">
        <v>967</v>
      </c>
    </row>
    <row r="11" spans="1:3">
      <c r="A11" s="4" t="s">
        <v>962</v>
      </c>
      <c r="B11" s="4" t="s">
        <v>963</v>
      </c>
      <c r="C11" s="6" t="n">
        <v>-2662000</v>
      </c>
    </row>
    <row r="12" spans="1:3">
      <c r="A12" s="4" t="s">
        <v>968</v>
      </c>
    </row>
    <row r="13" spans="1:3">
      <c r="A13" s="4" t="s">
        <v>962</v>
      </c>
      <c r="B13" s="4" t="s">
        <v>963</v>
      </c>
      <c r="C13" s="6" t="n">
        <v>18103000</v>
      </c>
    </row>
    <row r="14" spans="1:3">
      <c r="A14" s="4" t="s">
        <v>969</v>
      </c>
    </row>
    <row r="15" spans="1:3">
      <c r="A15" s="4" t="s">
        <v>962</v>
      </c>
      <c r="B15" s="4" t="s">
        <v>963</v>
      </c>
      <c r="C15" s="6" t="n">
        <v>17647000</v>
      </c>
    </row>
    <row r="16" spans="1:3">
      <c r="A16" s="4" t="s">
        <v>970</v>
      </c>
    </row>
    <row r="17" spans="1:3">
      <c r="A17" s="4" t="s">
        <v>962</v>
      </c>
      <c r="B17" s="4" t="s">
        <v>963</v>
      </c>
      <c r="C17" s="7" t="n">
        <v>45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63</v>
      </c>
      <c r="D2" s="2" t="s">
        <v>116</v>
      </c>
    </row>
    <row r="3" spans="1:4">
      <c r="A3" s="3" t="s">
        <v>186</v>
      </c>
    </row>
    <row r="4" spans="1:4">
      <c r="A4" s="4" t="s">
        <v>135</v>
      </c>
      <c r="B4" s="7" t="n">
        <v>629302</v>
      </c>
      <c r="C4" s="7" t="n">
        <v>143321</v>
      </c>
      <c r="D4" s="7" t="n">
        <v>12556</v>
      </c>
    </row>
    <row r="5" spans="1:4">
      <c r="A5" s="3" t="s">
        <v>187</v>
      </c>
    </row>
    <row r="6" spans="1:4">
      <c r="A6" s="4" t="s">
        <v>125</v>
      </c>
      <c r="B6" s="6" t="n">
        <v>-812797</v>
      </c>
      <c r="C6" s="6" t="n">
        <v>0</v>
      </c>
      <c r="D6" s="6" t="n">
        <v>0</v>
      </c>
    </row>
    <row r="7" spans="1:4">
      <c r="A7" s="4" t="s">
        <v>188</v>
      </c>
      <c r="B7" s="6" t="n">
        <v>-30</v>
      </c>
      <c r="C7" s="6" t="n">
        <v>3448</v>
      </c>
      <c r="D7" s="6" t="n">
        <v>2580</v>
      </c>
    </row>
    <row r="8" spans="1:4">
      <c r="A8" s="4" t="s">
        <v>189</v>
      </c>
      <c r="B8" s="6" t="n">
        <v>-41</v>
      </c>
      <c r="C8" s="6" t="n">
        <v>-2611</v>
      </c>
      <c r="D8" s="6" t="n">
        <v>-831</v>
      </c>
    </row>
    <row r="9" spans="1:4">
      <c r="A9" s="4" t="s">
        <v>190</v>
      </c>
      <c r="B9" s="6" t="n">
        <v>18361</v>
      </c>
      <c r="C9" s="6" t="n">
        <v>12784</v>
      </c>
      <c r="D9" s="6" t="n">
        <v>10955</v>
      </c>
    </row>
    <row r="10" spans="1:4">
      <c r="A10" s="4" t="s">
        <v>191</v>
      </c>
      <c r="B10" s="6" t="n">
        <v>-2888</v>
      </c>
      <c r="C10" s="6" t="n">
        <v>-47658</v>
      </c>
      <c r="D10" s="6" t="n">
        <v>-1114</v>
      </c>
    </row>
    <row r="11" spans="1:4">
      <c r="A11" s="4" t="s">
        <v>192</v>
      </c>
      <c r="B11" s="6" t="n">
        <v>-10274</v>
      </c>
      <c r="C11" s="6" t="n">
        <v>-5452</v>
      </c>
      <c r="D11" s="6" t="n">
        <v>-81</v>
      </c>
    </row>
    <row r="12" spans="1:4">
      <c r="A12" s="4" t="s">
        <v>193</v>
      </c>
      <c r="B12" s="6" t="n">
        <v>29988</v>
      </c>
      <c r="C12" s="6" t="n">
        <v>43954</v>
      </c>
      <c r="D12" s="6" t="n">
        <v>11619</v>
      </c>
    </row>
    <row r="13" spans="1:4">
      <c r="A13" s="4" t="s">
        <v>194</v>
      </c>
      <c r="B13" s="6" t="n">
        <v>25370</v>
      </c>
      <c r="C13" s="6" t="n">
        <v>1934</v>
      </c>
      <c r="D13" s="6" t="n">
        <v>759</v>
      </c>
    </row>
    <row r="14" spans="1:4">
      <c r="A14" s="4" t="s">
        <v>165</v>
      </c>
      <c r="B14" s="6" t="n">
        <v>24515</v>
      </c>
      <c r="C14" s="6" t="n">
        <v>20846</v>
      </c>
      <c r="D14" s="6" t="n">
        <v>24915</v>
      </c>
    </row>
    <row r="15" spans="1:4">
      <c r="A15" s="4" t="s">
        <v>74</v>
      </c>
      <c r="B15" s="6" t="n">
        <v>74829</v>
      </c>
      <c r="C15" s="6" t="n">
        <v>29739</v>
      </c>
      <c r="D15" s="6" t="n">
        <v>44518</v>
      </c>
    </row>
    <row r="16" spans="1:4">
      <c r="A16" s="4" t="s">
        <v>195</v>
      </c>
      <c r="B16" s="6" t="n">
        <v>0</v>
      </c>
      <c r="C16" s="6" t="n">
        <v>32707</v>
      </c>
      <c r="D16" s="6" t="n">
        <v>0</v>
      </c>
    </row>
    <row r="17" spans="1:4">
      <c r="A17" s="4" t="s">
        <v>196</v>
      </c>
      <c r="B17" s="6" t="n">
        <v>-1456</v>
      </c>
      <c r="C17" s="6" t="n">
        <v>2832</v>
      </c>
      <c r="D17" s="6" t="n">
        <v>-870</v>
      </c>
    </row>
    <row r="18" spans="1:4">
      <c r="A18" s="3" t="s">
        <v>197</v>
      </c>
    </row>
    <row r="19" spans="1:4">
      <c r="A19" s="4" t="s">
        <v>68</v>
      </c>
      <c r="B19" s="6" t="n">
        <v>25463</v>
      </c>
      <c r="C19" s="6" t="n">
        <v>-29544</v>
      </c>
      <c r="D19" s="6" t="n">
        <v>-8358</v>
      </c>
    </row>
    <row r="20" spans="1:4">
      <c r="A20" s="4" t="s">
        <v>69</v>
      </c>
      <c r="B20" s="6" t="n">
        <v>-2061</v>
      </c>
      <c r="C20" s="6" t="n">
        <v>-2559</v>
      </c>
      <c r="D20" s="6" t="n">
        <v>-843</v>
      </c>
    </row>
    <row r="21" spans="1:4">
      <c r="A21" s="4" t="s">
        <v>198</v>
      </c>
      <c r="B21" s="6" t="n">
        <v>-6826</v>
      </c>
      <c r="C21" s="6" t="n">
        <v>-4542</v>
      </c>
      <c r="D21" s="6" t="n">
        <v>-1713</v>
      </c>
    </row>
    <row r="22" spans="1:4">
      <c r="A22" s="4" t="s">
        <v>71</v>
      </c>
      <c r="B22" s="6" t="n">
        <v>-11219</v>
      </c>
      <c r="C22" s="6" t="n">
        <v>318</v>
      </c>
      <c r="D22" s="6" t="n">
        <v>-460</v>
      </c>
    </row>
    <row r="23" spans="1:4">
      <c r="A23" s="4" t="s">
        <v>199</v>
      </c>
      <c r="B23" s="6" t="n">
        <v>-12000</v>
      </c>
      <c r="C23" s="6" t="n">
        <v>0</v>
      </c>
      <c r="D23" s="6" t="n">
        <v>0</v>
      </c>
    </row>
    <row r="24" spans="1:4">
      <c r="A24" s="4" t="s">
        <v>196</v>
      </c>
      <c r="B24" s="6" t="n">
        <v>2428</v>
      </c>
      <c r="C24" s="6" t="n">
        <v>-5458</v>
      </c>
      <c r="D24" s="6" t="n">
        <v>-5062</v>
      </c>
    </row>
    <row r="25" spans="1:4">
      <c r="A25" s="4" t="s">
        <v>200</v>
      </c>
      <c r="B25" s="6" t="n">
        <v>-29336</v>
      </c>
      <c r="C25" s="6" t="n">
        <v>194059</v>
      </c>
      <c r="D25" s="6" t="n">
        <v>88570</v>
      </c>
    </row>
    <row r="26" spans="1:4">
      <c r="A26" s="3" t="s">
        <v>201</v>
      </c>
    </row>
    <row r="27" spans="1:4">
      <c r="A27" s="4" t="s">
        <v>202</v>
      </c>
      <c r="B27" s="6" t="n">
        <v>812797</v>
      </c>
      <c r="C27" s="6" t="n">
        <v>0</v>
      </c>
      <c r="D27" s="6" t="n">
        <v>0</v>
      </c>
    </row>
    <row r="28" spans="1:4">
      <c r="A28" s="4" t="s">
        <v>203</v>
      </c>
      <c r="B28" s="6" t="n">
        <v>0</v>
      </c>
      <c r="C28" s="6" t="n">
        <v>-10000</v>
      </c>
      <c r="D28" s="6" t="n">
        <v>0</v>
      </c>
    </row>
    <row r="29" spans="1:4">
      <c r="A29" s="4" t="s">
        <v>204</v>
      </c>
      <c r="B29" s="6" t="n">
        <v>-11840</v>
      </c>
      <c r="C29" s="6" t="n">
        <v>-5856</v>
      </c>
      <c r="D29" s="6" t="n">
        <v>-26653</v>
      </c>
    </row>
    <row r="30" spans="1:4">
      <c r="A30" s="4" t="s">
        <v>205</v>
      </c>
      <c r="B30" s="6" t="n">
        <v>-2553</v>
      </c>
      <c r="C30" s="6" t="n">
        <v>-887</v>
      </c>
      <c r="D30" s="6" t="n">
        <v>-2156</v>
      </c>
    </row>
    <row r="31" spans="1:4">
      <c r="A31" s="4" t="s">
        <v>206</v>
      </c>
      <c r="B31" s="6" t="n">
        <v>-2356545</v>
      </c>
      <c r="C31" s="6" t="n">
        <v>-1434255</v>
      </c>
      <c r="D31" s="6" t="n">
        <v>-254258</v>
      </c>
    </row>
    <row r="32" spans="1:4">
      <c r="A32" s="4" t="s">
        <v>207</v>
      </c>
      <c r="B32" s="6" t="n">
        <v>535877</v>
      </c>
      <c r="C32" s="6" t="n">
        <v>131942</v>
      </c>
      <c r="D32" s="6" t="n">
        <v>86985</v>
      </c>
    </row>
    <row r="33" spans="1:4">
      <c r="A33" s="4" t="s">
        <v>208</v>
      </c>
      <c r="B33" s="6" t="n">
        <v>1494851</v>
      </c>
      <c r="C33" s="6" t="n">
        <v>892873</v>
      </c>
      <c r="D33" s="6" t="n">
        <v>109649</v>
      </c>
    </row>
    <row r="34" spans="1:4">
      <c r="A34" s="4" t="s">
        <v>209</v>
      </c>
      <c r="B34" s="6" t="n">
        <v>0</v>
      </c>
      <c r="C34" s="6" t="n">
        <v>0</v>
      </c>
      <c r="D34" s="6" t="n">
        <v>7054</v>
      </c>
    </row>
    <row r="35" spans="1:4">
      <c r="A35" s="4" t="s">
        <v>210</v>
      </c>
      <c r="B35" s="6" t="n">
        <v>0</v>
      </c>
      <c r="C35" s="6" t="n">
        <v>3914</v>
      </c>
      <c r="D35" s="6" t="n">
        <v>200</v>
      </c>
    </row>
    <row r="36" spans="1:4">
      <c r="A36" s="4" t="s">
        <v>211</v>
      </c>
      <c r="B36" s="6" t="n">
        <v>-1000</v>
      </c>
      <c r="C36" s="6" t="n">
        <v>0</v>
      </c>
      <c r="D36" s="6" t="n">
        <v>0</v>
      </c>
    </row>
    <row r="37" spans="1:4">
      <c r="A37" s="4" t="s">
        <v>212</v>
      </c>
      <c r="B37" s="6" t="n">
        <v>-4669</v>
      </c>
      <c r="C37" s="6" t="n">
        <v>-1000</v>
      </c>
      <c r="D37" s="6" t="n">
        <v>0</v>
      </c>
    </row>
    <row r="38" spans="1:4">
      <c r="A38" s="4" t="s">
        <v>213</v>
      </c>
      <c r="B38" s="6" t="n">
        <v>466918</v>
      </c>
      <c r="C38" s="6" t="n">
        <v>-423269</v>
      </c>
      <c r="D38" s="6" t="n">
        <v>-79179</v>
      </c>
    </row>
    <row r="39" spans="1:4">
      <c r="A39" s="3" t="s">
        <v>214</v>
      </c>
    </row>
    <row r="40" spans="1:4">
      <c r="A40" s="4" t="s">
        <v>215</v>
      </c>
      <c r="B40" s="6" t="n">
        <v>-27323</v>
      </c>
      <c r="C40" s="6" t="n">
        <v>-217674</v>
      </c>
      <c r="D40" s="6" t="n">
        <v>0</v>
      </c>
    </row>
    <row r="41" spans="1:4">
      <c r="A41" s="4" t="s">
        <v>216</v>
      </c>
      <c r="B41" s="6" t="n">
        <v>0</v>
      </c>
      <c r="C41" s="6" t="n">
        <v>750000</v>
      </c>
      <c r="D41" s="6" t="n">
        <v>0</v>
      </c>
    </row>
    <row r="42" spans="1:4">
      <c r="A42" s="4" t="s">
        <v>217</v>
      </c>
      <c r="B42" s="6" t="n">
        <v>0</v>
      </c>
      <c r="C42" s="6" t="n">
        <v>-16900</v>
      </c>
      <c r="D42" s="6" t="n">
        <v>0</v>
      </c>
    </row>
    <row r="43" spans="1:4">
      <c r="A43" s="4" t="s">
        <v>218</v>
      </c>
      <c r="B43" s="6" t="n">
        <v>0</v>
      </c>
      <c r="C43" s="6" t="n">
        <v>90000</v>
      </c>
      <c r="D43" s="6" t="n">
        <v>0</v>
      </c>
    </row>
    <row r="44" spans="1:4">
      <c r="A44" s="4" t="s">
        <v>219</v>
      </c>
      <c r="B44" s="6" t="n">
        <v>0</v>
      </c>
      <c r="C44" s="6" t="n">
        <v>-140250</v>
      </c>
      <c r="D44" s="6" t="n">
        <v>0</v>
      </c>
    </row>
    <row r="45" spans="1:4">
      <c r="A45" s="4" t="s">
        <v>220</v>
      </c>
      <c r="B45" s="6" t="n">
        <v>12401</v>
      </c>
      <c r="C45" s="6" t="n">
        <v>439559</v>
      </c>
      <c r="D45" s="6" t="n">
        <v>0</v>
      </c>
    </row>
    <row r="46" spans="1:4">
      <c r="A46" s="4" t="s">
        <v>221</v>
      </c>
      <c r="B46" s="6" t="n">
        <v>-12401</v>
      </c>
      <c r="C46" s="6" t="n">
        <v>-439581</v>
      </c>
      <c r="D46" s="6" t="n">
        <v>0</v>
      </c>
    </row>
    <row r="47" spans="1:4">
      <c r="A47" s="4" t="s">
        <v>222</v>
      </c>
      <c r="B47" s="6" t="n">
        <v>2997</v>
      </c>
      <c r="C47" s="6" t="n">
        <v>20183</v>
      </c>
      <c r="D47" s="6" t="n">
        <v>4517</v>
      </c>
    </row>
    <row r="48" spans="1:4">
      <c r="A48" s="4" t="s">
        <v>223</v>
      </c>
      <c r="B48" s="6" t="n">
        <v>-4418</v>
      </c>
      <c r="C48" s="6" t="n">
        <v>-3765</v>
      </c>
      <c r="D48" s="6" t="n">
        <v>-10074</v>
      </c>
    </row>
    <row r="49" spans="1:4">
      <c r="A49" s="4" t="s">
        <v>224</v>
      </c>
      <c r="B49" s="6" t="n">
        <v>-453048</v>
      </c>
      <c r="C49" s="6" t="n">
        <v>-122868</v>
      </c>
      <c r="D49" s="6" t="n">
        <v>-1966</v>
      </c>
    </row>
    <row r="50" spans="1:4">
      <c r="A50" s="4" t="s">
        <v>225</v>
      </c>
      <c r="B50" s="6" t="n">
        <v>-380</v>
      </c>
      <c r="C50" s="6" t="n">
        <v>-30094</v>
      </c>
      <c r="D50" s="6" t="n">
        <v>0</v>
      </c>
    </row>
    <row r="51" spans="1:4">
      <c r="A51" s="4" t="s">
        <v>226</v>
      </c>
      <c r="B51" s="6" t="n">
        <v>-3000</v>
      </c>
      <c r="C51" s="6" t="n">
        <v>-25</v>
      </c>
      <c r="D51" s="6" t="n">
        <v>0</v>
      </c>
    </row>
    <row r="52" spans="1:4">
      <c r="A52" s="4" t="s">
        <v>227</v>
      </c>
      <c r="B52" s="6" t="n">
        <v>-485172</v>
      </c>
      <c r="C52" s="6" t="n">
        <v>328585</v>
      </c>
      <c r="D52" s="6" t="n">
        <v>-7523</v>
      </c>
    </row>
    <row r="53" spans="1:4">
      <c r="A53" s="4" t="s">
        <v>228</v>
      </c>
      <c r="B53" s="6" t="n">
        <v>-47590</v>
      </c>
      <c r="C53" s="6" t="n">
        <v>99375</v>
      </c>
      <c r="D53" s="6" t="n">
        <v>1868</v>
      </c>
    </row>
    <row r="54" spans="1:4">
      <c r="A54" s="4" t="s">
        <v>229</v>
      </c>
      <c r="B54" s="6" t="n">
        <v>83</v>
      </c>
      <c r="C54" s="6" t="n">
        <v>-215</v>
      </c>
      <c r="D54" s="6" t="n">
        <v>0</v>
      </c>
    </row>
    <row r="55" spans="1:4">
      <c r="A55" s="4" t="s">
        <v>230</v>
      </c>
      <c r="B55" s="6" t="n">
        <v>119780</v>
      </c>
      <c r="C55" s="6" t="n">
        <v>20620</v>
      </c>
      <c r="D55" s="6" t="n">
        <v>18752</v>
      </c>
    </row>
    <row r="56" spans="1:4">
      <c r="A56" s="4" t="s">
        <v>231</v>
      </c>
      <c r="B56" s="6" t="n">
        <v>72273</v>
      </c>
      <c r="C56" s="6" t="n">
        <v>119780</v>
      </c>
      <c r="D56" s="6" t="n">
        <v>20620</v>
      </c>
    </row>
    <row r="57" spans="1:4">
      <c r="A57" s="3" t="s">
        <v>232</v>
      </c>
    </row>
    <row r="58" spans="1:4">
      <c r="A58" s="4" t="s">
        <v>233</v>
      </c>
      <c r="B58" s="6" t="n">
        <v>5827</v>
      </c>
      <c r="C58" s="6" t="n">
        <v>1513</v>
      </c>
      <c r="D58" s="6" t="n">
        <v>1838</v>
      </c>
    </row>
    <row r="59" spans="1:4">
      <c r="A59" s="4" t="s">
        <v>234</v>
      </c>
      <c r="B59" s="6" t="n">
        <v>103817</v>
      </c>
      <c r="C59" s="6" t="n">
        <v>341</v>
      </c>
      <c r="D59" s="6" t="n">
        <v>157</v>
      </c>
    </row>
    <row r="60" spans="1:4">
      <c r="A60" s="4" t="s">
        <v>235</v>
      </c>
      <c r="B60" s="6" t="n">
        <v>730</v>
      </c>
      <c r="C60" s="6" t="n">
        <v>2616</v>
      </c>
      <c r="D60" s="6" t="n">
        <v>0</v>
      </c>
    </row>
    <row r="61" spans="1:4">
      <c r="A61" s="3" t="s">
        <v>236</v>
      </c>
    </row>
    <row r="62" spans="1:4">
      <c r="A62" s="4" t="s">
        <v>237</v>
      </c>
      <c r="B62" s="6" t="n">
        <v>170</v>
      </c>
      <c r="C62" s="6" t="n">
        <v>2059</v>
      </c>
      <c r="D62" s="6" t="n">
        <v>1007</v>
      </c>
    </row>
    <row r="63" spans="1:4">
      <c r="A63" s="4" t="s">
        <v>238</v>
      </c>
      <c r="B63" s="6" t="n">
        <v>256</v>
      </c>
      <c r="C63" s="6" t="n">
        <v>48</v>
      </c>
      <c r="D63" s="6" t="n">
        <v>144</v>
      </c>
    </row>
    <row r="64" spans="1:4">
      <c r="A64" s="4" t="s">
        <v>239</v>
      </c>
      <c r="B64" s="7" t="n">
        <v>495</v>
      </c>
      <c r="C64" s="7" t="n">
        <v>15</v>
      </c>
      <c r="D64"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16:57Z</dcterms:created>
  <dcterms:modified xmlns:dcterms="http://purl.org/dc/terms/" xmlns:xsi="http://www.w3.org/2001/XMLSchema-instance" xsi:type="dcterms:W3CDTF">2020-02-27T17:16:57Z</dcterms:modified>
</cp:coreProperties>
</file>